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OTHER INTANGIBLE A"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PRODUCT WARRANTY LIABILITIES" sheetId="15" state="visible" r:id="rId15"/>
    <sheet xmlns:r="http://schemas.openxmlformats.org/officeDocument/2006/relationships" name="DEFERRED REVENUE" sheetId="16" state="visible" r:id="rId16"/>
    <sheet xmlns:r="http://schemas.openxmlformats.org/officeDocument/2006/relationships" name="OTHER (EXPENSE) INCOME, NET" sheetId="17" state="visible" r:id="rId17"/>
    <sheet xmlns:r="http://schemas.openxmlformats.org/officeDocument/2006/relationships" name="OTHER CURRENT LIABILITI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CONCENTRATION OF RISK" sheetId="23" state="visible" r:id="rId23"/>
    <sheet xmlns:r="http://schemas.openxmlformats.org/officeDocument/2006/relationships" name="CERTAIN RELATIONSHIPS AND RELAT" sheetId="24" state="visible" r:id="rId24"/>
    <sheet xmlns:r="http://schemas.openxmlformats.org/officeDocument/2006/relationships" name="COMMON STOCK" sheetId="25" state="visible" r:id="rId25"/>
    <sheet xmlns:r="http://schemas.openxmlformats.org/officeDocument/2006/relationships" name="EARNINGS PER SHARE" sheetId="26" state="visible" r:id="rId26"/>
    <sheet xmlns:r="http://schemas.openxmlformats.org/officeDocument/2006/relationships" name="GEOGRAPHIC INFORMATION" sheetId="27" state="visible" r:id="rId27"/>
    <sheet xmlns:r="http://schemas.openxmlformats.org/officeDocument/2006/relationships" name="QUARTERLY FINANCIAL INFORMATION" sheetId="28" state="visible" r:id="rId28"/>
    <sheet xmlns:r="http://schemas.openxmlformats.org/officeDocument/2006/relationships" name="Schedule I-Parent Company only " sheetId="29" state="visible" r:id="rId29"/>
    <sheet xmlns:r="http://schemas.openxmlformats.org/officeDocument/2006/relationships" name="BASIS OF PRESENTATIO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35" sheetId="35" state="visible" r:id="rId35"/>
    <sheet xmlns:r="http://schemas.openxmlformats.org/officeDocument/2006/relationships" name="FAIR VALUE OF FINANCIAL INSTR36" sheetId="36" state="visible" r:id="rId36"/>
    <sheet xmlns:r="http://schemas.openxmlformats.org/officeDocument/2006/relationships" name="DEBT (Tables)" sheetId="37" state="visible" r:id="rId37"/>
    <sheet xmlns:r="http://schemas.openxmlformats.org/officeDocument/2006/relationships" name="DERIVATIVES (Tables)" sheetId="38" state="visible" r:id="rId38"/>
    <sheet xmlns:r="http://schemas.openxmlformats.org/officeDocument/2006/relationships" name="PRODUCT WARRANTY LIABILITIES (T" sheetId="39" state="visible" r:id="rId39"/>
    <sheet xmlns:r="http://schemas.openxmlformats.org/officeDocument/2006/relationships" name="DEFERRED REVENUE (Tables)" sheetId="40" state="visible" r:id="rId40"/>
    <sheet xmlns:r="http://schemas.openxmlformats.org/officeDocument/2006/relationships" name="OTHER (EXPENSE) INCOME, NET (Ta" sheetId="41" state="visible" r:id="rId41"/>
    <sheet xmlns:r="http://schemas.openxmlformats.org/officeDocument/2006/relationships" name="OTHER CURRENT LIABILITIES (Tabl"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ACCUMULATED OTHER COMPREHENSI45" sheetId="45" state="visible" r:id="rId45"/>
    <sheet xmlns:r="http://schemas.openxmlformats.org/officeDocument/2006/relationships" name="COMMITMENTS AND CONTINGENCIES (" sheetId="46" state="visible" r:id="rId46"/>
    <sheet xmlns:r="http://schemas.openxmlformats.org/officeDocument/2006/relationships" name="CONCENTRATION OF RISK (Tables)" sheetId="47" state="visible" r:id="rId47"/>
    <sheet xmlns:r="http://schemas.openxmlformats.org/officeDocument/2006/relationships" name="EARNINGS PER SHARE (Tables)" sheetId="48" state="visible" r:id="rId48"/>
    <sheet xmlns:r="http://schemas.openxmlformats.org/officeDocument/2006/relationships" name="GEOGRAPHIC INFORMATION (Tables)" sheetId="49" state="visible" r:id="rId49"/>
    <sheet xmlns:r="http://schemas.openxmlformats.org/officeDocument/2006/relationships" name="QUARTERLY FINANCIAL INFORMATI50" sheetId="50" state="visible" r:id="rId50"/>
    <sheet xmlns:r="http://schemas.openxmlformats.org/officeDocument/2006/relationships" name="Overview - Additional Informati" sheetId="51" state="visible" r:id="rId51"/>
    <sheet xmlns:r="http://schemas.openxmlformats.org/officeDocument/2006/relationships" name="Summary of Significant Accoun52" sheetId="52" state="visible" r:id="rId52"/>
    <sheet xmlns:r="http://schemas.openxmlformats.org/officeDocument/2006/relationships" name="Property Plant and Equipment Es" sheetId="53" state="visible" r:id="rId53"/>
    <sheet xmlns:r="http://schemas.openxmlformats.org/officeDocument/2006/relationships" name="Components of Inventories (Deta" sheetId="54" state="visible" r:id="rId54"/>
    <sheet xmlns:r="http://schemas.openxmlformats.org/officeDocument/2006/relationships" name="Property Plant and Equipment Co" sheetId="55" state="visible" r:id="rId55"/>
    <sheet xmlns:r="http://schemas.openxmlformats.org/officeDocument/2006/relationships" name="Property Plant and Equipment - " sheetId="56" state="visible" r:id="rId56"/>
    <sheet xmlns:r="http://schemas.openxmlformats.org/officeDocument/2006/relationships" name="Goodwill and Other Intangible57" sheetId="57" state="visible" r:id="rId57"/>
    <sheet xmlns:r="http://schemas.openxmlformats.org/officeDocument/2006/relationships" name="Summary of Other Intangible Ass" sheetId="58" state="visible" r:id="rId58"/>
    <sheet xmlns:r="http://schemas.openxmlformats.org/officeDocument/2006/relationships" name="Amortization Expense Related to" sheetId="59" state="visible" r:id="rId59"/>
    <sheet xmlns:r="http://schemas.openxmlformats.org/officeDocument/2006/relationships" name="Fair Value of Financial Instr60" sheetId="60" state="visible" r:id="rId60"/>
    <sheet xmlns:r="http://schemas.openxmlformats.org/officeDocument/2006/relationships" name="Summary of Fair Value of Financ" sheetId="61" state="visible" r:id="rId61"/>
    <sheet xmlns:r="http://schemas.openxmlformats.org/officeDocument/2006/relationships" name="Summary of Long-Term Debt and M" sheetId="62" state="visible" r:id="rId62"/>
    <sheet xmlns:r="http://schemas.openxmlformats.org/officeDocument/2006/relationships" name="Summary of Long-Term Debt and63" sheetId="63" state="visible" r:id="rId63"/>
    <sheet xmlns:r="http://schemas.openxmlformats.org/officeDocument/2006/relationships" name="Principal Payments Required on " sheetId="64" state="visible" r:id="rId64"/>
    <sheet xmlns:r="http://schemas.openxmlformats.org/officeDocument/2006/relationships" name="Debt - Additional Information (" sheetId="65" state="visible" r:id="rId65"/>
    <sheet xmlns:r="http://schemas.openxmlformats.org/officeDocument/2006/relationships" name="Derivatives - Additional Inform" sheetId="66" state="visible" r:id="rId66"/>
    <sheet xmlns:r="http://schemas.openxmlformats.org/officeDocument/2006/relationships" name="Summary of Company's Interest R" sheetId="67" state="visible" r:id="rId67"/>
    <sheet xmlns:r="http://schemas.openxmlformats.org/officeDocument/2006/relationships" name="Summary of Company's Interest68" sheetId="68" state="visible" r:id="rId68"/>
    <sheet xmlns:r="http://schemas.openxmlformats.org/officeDocument/2006/relationships" name="Derivative Instruments and thei" sheetId="69" state="visible" r:id="rId69"/>
    <sheet xmlns:r="http://schemas.openxmlformats.org/officeDocument/2006/relationships" name="Summary of Gain (Loss) on Inter" sheetId="70" state="visible" r:id="rId70"/>
    <sheet xmlns:r="http://schemas.openxmlformats.org/officeDocument/2006/relationships" name="Product Warranty Liabilities - " sheetId="71" state="visible" r:id="rId71"/>
    <sheet xmlns:r="http://schemas.openxmlformats.org/officeDocument/2006/relationships" name="Product Warranty Liability Acti" sheetId="72" state="visible" r:id="rId72"/>
    <sheet xmlns:r="http://schemas.openxmlformats.org/officeDocument/2006/relationships" name="Deferred Revenue - Additional I" sheetId="73" state="visible" r:id="rId73"/>
    <sheet xmlns:r="http://schemas.openxmlformats.org/officeDocument/2006/relationships" name="Deferred Revenue Activity (Deta" sheetId="74" state="visible" r:id="rId74"/>
    <sheet xmlns:r="http://schemas.openxmlformats.org/officeDocument/2006/relationships" name="Other (Expense) Income, Net (De" sheetId="75" state="visible" r:id="rId75"/>
    <sheet xmlns:r="http://schemas.openxmlformats.org/officeDocument/2006/relationships" name="Summary of Other Current Liabil" sheetId="76" state="visible" r:id="rId76"/>
    <sheet xmlns:r="http://schemas.openxmlformats.org/officeDocument/2006/relationships" name="Employee Benefit Plans - Additi" sheetId="77" state="visible" r:id="rId77"/>
    <sheet xmlns:r="http://schemas.openxmlformats.org/officeDocument/2006/relationships" name="Employee Benefit Plans (Detail)" sheetId="78" state="visible" r:id="rId78"/>
    <sheet xmlns:r="http://schemas.openxmlformats.org/officeDocument/2006/relationships" name="Weighted-Average Actuarial Assu" sheetId="79" state="visible" r:id="rId79"/>
    <sheet xmlns:r="http://schemas.openxmlformats.org/officeDocument/2006/relationships" name="Weighted-Average Actuarial As80" sheetId="80" state="visible" r:id="rId80"/>
    <sheet xmlns:r="http://schemas.openxmlformats.org/officeDocument/2006/relationships" name="Health Care Costs Trends (Detai" sheetId="81" state="visible" r:id="rId81"/>
    <sheet xmlns:r="http://schemas.openxmlformats.org/officeDocument/2006/relationships" name="Reconciliation of Changes in Ne" sheetId="82" state="visible" r:id="rId82"/>
    <sheet xmlns:r="http://schemas.openxmlformats.org/officeDocument/2006/relationships" name="Fair Value of Plan Assets by As" sheetId="83" state="visible" r:id="rId83"/>
    <sheet xmlns:r="http://schemas.openxmlformats.org/officeDocument/2006/relationships" name="Plan Asset Allocation (Detail)" sheetId="84" state="visible" r:id="rId84"/>
    <sheet xmlns:r="http://schemas.openxmlformats.org/officeDocument/2006/relationships" name="Amounts Recognized in Balance S" sheetId="85" state="visible" r:id="rId85"/>
    <sheet xmlns:r="http://schemas.openxmlformats.org/officeDocument/2006/relationships" name="Amounts in Accumulated Other Co" sheetId="86" state="visible" r:id="rId86"/>
    <sheet xmlns:r="http://schemas.openxmlformats.org/officeDocument/2006/relationships" name="Projected and Accumulated Benef" sheetId="87" state="visible" r:id="rId87"/>
    <sheet xmlns:r="http://schemas.openxmlformats.org/officeDocument/2006/relationships" name="Expected Cash Flows for Pension" sheetId="88" state="visible" r:id="rId88"/>
    <sheet xmlns:r="http://schemas.openxmlformats.org/officeDocument/2006/relationships" name="Income Before Income Taxes (Det" sheetId="89" state="visible" r:id="rId89"/>
    <sheet xmlns:r="http://schemas.openxmlformats.org/officeDocument/2006/relationships" name="Provision for Income Tax Expens" sheetId="90" state="visible" r:id="rId90"/>
    <sheet xmlns:r="http://schemas.openxmlformats.org/officeDocument/2006/relationships" name="Income Taxes - Additional Infor" sheetId="91" state="visible" r:id="rId91"/>
    <sheet xmlns:r="http://schemas.openxmlformats.org/officeDocument/2006/relationships" name="Reconciliation of Provision for" sheetId="92" state="visible" r:id="rId92"/>
    <sheet xmlns:r="http://schemas.openxmlformats.org/officeDocument/2006/relationships" name="Deferred Tax Assets and Liabili" sheetId="93" state="visible" r:id="rId93"/>
    <sheet xmlns:r="http://schemas.openxmlformats.org/officeDocument/2006/relationships" name="Liability for Unrecognized Tax " sheetId="94" state="visible" r:id="rId94"/>
    <sheet xmlns:r="http://schemas.openxmlformats.org/officeDocument/2006/relationships" name="Changes in Components of AOCL (" sheetId="95" state="visible" r:id="rId95"/>
    <sheet xmlns:r="http://schemas.openxmlformats.org/officeDocument/2006/relationships" name="Consolidated Statements of Co96" sheetId="96" state="visible" r:id="rId96"/>
    <sheet xmlns:r="http://schemas.openxmlformats.org/officeDocument/2006/relationships" name="Commitments and Contingencies -" sheetId="97" state="visible" r:id="rId97"/>
    <sheet xmlns:r="http://schemas.openxmlformats.org/officeDocument/2006/relationships" name="Future Payments under Non-Cance" sheetId="98" state="visible" r:id="rId98"/>
    <sheet xmlns:r="http://schemas.openxmlformats.org/officeDocument/2006/relationships" name="Concentration of Risk - Additio" sheetId="99" state="visible" r:id="rId99"/>
    <sheet xmlns:r="http://schemas.openxmlformats.org/officeDocument/2006/relationships" name="Customers Accounted for Greater" sheetId="100" state="visible" r:id="rId100"/>
    <sheet xmlns:r="http://schemas.openxmlformats.org/officeDocument/2006/relationships" name="Customers Accounted for Grea101" sheetId="101" state="visible" r:id="rId101"/>
    <sheet xmlns:r="http://schemas.openxmlformats.org/officeDocument/2006/relationships" name="Certain Relationships and Re102" sheetId="102" state="visible" r:id="rId102"/>
    <sheet xmlns:r="http://schemas.openxmlformats.org/officeDocument/2006/relationships" name="Common Stock - Additional Infor" sheetId="103" state="visible" r:id="rId103"/>
    <sheet xmlns:r="http://schemas.openxmlformats.org/officeDocument/2006/relationships" name="Earnings Per Share - Additional" sheetId="104" state="visible" r:id="rId104"/>
    <sheet xmlns:r="http://schemas.openxmlformats.org/officeDocument/2006/relationships" name="Reconciliation of Numerators an" sheetId="105" state="visible" r:id="rId105"/>
    <sheet xmlns:r="http://schemas.openxmlformats.org/officeDocument/2006/relationships" name="Net Sales by Country (Detail)" sheetId="106" state="visible" r:id="rId106"/>
    <sheet xmlns:r="http://schemas.openxmlformats.org/officeDocument/2006/relationships" name="Net Long-Lived Assets by Countr" sheetId="107" state="visible" r:id="rId107"/>
    <sheet xmlns:r="http://schemas.openxmlformats.org/officeDocument/2006/relationships" name="Quarterly Financial Informat108" sheetId="108" state="visible" r:id="rId108"/>
    <sheet xmlns:r="http://schemas.openxmlformats.org/officeDocument/2006/relationships" name="Schedule I Parent Company Only " sheetId="109" state="visible" r:id="rId109"/>
    <sheet xmlns:r="http://schemas.openxmlformats.org/officeDocument/2006/relationships" name="Schedule I Parent Company On110" sheetId="110" state="visible" r:id="rId110"/>
    <sheet xmlns:r="http://schemas.openxmlformats.org/officeDocument/2006/relationships" name="Schedule I Parent Company on111" sheetId="111" state="visible" r:id="rId111"/>
  </sheets>
  <definedNames/>
  <calcPr calcId="124519" fullCalcOnLoad="1"/>
</workbook>
</file>

<file path=xl/sharedStrings.xml><?xml version="1.0" encoding="utf-8"?>
<sst xmlns="http://schemas.openxmlformats.org/spreadsheetml/2006/main" uniqueCount="946">
  <si>
    <t>Document and Entity Information - USD ($) $ in Millions</t>
  </si>
  <si>
    <t>12 Months Ended</t>
  </si>
  <si>
    <t>Dec. 31, 2017</t>
  </si>
  <si>
    <t>Feb. 0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ALSN</t>
  </si>
  <si>
    <t>Entity Registrant Name</t>
  </si>
  <si>
    <t>ALLISON TRANSMISSION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Current Assets</t>
  </si>
  <si>
    <t>Cash and cash equivalents</t>
  </si>
  <si>
    <t>Accounts receivable</t>
  </si>
  <si>
    <t>Inventories</t>
  </si>
  <si>
    <t>Income taxes receivable</t>
  </si>
  <si>
    <t>Other current assets</t>
  </si>
  <si>
    <t>Total Current Assets</t>
  </si>
  <si>
    <t>Property, plant and equipment, net</t>
  </si>
  <si>
    <t>Intangible assets, net</t>
  </si>
  <si>
    <t>Goodwill</t>
  </si>
  <si>
    <t>Other non-current assets</t>
  </si>
  <si>
    <t>TOTAL ASSETS</t>
  </si>
  <si>
    <t>Current Liabilities</t>
  </si>
  <si>
    <t>Accounts payable</t>
  </si>
  <si>
    <t>Product warranty liability</t>
  </si>
  <si>
    <t>Current portion of long-term debt</t>
  </si>
  <si>
    <t>Deferred revenue</t>
  </si>
  <si>
    <t>Other current liabilities</t>
  </si>
  <si>
    <t>Total Current Liabilities</t>
  </si>
  <si>
    <t>Long-term debt</t>
  </si>
  <si>
    <t>Deferred income taxes</t>
  </si>
  <si>
    <t>Other non-current liabilities</t>
  </si>
  <si>
    <t>TOTAL LIABILITIES</t>
  </si>
  <si>
    <t>Commitments and Contingencies (see NOTE 16)</t>
  </si>
  <si>
    <t xml:space="preserve"> </t>
  </si>
  <si>
    <t>STOCKHOLDERS' EQUITY</t>
  </si>
  <si>
    <t>Preferred stock, $0.01 par value, 100,000,000 shares authorized, none issued and outstanding</t>
  </si>
  <si>
    <t>Paid in capital</t>
  </si>
  <si>
    <t>Accumulated deficit</t>
  </si>
  <si>
    <t>Accumulated other comprehensive loss, net of tax</t>
  </si>
  <si>
    <t>TOTAL STOCKHOLDERS' EQUITY</t>
  </si>
  <si>
    <t>TOTAL LIABILITIES &amp; STOCKHOLDERS' EQUITY</t>
  </si>
  <si>
    <t>Voting Common Stock</t>
  </si>
  <si>
    <t>Common stock</t>
  </si>
  <si>
    <t>Non-voting Common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 USD ($) $ in Millions</t>
  </si>
  <si>
    <t>Dec. 31, 2015</t>
  </si>
  <si>
    <t>Net sales</t>
  </si>
  <si>
    <t>Cost of sales</t>
  </si>
  <si>
    <t>Gross profit</t>
  </si>
  <si>
    <t>Selling, general and administrative</t>
  </si>
  <si>
    <t>Engineering - research and development</t>
  </si>
  <si>
    <t>Loss associated with impairment of long-lived assets</t>
  </si>
  <si>
    <t>Trade name impairment</t>
  </si>
  <si>
    <t>Environmental remediation</t>
  </si>
  <si>
    <t>Operating income</t>
  </si>
  <si>
    <t>Interest expense, net</t>
  </si>
  <si>
    <t>Expenses related to long-term debt refinancing</t>
  </si>
  <si>
    <t>Other (expense) income, net</t>
  </si>
  <si>
    <t>Income before income taxes</t>
  </si>
  <si>
    <t>Income tax expense</t>
  </si>
  <si>
    <t>Net income</t>
  </si>
  <si>
    <t>Basic earnings per share attributable to common stockholders</t>
  </si>
  <si>
    <t>Diluted earnings per share attributable to common stockholders</t>
  </si>
  <si>
    <t>Dividends declared per common share</t>
  </si>
  <si>
    <t>Other comprehensive income (loss), net of tax:</t>
  </si>
  <si>
    <t>Foreign currency translation</t>
  </si>
  <si>
    <t>Pension and OPEB liability adjustment</t>
  </si>
  <si>
    <t>Available-for-sale securities</t>
  </si>
  <si>
    <t>Total other comprehensive income (loss), net of tax</t>
  </si>
  <si>
    <t>Comprehensive income</t>
  </si>
  <si>
    <t>Consolidated Statements of Cash Flows - USD ($) $ in Millions</t>
  </si>
  <si>
    <t>CASH FLOWS FROM OPERATING ACTIVITIES:</t>
  </si>
  <si>
    <t>Adjustments to reconcile net income to net cash provided by operating activities:</t>
  </si>
  <si>
    <t>Amortization of intangible assets</t>
  </si>
  <si>
    <t>Depreciation of property, plant and equipment</t>
  </si>
  <si>
    <t>Unrealized (gain) loss on derivatives</t>
  </si>
  <si>
    <t>Impairment loss on investments in technology-related initiatives</t>
  </si>
  <si>
    <t>Stock-based compensation</t>
  </si>
  <si>
    <t>Amortization of deferred financing costs</t>
  </si>
  <si>
    <t>Excess tax benefit from stock-based compensation</t>
  </si>
  <si>
    <t>Other</t>
  </si>
  <si>
    <t>Changes in assets and liabilities:</t>
  </si>
  <si>
    <t>Other assets and liabilities</t>
  </si>
  <si>
    <t>Net cash provided by operating activities</t>
  </si>
  <si>
    <t>CASH FLOWS FROM INVESTING ACTIVITIES:</t>
  </si>
  <si>
    <t>Additions of long-lived assets</t>
  </si>
  <si>
    <t>Investments in technology-related initiatives</t>
  </si>
  <si>
    <t>Net cash used for investing activities</t>
  </si>
  <si>
    <t>CASH FLOWS FROM FINANCING ACTIVITIES:</t>
  </si>
  <si>
    <t>Repurchases of common stock</t>
  </si>
  <si>
    <t>Borrowings on revolving credit facility</t>
  </si>
  <si>
    <t>Repayments on revolving credit facility</t>
  </si>
  <si>
    <t>Issuance of long-term debt</t>
  </si>
  <si>
    <t>Dividend payments</t>
  </si>
  <si>
    <t>Proceeds from exercise of stock options</t>
  </si>
  <si>
    <t>Payments on long-term debt</t>
  </si>
  <si>
    <t>Debt financing fees</t>
  </si>
  <si>
    <t>Taxes paid related to net share settlement of equity awards</t>
  </si>
  <si>
    <t>Repurchases and redemption of long-term debt</t>
  </si>
  <si>
    <t>Net cash used for financing activities</t>
  </si>
  <si>
    <t>Effect of exchange rate changes on cash</t>
  </si>
  <si>
    <t>Net decrease in cash and cash equivalents</t>
  </si>
  <si>
    <t>Cash and cash equivalents at beginning of period</t>
  </si>
  <si>
    <t>Cash and cash equivalents at end of period</t>
  </si>
  <si>
    <t>Supplemental disclosures:</t>
  </si>
  <si>
    <t>Interest paid</t>
  </si>
  <si>
    <t>Income taxes paid</t>
  </si>
  <si>
    <t>Consolidated Statements of Stockholders' Equity - USD ($) $ in Millions</t>
  </si>
  <si>
    <t>Total</t>
  </si>
  <si>
    <t>Common Stock</t>
  </si>
  <si>
    <t>Paid-in Capital</t>
  </si>
  <si>
    <t>Accumulated Deficit</t>
  </si>
  <si>
    <t>Accumulated Other Comprehensive Loss, net of tax</t>
  </si>
  <si>
    <t>Balance at Dec. 31, 2014</t>
  </si>
  <si>
    <t>Foreign currency translation adjustment</t>
  </si>
  <si>
    <t>Issuance of common stock</t>
  </si>
  <si>
    <t>Repurchase of common stock</t>
  </si>
  <si>
    <t>Dividends on common stock</t>
  </si>
  <si>
    <t>Balance at Dec. 31, 2015</t>
  </si>
  <si>
    <t>Balance at Dec. 31, 2016</t>
  </si>
  <si>
    <t>Balance at Dec. 31, 2017</t>
  </si>
  <si>
    <t>OVERVIEW</t>
  </si>
  <si>
    <t>NOTE 1. OVERVIEW
Overview
Allison Transmission Holdings, Inc. and its subsidiaries
(“Allison” or the “Company”) design and
manufacture commercial and defense fully-automatic transmissions.
The business was founded in 1915 and has been headquartered in
Indianapolis, Indiana since inception. Allison was an operating
unit of General Motors Corporation (“Old GM”) from 1929
until 2007, when Allison once again became a stand-alone company.
In March 2012, Allison began trading on the New York Stock Exchange
under the symbol, “ALSN”.
The Company has approximately 2,700 employees and 13 different
transmission product lines. Although approximately 79% of revenues
were generated in North America in 2017, the Company has a global
presence by serving customers in Europe, Asia, South America and
Africa. The Company serves customers through an independent network
of approximately 1,400 independent distributor and dealer locations
worldwide.</t>
  </si>
  <si>
    <t>SUMMARY OF SIGNIFICANT ACCOUNTING POLICIES</t>
  </si>
  <si>
    <t>NOTE 2. SUMMARY OF SIGNIFICANT ACCOUNTING
POLICIES
Basis of Presentation and Principles of
Consolidation
The consolidated financial statements have been prepared in
accordance with accounting principles generally accepted in the
United States of America (“GAAP”). The information
herein reflects all normal recurring material adjustments, which
are, in the opinion of management, necessary for a fair statement
of the results for the periods presented. The consolidated
financial statements herein consist of all wholly-owned domestic
and foreign subsidiaries with all significant intercompany
transactions eliminated.
These consolidated financial statements present the financial
position, results of comprehensive income, cash flows and
statements of equity. The presentation of certain prior year
disclosures has been modified to conform to the current year
presentation, as commencing in the first quarter of 2017, the
Company elected to report financial data in whole millions of
dollars, except as otherwise noted.
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long-lived asset impairment tests, useful lives for
depreciation and amortization, warranty liabilities, environmental
liabilities, determination of discount and other assumptions for
pension and other postretirement benefit expense,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
Segment Reporting
In accordance with the Financial Accounting Standards Board’s
(“FASB”) authoritative accounting guidance on segment
reporting, the Company has one operating segment and reportable
segment. The Company is in one line of business, which is the
manufacture and distribution of fully-automatic transmissions.
Cash and Cash Equivalents
Cash equivalents are defined as short-term, highly-liquid
investments with original maturities of 90 days or less. Under
the Company’s cash management system, checks issued but not
presented to banks may result in book overdraft balances for
accounting purposes and are classified within Accounts payable in
the Consolidated Balance Sheets. The change in book overdrafts is
reported as a component of operating cash flows for Accounts
payable.
Marketable Securities
The Company determines the appropriate classification of all
marketable securities as “held-to-maturity,” “available-for-sale” re-evaluates
Trading securities are carried at fair value with the unrealized
gain or loss recognized in Other (expense) income, net. The fair
value of the Company’s investment securities is determined by
currently available market prices. See NOTE 6 “Fair Value of
Financial Instruments” for more details.
Inventories
Inventories are stated at the lower of cost and net realizable
value. The Company determines cost using the first-in, first-out
Property, Plant and Equipment
Property, plant and equipment are recorded at cost less accumulated
depreciation. Depreciation expense is recorded using the
straight-line method over the following estimated lives:
Range in Years
Land improvements 5 – 30
Buildings and building improvements
10 – 40
Machinery and equipment 2 – 20
Software 2 – 5
Special tools 2 – 10
Software represents the costs of software developed or obtained for
internal use. Software costs are amortized on a straight-line basis
over their estimated useful lives. Software assets are reviewed for
impairment when events or circumstances indicate that the carrying
value may not be recoverable over the remaining lives of the
assets. Upgrades and enhancements are capitalized if they result in
added functionality, which enables the software to perform tasks it
was previously incapable of performing. Software maintenance,
training, data conversion and business process reengineering costs
are expensed in the period in which they are incurred.
Special tooling represents the costs to design and develop tools,
dies, jigs and other items owned by the Company and used in the
manufacture of components by suppliers under long-term supply
agreements. Special tooling is depreciated over the tool’s
expected life. Special tooling used in the development of new
technology is expensed as incurred. Engineering, testing and other
costs incurred in the design and development of production parts
are expensed as incurred.
Impairment of Long-Lived Assets
The carrying value of long-lived assets is evaluated whenever
events or circumstances indicate that the carrying value of an
asset may not be recoverable. Events or circumstances that would
result in an impairment review primarily include a significant
change in the use of an asset or the planned sale or disposal of an
asset. The asset would be considered impaired when there is no
future use planned for the asset or the future net undiscounted
cash flows generated by the asset or asset group are less than its
carrying value. An impairment loss would be recognized based on the
amount by which the carrying value exceeds fair value.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
As a result of events and circumstances in the fourth quarter of
2017, the Company reviewed certain of its long-lived assets related
to the production of the TC10 product, resulting in a
$32 million impairment loss recorded for the year ended
December 31, 2017. Continued weak demand conditions for the
TC10 product contributed to the future cash flows of the related
assets being less than the carrying value of those assets.
There were no impairment charges for the year ended
December 31, 2016.
The Company recorded a $1 million impairment loss during 2015
on certain of its long-lived assets related to the production of
the H3000 and H4000 electric hybrid-propulsion systems.
Deteriorating market conditions for hybrid-propulsion vehicles,
principally as a result of decreased fuel costs, alternative fuels
and other technologies, significantly contributed to the future
cash flows of the related assets being less than the carrying value
of those assets.
Goodwill and Other Intangible Assets
Goodwill represents the excess of purchase price paid over the fair
value of net assets acquired. In accordance with the FASB’s
authoritative accounting guidance on goodwill, the Company does not
amortize goodwill but rather evaluates it for impairment on an
annual basis, or more often if events or circumstances change that
could cause goodwill to become impaired. Goodwill is tested for
impairment at the reporting unit level, which is the same as the
Company’s one operating and reportable segment. The Company
does not aggregate any components into its reporting unit. The
Company has elected to perform its annual goodwill impairment test
on October 31 of every year using a multi-step impairment
test. In Step 0, the Company has the option to evaluate various
qualitative factors to determine the likelihood of impairment. If
determined that the fair value is more likely than not less than
the carrying value, then the Company is required to perform Step 1.
If the Company does not elect to perform Step 0, it can voluntarily
proceed directly to Step 1. In Step 1, the Company performs a
quantitative analysis to compare the fair value of its reporting
unit to its carrying value including goodwill. If the fair value of
the reporting unit exceeds the carrying value of the net assets
assigned to that unit, goodwill is not considered impaired, and the
Company is not required to perform further testing. If the carrying
value of a reporting unit’s goodwill exceeds its carrying
value of net assets, then the Company would record an impairment
loss equal to the difference.
Goodwill impairment testing for 2017 was performed using the Step 0
analysis of certain trends and factors. The Company’s
qualitative assessment included an assessment of business changes,
economic outlook, financial trends and forecasts, growth rates,
credit ratings, equity ratings, discount rates, industry data and
other relevant qualitative factors. Events or circumstances that
could unfavorably impact the key assumptions include lower net
sales driven by market conditions, our inability to execute on
marketing programs and/or growth initiatives, lower gross margins
as a result of market conditions or failure to obtain forecasted
cost reductions, or a higher discount rate as a result of market
conditions. While unpredictable and inherently uncertain, the
Company believes the forecast estimates were reasonable and
incorporate assumptions that similar market participants would use
in their estimates of fair value. These trends and factors were
compared to, and based on, the assumptions used in prior years.
After reviewing various qualitative factors, the Company’s
2017 annual goodwill impairment test indicated that the fair value
of the reporting unit more likely than not exceeded its carrying
value, indicating no impairment. Refer to NOTE 5 “Goodwill
and Other Intangible Assets” for further information.
Other intangible assets have both indefinite and finite useful
lives. Intangible assets with indefinite useful lives, such as the
Company’s trade name, are not amortized but are tested
annually for impairment. The Company has elected to perform our
annual trade name impairment test on October 31 of every year
and follow a similar multi-step impairment test to that performed
on goodwill. Events or circumstances that could unfavorably impact
the key assumptions include lower net sales driven by market
conditions, our inability to execute on marketing programs and/or
delay in introduction of new products, and higher discount rate as
a result of market conditions. While unpredictable and inherently
uncertain, the Company believes the forecast estimates are
reasonable and incorporate those assumptions that similar market
participants would use in their estimates of fair value. After
reviewing various qualitative factors, the Company’s annual
2017 trade name impairment test, as of October 31, 2017,
indicated that the fair value of the trade name more likely than
not exceeded its carrying value, indicating no impairment. Refer to
NOTE 5 “Goodwill and Other Intangible Assets” for
further information.
Intangible assets with finite lives are amortized over their
estimated useful lives and reviewed for impairment when
circumstances change that would create a triggering event. Customer
relationships are amortized over the life in which expected
benefits are to be consumed. The other remaining finite life
intangibles are amortized on a straight-line basis over their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management believes the historical assumptions and
estimates are reasonable and appropriate, different assumptions and
estimates could materially impact the Company’s reported
financial results. NOTE 5 “Goodwill and Other Intangible
Assets” provides further information.
Deferred Financing Costs
The debt issuance costs related to line-of-credit non-current
Financial Instruments
The Company’s cash equivalents are invested in U.S.
government backed securities and recorded at fair value in the
Consolidated Balance Sheets. The carrying values of accounts
receivable and accounts payable approximate fair value due to their
short-term nature. The Company’s financial derivative
instruments, including interest rate swaps and foreign currency and
commodity forward contracts are carried at fair value on the
Consolidated Balance Sheets. Refer to NOTE 6 “Fair Value of
Financial Instruments” for more detail. The Company’s
long-term debt obligations are carried at historical amounts with
the Company providing fair value disclosure in NOTE 7
“Debt”.
Insurable Liabilities
The Company records liabilities for its medical, workers’
compensation, long-term disability, product, general and auto
liabilities. The determination of these liabilities and related
expenses is dependent on claims experience. For most of these
liabilities, claims incurred but not yet reported are estimated
based upon historical claims experience.
Revenue Recognition
The Company records sales when title has transferred to the
customer, there is evidence of an agreement, the sales price is
fixed or determinable, delivery has occurred or services have been
rendered, and collectability is reasonably assured. The Company
sells extended transmission coverage (“ETC”) for which
sales are deferred. ETC sales are recognized ratably over the
period of the ETC, which typically ranges from two to five years
after initial sale. Costs associated with ETC programs are recorded
as incurred during the extended period. Distributor and customer
sales incentives, consisting of allowances and other rebates, are
estimated at the time of sale based upon the Company’s
history and experience and are recorded as a reduction to Net
sales. Incentive programs are generally product specific or region
specific. Some factors used in estimating the cost of incentives
include the number of transmissions that will be affected by the
incentive program and rate of acceptance of any incentive program.
If the actual number of affected transmissions differs from this
estimate, or if a different mix of incentives is actually paid, the
impact on Net sales would be recorded in the period that the change
was identified. Consideration given to commercial customers
recorded as a reduction of Net sales in the Consolidated Statements
of Comprehensive Income included $66 million,
$58 million, and $47 million for the years ended
December 31, 2017, 2016 and 2015, respectively.
Sales under U.S. government production contracts are recorded when
the product is accepted, title has transferred to the U.S.
government, the sales price is fixed or determinable, delivery has
occurred, and any other terms of the contract have been met.
Deferred revenue arises from cash received in advance of the
culmination of the earnings process and is recognized as revenue in
future periods when the applicable revenue recognition criteria
have been met. Under the terms of previous U.S. government
contracts, there were certain price reduction clauses and
provisions for potential price reductions which were estimated at
the time of sale based upon the Company’s history and
experience and were recorded as a reduction to Net sales. Potential
reductions may be attributed to a change in projected sales volumes
or plant efficiencies which impact overall costs. As of each of
December 31, 2017 and 2016, the Company had $56 million
recorded in the price reduction reserve account.
The Company engages in licensing agreements with certain third
parties for the use of the Company’s intellectual property.
Deferred revenue arises from cash received in advance of the period
of use of the intellectual property. Revenue is recognized over the
license period as it is earned.
The Company classifies shipping and handling billed to customers in
Net sales and shipping and handling costs in Cost of sales, in
accordance with authoritative accounting guidance.
The Company contracts with various third parties to provide
engineering services. These services are recorded as Net sales in
accordance with the terms of the contract. The saleable engineering
recorded was $3 million, $3 million and $4 million
for the years ended December 31, 2017, 2016 and 2015,
respectively. The associated costs are recorded in Cost of
sales.
Warranty
Provisions for estimated expenses related to product warranties are
made at the time products are sold. Warranty claims arise when a
transmission fails while in service during the relevant warranty
period. The warranty reserve is adjusted in Selling, general and
administrative based on the Company’s current and historical
warranty claims paid and associated repair costs. These estimates
are established using historical information including the nature,
frequency, and average cost of warranty claims and are adjusted as
actual information becomes available. From time to time, the
Company may initiate a specific field action program. As a result
of the uncertainty surrounding the nature and frequency of specific
field action programs, the liability for such programs is recorded
when the Company commits to an action. The Company reviews and
assesses the liability for these programs on a quarterly basis. The
Company also assesses its ability to recover certain costs from its
suppliers and records a receivable from the supplier when it
believes a recovery is probable. Warranty costs may differ from
those estimated if actual claim rates are higher or lower than our
historical rates.
Research and Development
The Company incurs costs in connection with research and
development programs that are expected to contribute to future
earnings. Such costs are charged to Engineering — research
and development as incurred.
Environmental
The Company accrues costs related to environmental matters when it
is probable that the Company has incurred a liability related to a
contaminated site and the costs can be reasonably estimated. For
additional information, see NOTE 16 “Commitments and
Contingencies”.
Foreign Currency Translation
Most of the subsidiaries outside the United States prepare
financial statements in currencies other than the U.S. Dollar.
The functional currency for all of these subsidiaries is the local
currency, except for the Company’s Hong Kong and Middle East
subsidiaries which currently use the U.S. Dollar as their
functional currency. Balances are translated at period-end
Derivative Instruments
In the normal course of business, the Company is exposed to
fluctuations in interest rates, foreign currency exchange rates,
and commodity prices. The risk is managed through the use of
financial derivative instruments including interest rate swaps and
commodity and foreign currency forward contracts, when appropriate.
Despite the fact that the Company either has not elected or does
not qualify for hedge accounting treatment on all of its derivative
instruments, the contracts are used strictly as an economic hedge
and not for speculative purposes. As necessary, the Company adjusts
the values of the derivative instruments for counter-party or
credit risk. NOTE 8 “Derivatives” provides further
information on the accounting treatment of the Company’s
derivative instruments.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The
future tax benefits associated with operating loss and tax credit
carryforwards are recognized as deferred tax assets. Deferred tax
assets and liabilities are measured using enacted tax rates
expected to apply to taxable income in the years in which those
temporary differences are expected to be recovered or settled.
The need to establish a valuation allowance against the deferred
tax assets is assessed periodically based on a more-likely-than-not
Stock-Based Compensation
In March 2015, the Company’s Board of Directors adopted and,
in May 2015, the Company’s stockholders approved the Allison
Transmission Holdings, Inc. 2015 Equity Incentive Award Plan
(“2015 Plan”), which became effective on May 14,
2015. Under the 2015 Plan, certain employees (including executive
officers), consultants and directors are eligible to receive
equity-based compensation, including non-qualified
Prior to the adoption of the 2015 Plan, the Company’s
equity-based awards were granted under the Allison Transmission
Holdings, Inc. 2011 Equity Incentive Award Plan (“2011
Plan”) and the Equity Incentive Plan of Allison Transmission
Holdings, Inc. (“Equity Plan” and, together with the
2011 Plan, the “Prior Plans”). As of the effective date
of the 2015 Plan, no new awards will be granted under the Prior
Plans, but the Prior Plans will continue to govern the equity
awards issued under the Prior Plans.
RSUs are recorded at fair market value at the date of grant and
vest upon continued performance of services by the RSU holders over
one to three years. Restricted stock awards are recorded at fair
market value at the date of grant and the restrictions lapse upon
continued performance by the restricted stock holders on the vest
date which generally occurs over one, two or three years.
Performance awards are recorded at fair value based on a
Monte-Carlo pricing model and the restrictions lapse on the date
the Compensation Committee of the Board of Directors determines the
number of shares that shall vest based on the total stockholder
return of the Company relative to the specified peer group.
Non-qualified
The Company has made a policy election under applicable accounting
guidance to account for forfeitures as a reduction of stock-based
compensation expense when the forfeiture actually occurs.
Restricted stock and RSUs were granted to certain employees and
directors at fair market value on the date of grant. The
restrictions lapse upon continued performance by the restricted
stock or RSU holders on the vest date which generally occurs over
one, two or three years. Restricted stock and RSU incentive
compensation expense recorded was $7 million, $2 million
and $2 million for the years ended December 31, 2017,
2016 and 2015, respectively.
Performance awards were granted to certain employees at fair value
at the date of grant. The Company records the fair value of each
performance award based on a Monte-Carlo pricing model. Performance
award incentive compensation expense recorded was $3 million,
$1 million and $1 million for the years ended
December 31, 2017, 2016 and 2015, respectively.
Stock options were granted to certain employees at fair value on
the date of grant using a Black-Scholes option pricing model. Stock
option incentive compensation expense recorded was $2 million,
$3 million and $4 million for the years ended
December 31, 2017, 2016 and 2015, respectively.
Pension and Post-retirement Benefit Plans
For pension and other post-retirement benefits (“OPEB”)
plans in which employees participate, costs are determined within
the FASB’s authoritative accounting guidance set forth in
employers’ defined benefit pensions including accounting for
settlements and curtailments of defined benefit pension plans,
termination of benefits and accounting for post-retirement benefits
other than pensions. In accordance with the authoritative
accounting guidance, the Company recognizes the funded status of
its defined benefit pension plans and OPEB plan in its Consolidated
Balance Sheets with a corresponding adjustment to AOCL, net of
tax.
Post-retirement benefit costs consist of service cost and interest
cost on accrued obligations. Actuarial gains and losses on
liabilities together with any prior service costs are charged (or
credited) to income over the average remaining service lives of
employees.
The benefit cost components shown in the Consolidated Statements of
Comprehensive Income are based upon various actuarial assumptions
and methodologies as prescribed by authoritative accounting
guidance. These assumptions include discount rates, expected return
on plan assets, health care cost trend rates, inflation, rate of
compensation increases, population demographics, mortality rates
and other factors. The Company reviews all actuarial assumptions on
an annual basis. Changes in key economic indicators can change
these assumptions. These assumptions, along with the actual value
of assets at the measurement date, will impact the calculation of
pension expenses for the year.
Recently Adopted Accounting Pronouncements
In May 2017, the FASB issued authoritative accounting guidance on
accounting for modifications to the terms of employee stock
compensation. The guidance clarifies which changes to terms or
conditions of share-based payment awards require the entity to
apply modification accounting. The guidance was adopted by the
Company effective January 1, 2018. The adoption of this
guidance is not expected to have a material impact on the
Company’s consolidated financial statements.
In March 2017, the FASB issued authoritative accounting guidance on
the presentation of net periodic pension costs and net periodic
postretirement benefit costs. The guidance clarifies the
presentation of component costs within an employer’s
financial statements and restricts component costs eligible for
capitalization to the service cost component. The guidance was
adopted by the Company effective January 1, 2018.
In January 2017, the FASB issued authoritative accounting guidance
on evaluation of goodwill for impairment. The guidance modifies the
approach to assessing impairment from testing the implied fair
value goodwill to testing the fair value of the reporting unit
carrying the goodwill, which eliminates Step 2 of the prior
evaluation guidance. The intent of this amendment is to reduce the
cost and complexity of evaluating goodwill. The guidance was early
adopted by the Company effective July 1, 2017. The adoption of
this guidance did not have an impact on the Company’s
consolidated financial statements.
In October 2016, the FASB issued authoritative accounting guidance
on the income tax consequences of intra-company transfers other
than inventory. This guidance addresses the timing of the
recognition of current and deferred income taxes. Under this
guidance, the recognition of current or deferred income taxes will
occur at the time of the transfer of the asset. The guidance was
adopted by the Company effective January 1, 2018. The adoption
of this guidance is not expected to have a material impact on the
Company’s consolidated financial statements.
In August 2016, the FASB issued authoritative accounting guidance
on the presentation and classification of certain cash receipts and
cash payments on the statement of cash flows. The guidance
specifically addresses cash flow issues with the objective of
reducing the diversity in practice. The guidance was adopted by the
Company effective January 1, 2018. The adoption of this
guidance is not expected to have a material impact on the
Company’s consolidated financial statements.
In March 2016, the FASB issued authoritative accounting guidance on
share-based payment awards to employees. The guidance involves
several aspects of the accounting for share-based payment
transactions, including the income tax consequences, classification
of awards as either equity or liabilities, and classification on
the statement of cash flows. The guidance was adopted by the
Company effective January 1, 2017. Management recorded an
excess tax benefit of $18 million to income tax expense and as
a component of operating cash flows for the year ended
December 31, 2017, and made the accounting policy election to
account for forfeitures in stock-based compensation as they
occur.
In January 2016, the FASB issued authoritative accounting guidance
on the classification of equity securities with readily
determinable fair values into different categories (e.g. trading or
available-for-sale)
In July 2015, the FASB issued authoritative accounting guidance to
simplify the measurement of inventory. The guidance requires that
inventory be measured at the lower of cost and net realizable
value. When evidence exists that the net realizable value of
inventory is lower than its cost, the difference shall be
recognized as a loss in earnings in the period in which it occurs.
Inventory measured using last-in, first-out
In May 2014, the FASB issued authoritative accounting guidance on a
company’s accounting for revenue from contracts with
customers, which guidance has subsequently been amended. The
guidance applies to all companies that enter into contracts with
customers to transfer goods, services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disclosures regarding the nature, timing,
amount and uncertainty of revenue that is recognized. The guidance
allows either full or modified retrospective adoption. The guidance
was adopted by the Company effective January 1, 2018 using the
modified retrospective approach. Management expects that the
revenue streams that will be impacted by the guidance, although
immaterially, relate to non-standard
Recently Issued Accounting Pronouncements
In February 2016, the FASB issued authoritative accounting guidance
on lease accounting. The guidance requires lessees to present
right-of-use</t>
  </si>
  <si>
    <t>INVENTORIES</t>
  </si>
  <si>
    <t>NOTE 3. INVENTORIES
Inventories consisted of the following components (dollars in
millions):
December 31, December 31,
Purchased parts and raw materials $ 79 $ 57
Work in progress 6 5
Service parts 46 43
Finished goods 23 21
Total inventories $ 154 $ 126
Inventory components shipped to third parties, primarily cores,
parts to re-manufacturers,</t>
  </si>
  <si>
    <t>PROPERTY, PLANT AND EQUIPMENT</t>
  </si>
  <si>
    <t>NOTE 4. PROPERTY, PLANT AND
EQUIPMENT
The cost and accumulated depreciation of property, plant and
equipment are as follows (dollars in millions):
December 31, December 31,
Land and land improvements $ 24 $ 25
Buildings and building improvements 322 303
Machinery and equipment 601 590
Software 136 128
Special tools 169 157
Construction in progress 46 46
Total property, plant and equipment 1,298 1,249
Accumulated depreciation (850 ) (785 )
Property, plant and equipment, net $ 448 $ 464
Depreciation of property, plant and equipment was $80 million,
$84 million and $88 million for the years ended
December 31, 2017, 2016 and 2015, respectively.
As a result of events and circumstances in the fourth quarter of
2017, the Company reviewed certain machinery and equipment and
special tools related to the production of the TC10 product. The
Company completed a test for recoverability using the undiscounted
cash flows of the TC10 product line. Due to continued weak demand
conditions for the TC10 product, the future undiscounted cash flows
of the related assets were less than the carrying value of those
assets. The Company used a market approach to determine the fair
value of the assets, resulting in a $32 million loss for the
year ended December 31, 2017. During 2015, the Company
recorded an impairment of certain machinery and equipment and
special tools associated with the production of the H3000 and H4000
electric hybrid-propulsion systems. See NOTE 2 “Summary of
Significant Accounting Policies”, Impairment of Long-Lived
Assets</t>
  </si>
  <si>
    <t>GOODWILL AND OTHER INTANGIBLE ASSETS</t>
  </si>
  <si>
    <t xml:space="preserve">NOTE 5. GOODWILL AND OTHER INTANGIBLE
ASSETS
As of December 31, 2017 and 2016, the carrying amount of the
Company’s Goodwill was $1,941 million.
The following presents a summary of other intangible assets
(dollars in millions):
December 31, 2017 December 31, 2016
Intangible Accumulated Intangible Intangible Accumulated Intangible
Other intangible assets:
Trade name $ 790 $
— $ 790 $ 790 $
— $ 790
Customer relationships – commercial 832 (573 ) 259 832 (526 ) 306
Proprietary technology 476 (396 ) 80 476 (358 ) 118
Customer relationships – defense 62 (38 ) 24 62 (35 ) 27
Non-compete 17 (17 )
— 17 (16 ) 1
Patented technology – defense 28 (28 )
— 28 (28 )
—
Tooling rights 5 (5 )
— 5 (5 )
—
Total $ 2,210 $ (1,057 ) $ 1,153 $ 2,210 $ (968 ) $ 1,242
Amortization of intangible assets was $90 million,
$92 million and $97 million for the years ended
December 31, 2017, 2016 and 2015, respectively.
As of December 31, 2017 and 2016, the net carrying value of
the Company’s Goodwill and Other intangible assets, net was
$3,094 million and $3,183 million, respectively. The
Company’s 2017 annual goodwill impairment test indicated that
the fair value of the reporting unit exceeded its carrying value,
indicating no impairment.
As of December 31, 2015, the Company recorded a trade name
impairment charge of $80 million. The impairment charge was a
result of a decline in forecasted net sales for certain of the
Company’s end markets. The trade name impairment did not
result in any other charges to goodwill, other intangible assets or
long-lived assets.
Amortization expense related to other intangible assets for the
next five years is expected to be (dollars in millions):
2018 2019 2020 2021 2022
Amortization expense $ 87 $ 86 $ 50 $ 45 $ 43 </t>
  </si>
  <si>
    <t>FAIR VALUE OF FINANCIAL INSTRUMENTS</t>
  </si>
  <si>
    <t>NOTE 6. FAIR VALUE OF FINANCIAL
INSTRUMENTS
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ed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December 31, 2017 and 2016, the
Company did not have any Level 3 financial assets or
liabilities.
The Company’s assets and liabilities that are measured at
fair value include cash equivalents, available-for-sale available-for-sale
The Company’s valuation techniques used to calculate the fair
value of cash and cash equivalents, available-for-sale
The Company uses valuations from the issuing financial institution
for the fair value measurement of interest rate derivatives. The
Company corroborates the valuation through the use of third-party
valuation services using a standard replacement valuation model.
The floating-to-fixed non-current
The following table summarizes the fair value of the
Company’s financial assets and (liabilities) as of
December 31 (dollars in millions):
Fair Value Measurements
Using
Quoted Prices in Active Significant Other TOTAL
2017 2016 2017 2016 2017 2016
Cash equivalents $ 50 $ 81 $
— $
— $ 50 $ 81
Rabbi trust assets 8 5
—
— 8 5
Deferred compensation obligation (8 ) (5 )
—
— (8 ) (5 )
Available-for-sale
— 2
—
—
— 2
Derivative liabilities, net
—
—
— (29 )
— (29 )
Total $ 50 $ 83 $
— $ (29 ) $ 50 $ 54</t>
  </si>
  <si>
    <t>DEBT</t>
  </si>
  <si>
    <t>NOTE 7. DEBT
Long-term debt and maturities are as follows (dollars in
millions):
December 31, December 31,
Long-term debt:
Senior Secured Credit Facility Term B-3 $ 1,176 $ 1,188
Senior Notes, fixed 5.0%, due 2024 1,000 1,000
Senior Notes, fixed 4.75%, due 2027 400
—
Total long-term debt $ 2,576 $ 2,188
Less: current maturities of long-term debt 12 12
deferred financing costs, net (see NOTE 2) 30 29
Total long-term debt, net $ 2,534 $ 2,147
Principal payments required on long-term debt during the next five
years are as follows:
(dollars in
millions) 2018 2019 2020 2021 2022
Payments $ 12 $ 12 $ 12 $ 12 $ 1,128
As of December 31, 2017, the Company had $2,576 million
of indebtedness associated with Allison Transmission, Inc.’s
(“ATI”), the Company’s wholly-owned subsidiary,
5.0% Senior Notes due September 2024 (“5.0% Senior
Notes”), ATI’s 4.75% Senior Notes due October 2027
(“4.75% Senior Notes”) and ATI’s Senior Secured
Credit Facility (“Senior Secured Credit Facility”),
which consists of the Senior Secured Credit Facility Term
B-3 B-3
The fair value of the Company’s long-term debt obligations as
of December 31, 2017 was $2,622 million. The fair value
is based on quoted Level 2 market prices of the
Company’s debt as of December 31, 2017. It is not
expected that the Company would be able to repurchase a significant
amount of its debt at these levels. The difference between the fair
value and carrying value of the long-term debt is driven primarily
by trends in the financial markets.
Senior Secured Credit Facility
In March 2017, ATI entered into an amendment with the term loan
lenders under its Senior Secured Credit Facility to lower the
applicable margins on the Term B-3 B-3
In September 2017, ATI entered into a joinder agreement with the
lenders under its Senior Secured Credit Facility to increase the
available commitments under the Revolving Credit Facility from
$450 million to $550 million. The joinder agreement was
treated as a modification to the Revolving Credit Facility under
GAAP.
The Senior Secured Credit Facility is collateralized by a lien on
substantially all assets of the Company including all of
ATI’s capital stock and all of the capital stock or other
equity interest held by the Company, ATI and each of the
Company’s existing and future U.S. subsidiary guarantors
(subject to certain limitations for equity interests of foreign
subsidiaries and other exceptions set forth in the terms of the
Senior Secured Credit Facility). Interest on the Term B-3 all-in B-3 B-3 non-ordinary B-3 non-ordinary
The Senior Secured Credit Facility also provides a Revolving Credit
Facility, net of an allowance for up to $75 million in
outstanding letters of credit commitments. Throughout the year
ended December 31, 2017, the Company made periodic withdrawals
and payments on the Revolving Credit Facility as part of its debt
management plans. The maximum amount outstanding at any time during
the year ended December 31, 2017 on the Revolving Credit
Facility was $300 million. As of December 31, 2017, the
Company had $533 million available under the Revolving Credit
Facility, net of $17 million in letters of credit. Revolving
credit borrowings bear interest at a variable base rate plus an
applicable margin based on the Company’s total leverage
ratio. Interest on the Revolving Credit Facility is either (a)
1.75% over the LIBOR or (b) 0.75% over the greater of the prime
lending rate in effect on such day and the federal funds effective
rate published by the Federal Reserve Bank of New York plus 0.5%,
provided that neither is below 1.75%. In addition, there is an
annual commitment fee, based on the Company’s total leverage
ratio, on the average unused revolving credit borrowings available
under the Revolving Credit Facility. Revolving credit borrowings
are payable at the option of the Company throughout the term of the
Senior Secured Credit Facility with the balance due in September
2021.
The Senior Secured Credit Facility requires the Company to maintain
a specified maximum total senior secured leverage ratio of 5.50x
when revolving loan commitments remain outstanding on the Revolving
Credit Facility at the end of a fiscal quarter. As of
December 31, 2017, the Company had no revolving loans
outstanding; however the Company would have been in compliance with
the maximum total senior secured leverage ratio, achieving a 1.13x
ratio. Additionally, within the terms of the Senior Secured Credit
Facility, a senior secured leverage ratio at or below 4.00x results
in the elimination of excess cash flow payments on the Senior
Secured Credit Facility for the applicable year. The Senior Secured
Credit Facility also provides certain financial incentives based on
our total leverage ratio. A total leverage ratio at or below 4.00x
results in a 25 basis point reduction to the applicable margin on
the Revolving Credit Facility, and a total leverage ratio at or
below 3.50x results in a 12.5 basis point reduction to the
Revolving Credit Facility commitment fee and an additional 25 basis
point reduction to the applicable margin on the Revolving Credit
Facility. These reductions would remain in effect as long as the
Company achieves a total leverage ratio at or below the related
threshold. As of December 31, 2017, the Company’s total
leverage ratio was 2.74x.
In addition, the Senior Secured Credit Facility, among other
things, includes customary restrictions (subject to certain
exceptions) on the Company’s ability to incur certain
indebtedness, grant certain liens, make certain investments,
declare or pay certain dividends, or repurchase shares of the
Company’s common stock. As of December 31, 2017, the
Company is in compliance with all covenants under the Senior
Secured Credit Facility.
5.0% Senior Notes
In September 2016, ATI completed an offering of $1,000 million
of the 5.0% Senior Notes. The 5.0% Senior Notes were offered in a
private placement exempt from registration under the Securities Act
of 1933, as amended. The proceeds from the offering, together with
cash on hand, were used to repay $1,200 million of the Term
B-3
ATI may from time to time seek to retire the 5.0% Senior Notes
through cash purchases and/or exchanges for equity securities, in
open market purchases, privately negotiated transactions,
contractual redemptions or otherwise. Such repurchases or
exchanges, if any, will depend on prevailing market conditions,
liquidity requirements, contractual restrictions and other factors.
The amounts involved may be material. Prior to October 1,
2019, ATI may redeem up to 40% of the 5.0% Senior Notes by paying a
price equal to 100% of the principal amount being redeemed plus the
applicable “make-whole” premium. At any time on or
after October 1, 2019, ATI may redeem some or all of the 5.0%
Senior Notes at specified redemption prices in the governing
indenture.
The 5.0% Senior Notes are unsecured and are guaranteed by each of
ATI’s domestic subsidiaries that is a borrower under or
guarantees the Senior Secured Credit Facility and ar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ATI’s domestic subsidiaries currently guarantee the
5.0% Senior Notes. The indenture governing the 5.0%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December 31, 2017, the Company was in compliance with all
covenants under the indenture governing the 5.0% Senior Notes.
4.75% Senior Notes
In September 2017, ATI completed an offering of $400 million
of 4.75% Senior Notes. The 4.75% Senior Notes were offered in a
private placement exempt from registration under the Securities Act
of 1933, as amended. The proceeds from the offering were used for
general corporate purposes and to pay related transaction fees and
expenses. As a result of the offering, the Company recorded
approximately $5 million as deferred financing fees in the
Consolidated Balance Sheets.
ATI may from time to time seek to retire the 4.75% Senior Notes
through cash purchases and/or exchanges for equity securities, in
open market purchases, privately negotiated transactions,
contractual redemptions or otherwise. Such repurchases or
exchanges, if any, will depend on prevailing market conditions,
liquidity requirements, contractual restrictions and other factors.
The amounts involved may be material. Prior to October 1,
2020, ATI may redeem up to 40% of the 4.75% Senior Notes by paying
a price equal to 104.75% of the principal amount being redeemed.
Prior to October 1, 2022, ATI may redeem some or all of the
4.75% Senior Notes by paying a price equal to 100.00% of the
principal amount being redeemed, plus a “make-whole”
premium. At any time on or after October 1, 2022, ATI may
redeem some or all of the 4.75% Senior Notes at specified
redemption prices in the governing indenture.
The 4.75% Senior Notes are unsecured and are guaranteed by each of
ATI’s domestic subsidiaries that is a borrower under or
guarantees the Senior Secured Credit Facility and ar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ATI’s domestic subsidiaries currently guarantee the
4.75% Senior Notes. The indenture governing the 4.75%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December 31, 2017, the Company was in compliance with all
covenants under the indenture governing the 4.75% Senior Notes.</t>
  </si>
  <si>
    <t>DERIVATIVES</t>
  </si>
  <si>
    <t xml:space="preserve">NOTE 8. DERIVATIVES
The Company is exposed to certain financial risk from volatility in
interest rates, foreign exchange rates and commodity prices. The
risk is managed through the use of financial derivative instruments
including interest rate swaps, foreign currency swaps and commodity
swaps, when appropriate. Currently, the Company does not have any
derivative instruments. The Company’s derivative instruments
outstanding during 2017 were used strictly as an economic hedge and
not for speculative purposes. As necessary, the Company adjusts the
values of the derivative instruments for counter-party or credit
risk.
Interest Rate
The Company is subject to interest rate risk related to the Senior
Secured Credit Facility and entered into interest rate swap
contracts that were based on the LIBOR to manage a portion of this
exposure. The Company did not elect hedge accounting treatment for
these derivatives, and as a result, fair value adjustments were
charged directly to Interest expense, net in the Consolidated
Statements of Comprehensive Income. During December 2017, the
Company terminated the interest rate swap contracts.
A summary of the Company’s interest rate derivatives as of
December 31, 2017 and 2016 follows (dollars in millions):
December 31, 2017 December 31, 2016
Notional Fair Value Notional Fair Value
3.44% Interest Rate Swap L, Aug 2016 – Aug 2019* $
—
— $ 75 (4 )
3.43% Interest Rate Swap M, Aug 2016 – Aug 2019*
—
— 100 (5 )
3.37% Interest Rate Swap N, Aug 2016 – Aug 2019*
—
— 75 (3 )
3.19% Interest Rate Swap O, Aug 2016 – Aug 2019*
—
— 75 (3 )
3.08% Interest Rate Swap P, Aug 2016 – Aug 2019*
—
— 75 (3 )
2.99% Interest Rate Swap Q, Aug 2016 – Aug 2019*
—
— 50 (2 )
2.98% Interest Rate Swap R, Aug 2016 – Aug 2019*
—
— 50 (2 )
2.73% Interest Rate Swap S, Aug 2016 – Aug 2019*
—
— 50 (1 )
2.74% Interest Rate Swap T, Aug 2016 – Aug 2019*
—
— 75 (2 )
2.66% Interest Rate Swap U, Aug 2016 – Aug 2019*
—
— 50 (1 )
2.60% Interest Rate Swap V, Aug 2016 – Aug 2019*
—
— 50 (1 )
2.40% Interest Rate Swap W, Aug 2016 – Aug 2019*
—
— 25 (1 )
2.25% Interest Rate Swap X, Aug 2016 – Aug 2019*
—
— 50 (1 )
* includes LIBOR floor of 1.00% $
— $
— $ 800 $ (29 )
The following tabular disclosures further describe the
Company’s interest rate derivative instruments and their
impact on the financial condition of the Company (dollars in
millions):
December 31, 2017 December 31, 2016
Balance Sheet Location Fair Value
Balance Sheet Location Fair Value
Derivatives not designated as hedging instruments
Interest rate swaps Other current $
— Other current $ (11 )
Other non-current liabilities
— Other non-current liabilities (18 )
Total derivatives not designated as hedging instruments $
— $ (29 )
The following tabular disclosure describes the location and impact
on the Company’s results of operations related to gain (loss)
on interest rate derivatives (dollars in millions):
December 31, December 31, December 31,
Location of impact on results of operations
Interest income (expense),net $ 16 $
— $ (14 ) </t>
  </si>
  <si>
    <t>PRODUCT WARRANTY LIABILITIES</t>
  </si>
  <si>
    <t>NOTE 9. PRODUCT WARRANTY
LIABILITIES
As of December 31, 2017, the current and non-current non-current
Year ended Year ended Year ended
Beginning balance $ 63 $ 79 $ 84
Payments (30 ) (35 ) (33 )
Increase in liability (warranty issued during period) 18 16 21
Net adjustments to liability 4 3 6
Accretion (for predecessor liabilities)
—
— 1
Ending balance $ 55 $ 63 $ 79
During 2017, 2016 and 2015, the Company recorded approximately
$1 million, $1 million and $9 million, respectively,
of adjustments to the product warranty liabilities as a result of
specific field action programs. As a result of the uncertainty
surrounding the nature and frequency of specific field action
programs, these liabilities will change as additional field
information becomes available.
The remaining adjustments to the total liability in 2017, 2016 and
2015, excluding the Dual Power Inverter Module (“DPIM”)
as discussed below, were the result of general changes in estimates
for various products as additional claims data and field
information became available.
Dual Power Inverter Module
During June 2007, Old GM recognized the estimated cost of replacing
the DPIM used on H 40/50 EP electric hybrid systems. Certain units
were falling short of their expected service life and the
Company’s predecessor, Allison Transmission, an operating
unit of Old GM, decided to cover repair or replacement for an
extended period. The Company is responsible for the first
$12 million of qualified cost while General Motors Company
(“GM”) is responsible for the next $34 million of
costs, with any amount over $46 million being shared
one-third two-thirds</t>
  </si>
  <si>
    <t>DEFERRED REVENUE</t>
  </si>
  <si>
    <t>NOTE 10. DEFERRED REVENUE
As of December 31, 2017, the current and non-current non-current
Year ended Year ended Year ended
Beginning balance $ 93 $ 79 $ 69
Increases 52 37 32
Revenue earned (29 ) (23 ) (22 )
Ending balance $ 116 $ 93 $ 79
Deferred revenue recorded in current and non-current non-current</t>
  </si>
  <si>
    <t>OTHER (EXPENSE) INCOME, NET</t>
  </si>
  <si>
    <t>NOTE 11. OTHER (EXPENSE) INCOME,
NET
Other (expense) income, net consists of the following (dollars in
millions):
Years ended December 31,
2017 2016 2015
Technology-related investment expense $ (16 ) $ (1 ) $
—
Vendor settlements (5 ) 1 3
Other (1 ) 2 (3 )
Total $ (22 ) $ 2 $
—</t>
  </si>
  <si>
    <t>OTHER CURRENT LIABILITIES</t>
  </si>
  <si>
    <t>NOTE 12. OTHER CURRENT LIABILITIES
Other current liabilities consist of the following (dollars in
millions):
As of As of
Payroll and related costs $ 73 $ 52
Sales allowances 34 24
Accrued interest payable 19 17
Vendor buyback obligation 14 13
Taxes payable 10 10
Defense price reduction reserve 9 9
Non-trade 8 4
Derivative liabilities
— 11
Other accruals 16 10
Total $ 183 $ 150</t>
  </si>
  <si>
    <t>EMPLOYEE BENEFIT PLANS</t>
  </si>
  <si>
    <t>NOTE 13. EMPLOYEE BENEFIT PLANS
The Company’s hourly defined benefit pension plan generally
provides benefits of negotiated, stated amounts for each year of
service as well as significant supplemental benefits for employees
who retire with 30 years of service before normal retirement
age. Any difference between actual and expected returns on assets
during a year and actuarial gains and losses on liabilities
together with any prior service costs are charged (or credited) to
income over the average remaining service lives of employees. The
benefit cost components shown in the Consolidated Statements of
Comprehensive Income are based upon certain data specific to the
Company, actuarial assumptions that were used for accounting
disclosures, and certain allocation methodologies such as
population demographics.
For all hourly employees hired after May 18, 2008, the defined
benefit pension plan was replaced with a defined contribution
pension plan, and the company-sponsored retiree healthcare was also
eliminated for those hired after May 18, 2008. The charge to
expense for the hourly defined contribution pension plan was
$2 million for each of the years ended December 31, 2017,
2016 and 2015.
The Company’s salaried defined benefit plan covering salaried
employees with a service date prior to January 1, 2001 is
generally based on years of service and compensation history. Any
difference between actual and expected returns on assets during a
year and actuarial gains and losses on liabilities together with
any prior service costs are charged (or credited) to income over
the average remaining service lives of employees. The benefit cost
components shown in the Consolidated Statements of Comprehensive
Income are based upon certain data specific to the Company,
actuarial assumptions that were used for accounting disclosures,
and certain allocation methodologies such as population
demographics.
The Company’s salaried defined contribution retirement
savings plan requires the Company to match employee contributions
up to certain predefined limits based upon eligible base salary. In
addition to the matching contribution, the Company is required to
make a contribution equal to 1% of eligible base salary for
salaried employees with a service date on or after January 1,
1993 to cover certain benefits in retirement that are different
from salaried employees with a service date prior to
January 1, 1993. In addition, for salaried employees with a
service date on or after January 1, 2001, the Company is
required to contribute to its defined contribution retirement
savings plan an amount equal to 4% of eligible base salary under
the program. The charge to expense for the salaried defined
contribution retirement savings plan was $6 million for each
of the years ended December 31, 2017, 2016 and 2015.
The Company is also responsible for OPEB costs (medical, dental,
vision, and life insurance) for hourly employees hired prior to
May 19, 2008. Post-retirement benefit costs consist of service
cost and interest cost on accrued obligations. Actuarial gains and
losses on liabilities and any prior service costs are charged (or
credited) to income over the average remaining service lives of
employees. The benefit cost components shown in the Consolidated
Statements of Comprehensive Income are based upon certain data
specific to the Company, actuarial assumptions that were used for
OPEB accounting disclosures, and certain allocation methodologies
such as population demographics. The plan is unfunded and any
future payments will be funded by the Company’s operating
cash flows. As of December 31, 2017 and 2016, the Company had
an estimated OPEB liability for hourly employees hired prior to
May 19, 2008, excluding those employees eligible to retire at
the time of the sale of the Company, of $102 million and
$144 million, respectively.
As part of the Affordable Care Act enacted in 2010, the Company has
evaluated the impact on “High-cost Health Plans” in
which employers offering health plan coverage exceeding certain
thresholds must pay an excise tax equal to 40% of the value of the
plan that exceeds the threshold amount. As a result of the excise
tax, the Company has recorded $2 million in its OPEB liability
as of both December 31, 2017 and 2016 with a corresponding
adjustment to AOCL, net of tax.
The Company provides contributions to certain international benefit
plans; however, these contributions are not material for the
periods presented.
For all pension and OPEB plans in which employees participate,
costs are determined within the FASB’s authoritative
accounting guidance set forth on employers’ defined benefit
pensions including accounting for settlements and curtailments of
defined benefit pension plans, termination of benefits and
accounting for post-retirement benefits other than pensions. In
accordance with the authoritative accounting guidance, the Company
recognizes the funded status of its defined benefit pension plans
and OPEB plan in its Consolidated Balance Sheets with a
corresponding adjustment to AOCL, net of tax.
Information about the net periodic benefit cost and other changes
recognized in AOCL for the pension and post-retirement benefit
plans is as follows (dollars in millions):
Pension Plans Post-retirement Benefits
Year ended Year ended Year ended Year ended Year ended Year ended
Net Periodic Benefit Cost:
Service cost $ 12 $ 13 $ 14 $ 2 $ 2 $ 2
Interest cost 6 6 5 6 7 5
Expected return on assets (7 ) (7 ) (8 )
—
—
—
Prior service credit
—
—
— (4 ) (4 ) (3 )
Net Periodic Benefit Cost $ 11 $ 12 $ 11 $ 4 $ 5 $ 4
Other changes recognized in other comprehensive income:
Prior service cost (credit) $ 1 $ (5 ) $
— $ (73 ) $
— $
—
Net loss (gain) 8 8 (4 ) 24 (11 ) 4
Amortizations
—
—
— 4 4 4
Total recognized – other comprehensive income $ 9 $ 3 $ (4 ) $ (45 ) $ (7 ) $ 8
The table below provides the weighted-average actuarial assumptions
used to determine the net periodic benefit cost.
Pension Plans Post-retirement Benefits
Year ended Year ended Year ended Year ended Year ended Year ended
Discount rate 4.10 % 4.40 % 3.90 % 4.30 % 4.60 % 4.00 %
Rate of compensation increase (salaried) 3.00 % 3.00 % 3.00 % N/A N/A N/A
Expected return on assets 4.70 % 4.70 % 6.25 % N/A N/A N/A
The table below provides the weighted-average actuarial assumptions
used to determine the benefit obligations of the Company’s
plans.
Pension Plans Post-retirement Benefits
As of December 31,
2017 2016 2017 2016
Discount rate 3.50 % 4.10 % 3.60 % 4.30 %
Rate of compensation increase (salaried) 3.00 % 3.00 % N/A N/A
The Company’s pension and OPEB costs are calculated using
various actuarial assumptions and methodologies as prescribed by
authoritative accounting guidance. These assumptions include
discount rates, expected return on plan assets, health care cost
trend rates, inflation, rate of compensation increases, mortality
rates and other factors. The Company reviews all actuarial
assumptions on an annual basis.
The discount rate is used to determine the present value of the
Company’s benefit obligations. The Company’s discount
rate is determined by matching the plans’ projected cash
flows to a yield curve based on long-term, fixed income debt
instruments available as of the measurement date of
December 31, 2017.
The overall expected rate of return on plan assets is based upon
historical and expected future returns consistent with the expected
benefit duration of the plan for each asset group adjusted for
investment and administrative fees.
Health care cost trends are used to project future post-retirement
benefits payable from the Company’s plans. For the
Company’s December 31, 2017 obligations, future
post-retirement medical care costs and prescription drug costs were
forecasted assuming an initial annual increase of 5.20%, decreasing
to 4.50% by the year 2036.
As health care costs trends have a significant effect on the
amounts reported, an increase and decrease of one-percentage-point
1% Increase 1% Decrease
Effect on total of service and interest cost $ 2 $ (1 )
Effect on post-retirement benefit obligation $ 15 $ (12 )
The following table provides a reconciliation of the changes in the
net benefit obligations and fair value of plan assets for the years
ended December 31, 2017, 2016 and 2015 (dollars in
millions):
Pension Plans Post-retirement Benefits
Year ended Year ended Year ended Year ended Year ended Year ended
Benefit Obligations:
Net benefit obligation at beginning of year $ 155 $ 140 $ 134 $ 144 $ 147 $ 136
Service cost 12 13 14 2 2 2
Interest cost 6 6 5 6 7 5
Plan Amendments 1 (5 )
— (73 )
—
—
Benefits paid (7 ) (7 ) (2 ) (2 ) (1 ) (1 )
Actuarial loss (gain) 14 8 (11 ) 25 (11 ) 5
Net benefit obligation at end of year $ 181 $ 155 $ 140 $ 102 $ 144 $ 147
Fair Value of Plan Assets:
Fair value of plan assets at beginning of year $ 150 $ 140 $ 135 $
— $
— $
—
Actual return on plan assets 14 6 2
—
—
—
Employer contributions 31 11 5 2 1 1
Benefits paid (7 ) (7 ) (2 ) (2 ) (1 ) (1 )
Fair value of plan assets at end of year $ 188 $ 150 $ 140 $
— $
— $
—
Net Funded Status $ 7 $ (5 ) $
— $ (102 ) $ (144 ) $ (147 )
The Company’s OPEB plan was amended to reflect certain
limitations on participants’ annual benefits that were
included in the new collective bargaining agreement ratified by
International Union, United Automobile, Aerospace and Agricultural
Implement Workers of America (“UAW”) Local 933 in
December 2017.
The Company’s pension plan assets mostly consist of
diversified equity securities and diversified debt securities. The
fair values of plan assets for the Company’s pension plans as
of December 31, 2017 and 2016 are as follows (dollars in
millions):
Fair Value Measurements
Using
Quoted Prices in Active Significant Other TOTAL
2017 2016 2017 2016 2017 2016
Diversified debt securities $ 26 $ 12 $ 128 $ 112 $ 154 $ 124
Diversified equity securities 20 22 8
— 28 22
Cash equivalents 6 4
—
— 6 4
Total $ 52 $ 38 $ 136 $ 112 $ 188 $ 150
The Company’s investment strategy with respect to pension
plan assets is to invest the assets in accordance with laws and
regulations. The long-term primary objectives for the
Company’s pension assets are to provide results that meet or
exceed the plans’ actuarially assumed long-term rate of
return without subjecting the funds to undue risk. To achieve these
objectives the Company has established the following targets:
Target
Asset Category Hourly Salary
Cash equivalents 2 % 2 %
Diversified equity securities 15 15
Diversified debt securities 83 83
Total 100 % 100 %
Through 2017, the Company’s investment committee has
continued to evaluate the investments and take steps toward the
established targets.
The following table discloses the amounts recognized in the balance
sheet and in AOCL at December 31, 2017 and 2016, on a
pre-tax
Pension
Plans Post-retirement Benefits
As of December 31,
2017 2016 2017 2016
Amounts Recognized in Balance Sheet:
Noncurrent assets $ 7 $
— $
— $
—
Current liabilities
—
— (3 ) (2 )
Noncurrent liabilities
— (5 ) (99 ) (142 )
Total asset (liability) $ 7 $ (5 ) $ (102 ) $ (144 )
Accumulated Other Comprehensive Loss:
Prior service credit $ 4 $ 5 $ 84 $ 15
Actuarial (loss) gain (11 ) (3 ) (10 ) 15
Total $ (7 ) $ 2 $ 74 $ 30
The amounts in AOCL expected to be amortized and recognized as a
component of net periodic benefit cost in 2018 are as follows
(dollars in millions):
2018
Pension Post-retirement
Prior service credit $ 1 $ 13
Actuarial loss (1 )
—
Total $
— $ 13
The accumulated benefit obligation for the Company’s pension
plans as of December 31, 2017 and 2016 was $177 million
and $151 million, respectively.
As of December 31, 2017 and 2016, the projected benefit
obligation, the accumulated benefit obligation, and the fair value
of plan assets for pension plans with a projected benefit
obligation in excess of plan assets and for pension plans with an
accumulated benefit obligation in excess of plan assets were as
follows (dollars in millions):
Hourly Plan Salary Plan
As of December 31,
2017 2016 2017 2016
Plans with projected benefit obligation in excess of plan
assets:
Projected benefit obligation N/A 1 $ 76 N/A 1 $ 78
Fair value of plan assets N/A 1 $ 75 N/A 1 $ 75
Plans with accumulated benefit obligation in excess of plan
assets:
Accumulated benefit obligation N/A 1 $ 76 N/A 1 N/A 2
Fair value of plan assets N/A 1 $ 75 N/A 1 N/A 2
1 As of December 31, 2017, the
hourly defined benefit pension plan had plan assets greater than
the projected benefit obligation and the accumulated benefit
obligation. As of December 31, 2017, the salary defined
benefit pension plan had plan assets greater than the projected
benefit obligation and accumulated benefit obligation.
2 As of December 31, 2016, the
salary defined benefit pension plan had plan assets greater than
the accumulated benefit obligation.
Information about expected cash flows for the Company’s
pension and post-retirement benefit plans is as follows (dollars in
millions):
Pension Post-retirement
Employer Contributions:
2018 expected contributions $
— $ 3
Expected Benefit Payments:
2018 9 3
2019 10 3
2020 11 4
2021 12 5
2022 13 5
2023-2027 68 27
Expected benefit payments for pension and post-retirement benefits
will be paid from plan trusts or corporate assets. The
Company’s funding policy is to contribute amounts annually
that are at least equal to the amounts required by applicable laws
and regulations or to directly fund payments to plan participants.
Additional discretionary contributions will be made when deemed
appropriate to meet the Company’s long-term obligation to the
plans.
In June 2012, the Company established a non-qualified</t>
  </si>
  <si>
    <t>INCOME TAXES</t>
  </si>
  <si>
    <t>NOTE 14. INCOME TAXES
Income before income taxes included the following (dollars in
millions):
Years ended December 31,
2017 2016 2015
U.S. income $ 491 $ 309 $ 261
Foreign income 36 32 28
Total $ 527 $ 341 $ 289
The provision for income tax expense was estimated as follows
(dollars in millions):
Years ended December 31,
2017 2016 2015
Estimated current income taxes:
U.S. federal $ 61 $ 2 $ 3
Foreign 7 8 6
U.S. state and local 5 2 2
Total Current 73 12 11
Deferred income tax (credit) expense, net:
U.S. federal (44 ) 107 90
Foreign 1
—
—
U.S. state and local (7 ) 7 6
Total Deferred (50 ) 114 96
Total income tax expense $ 23 $ 126 $ 107
On December 22, 2017, the Tax Cuts and Jobs Act (“Tax
Act”) was enacted into law. The Tax Act makes broad and
complex changes to the U.S. tax code that impact the Company, most
notably a reduction of the U.S. corporate income tax rate from 35%
to 21% for tax years beginning after December 31, 2017. The
Tax Act also makes other changes including, but not limited to, the
acceleration of depreciation for certain assets placed into service
after September 27, 2017 as well as
a one-time
On December 22, 2017, the United States Securities and
Exchange Commission (“SEC”) issued Staff Accounting
Bulletin No. 118 (“SAB 118”), which provides
guidance on accounting for the tax effects of the Tax Act. The
Company recognized the income tax effects of the Tax Act for the
year ended December 31, 2017, the reporting period in which
the Tax Act was signed into law, in accordance with SAB 118. As
such, the Company’s financial results reflect the income tax
effects of the Tax Act and provisional amounts for those specific
income tax effects of the Tax Act that could be reasonably
estimated.
In accordance with SAB 118, the Company recorded a
$157 million deferred tax benefit related to
the re-measurement
A reconciliation of the provision for income tax expense compared
with the amounts at the U.S. federal statutory rate is as follows
(dollars in millions):
Years ended
December 31,
2017 2016 2015
Tax at U.S. statutory income tax rate $ 185 $ 120 $ 101
Impact related to Tax Act (155 )
—
—
Tax credits (21 )
—
—
Foreign rate differential (5 ) (5 ) (3 )
Non-deductible 7 5 4
Valuation allowance 3 1 (1 )
State tax expense 10 6 5
Adjustment to deferred tax expense
—
— 1
Other adjustments (1 ) (1 )
—
Total income tax expense $ 23 $ 126 $ 107
The effective tax rate for the year ended December 31, 2017
was 4%, as compared with 37% in 2017. The lower rate is principally
due to $155 million of tax benefit recorded in connection with
the Tax Act, largely due to the $157 million decrease in net
deferred tax liabilities to reflect the decrease in the corporate
income tax rate from 35% to 21%.
Deferred income tax assets and liabilities as of December 31,
2017 and 2016 reflect the effect of temporary differences between
amounts of assets, liabilities and equity for financial reporting
purposes and the bases of such assets, liabilities and equity as
measured by tax laws, as well as tax loss and tax credit carry
forwards. Net deferred tax assets and liabilities are classified
as non-current re-measured re-measurement
As of December 31, 2017, the Company had approximately
$62 million of undistributed earnings in foreign subsidiaries
which were subject to the one-time one-time
Temporary differences and carryforwards that gave rise to deferred
tax assets and liabilities included the following (dollars in
millions):
As of As of
Deferred tax assets:
Intangibles $ 35 $ 64
Deferred revenue 25 35
Other accrued liabilities 18 34
Operating loss carryforwards 12 14
Warranty accrual 11 22
Stock-based compensation 6 8
Sales allowances and rebates 6 7
Inventories 5 6
Technology-related investments 4 9
Capital loss carryforwards 3
—
Environmental remediation 3 5
Unrealized loss on interest rate derivatives 1 11
Post-retirement
— 12
Tax credits
— 8
Other 4 8
Total Deferred tax assets 133 243
Valuation allowances (9 ) (5 )
Deferred tax liabilities:
Goodwill (287 ) (409 )
Trade name (96 ) (122 )
Property, plant and equipment (7 ) (15 )
Post-retirement (4 )
—
Other (3 ) (2 )
Total Deferred tax liabilities (397 ) (548 )
Net Deferred tax liability $ (273 ) $ (310 )
The estimated net operating loss carryforwards as of
December 31, 2017 relate solely to U.S. state net operating
loss carryforwards. Substantially all state operating loss
carryforwards will not expire until 2027-2032.
Management has determined, based on an evaluation of available
objective and subjective evidence, that it is more likely than not
that certain foreign deferred tax assets and an anticipated capital
loss carryforward will not be realized; therefore these deferred
tax assets are offset with a valuation allowance of $9 million
and $5 million as of December 31, 2017 and 2016,
respectively.
In accordance with the FASB’s authoritative accounting
guidance on accounting for income taxes, the Company records
uncertain tax positions on the basis of
a two-step more-likely-than-not
December 31, 2015 $ 2
Increases in unrecognized tax benefits as a result of current year
activity
—
December 31, 2016 $ 2
Increases in unrecognized tax benefits as a result of current year
activity
—
December 31, 2017 $ 2
For the years ended December 31, 2017, 2016 and 2015, the
Company recognized no interest and penalties in the Consolidated
Statements of Comprehensive Income because either no uncertain tax
positions were identified or the penalties and interest anticipated
were not material in all the periods presented. The Company follows
a policy of recording any interest or penalties in Income tax
expense.
Management does not anticipate any significant changes in
unrecognized tax benefits within the coming year. There was
$2 million as of both December 31, 2017 and 2016 of
unrecognized tax benefits that, if recognized, would affect the
annual effective tax rate. All of the Company’s returns, once
filed, will remain subject to examination by the various taxing
authorities for the duration of the applicable statute of
limitations (generally three years from the earlier of the date of
filing or the due date of the return).</t>
  </si>
  <si>
    <t>ACCUMULATED OTHER COMPREHENSIVE LOSS</t>
  </si>
  <si>
    <t>NOTE 15. ACCUMULATED OTHER COMPREHENSIVE
LOSS
The changes in components of AOCL consisted of the following
(dollars in millions):
Before Tax Tax (Expense) After Tax
Balance at December 31, 2014 $ 5 $ (45 ) $ (40 )
Foreign currency translation (11 )
— (11 )
Pension and OPEB liability adjustment (3 )
— (3 )
Available-for-sale (8 ) 3 (5 )
Net current period other comprehensive loss $ (22 ) $ 3 $ (19 )
Balance at December 31, 2015 $ (17 ) $ (42 ) $ (59 )
Foreign currency translation (6 )
— (6 )
Pension and OPEB liability adjustment 4 (2 ) 2
Available-for-sale (1 ) 1
—
Net current period other comprehensive loss $ (3 ) $ (1 ) $ (4 )
Balance at December 31, 2016 $ (20 ) $ (43 ) $ (63 )
Foreign currency translation 15
— 15
Pension and OPEB liability adjustment 34 (8 ) 26
Available-for-sale 11 (4 ) 7
Net current period other comprehensive loss $ 60 $ (12 ) $ 48
Balance at December 31, 2017 $ 40 $ (55 ) $ (15 )
The following table shows the location in the Consolidated
Statements of Comprehensive Income affected by reclassifications
from AOCL (dollars in millions):
For the year ended December 31,
2015
AOCL
Components Amount
Affected line item in the consolidated statements of comprehensive income
Amortization of defined benefit pension items:
Prior service credit $ 3 Cost of sales
— Selling, general and
—
Engineering – research and
Actuarial gain
— Cost of sales
Total reclassifications, before tax 3 Income before income
Income tax expense (1 ) Tax expense
Total reclassifications $ 2 Net of tax
For the year ended December 31,
2016
AOCL
Components Amount
Affected line item in the consolidated statements of comprehensive income
Amortization of defined benefit pension items:
Prior service credit $ 3 Cost of sales
— Selling, general and
—
Engineering – research and
Actuarial gain 1 Cost of sales
— Selling, general and
—
Engineering – research and
Total reclassifications, before tax 4 Income before income
Income tax expense (2 ) Tax expense
Total reclassifications $ 2 Net of tax
For the year ended December 31,
2017
AOCL
Components Amount
Affected line item in the consolidated statements of comprehensive income
Amortization of defined benefit pension items:
Prior service credit $ 3 Cost of sales
1 Selling, general and
—
Engineering – research and
Actuarial gain
— Cost of sales
Total reclassifications, before tax 4 Income before income
Income tax expense (1 ) Tax expense
Total reclassifications $ 3 Net of tax
Prior service cost and actuarial loss are included in the
computation of the Company’s net periodic benefit cost.
Please see NOTE 13 “Employee Benefit Plans” for
additional details.</t>
  </si>
  <si>
    <t>COMMITMENTS AND CONTINGENCIES</t>
  </si>
  <si>
    <t>NOTE 16. COMMITMENTS AND
CONTINGENCIES
Operating Leases
The Company leases certain facilities under various operating
leases. Rent expense under the non-cancelable
As of December 31, 2017, future payments under non-cancelable
2018 $ 4
2019 2
2020 2
2021 1
2022 1
Thereafter 1
Total $ 11
Environmental Matters
The Company has an agreement with the Environmental Protection
Agency to perform remedial activities at the Company’s
Indianapolis, Indiana manufacturing facilities related to
historical soil and groundwater contamination. As of
December 31, 2017, the Company had a liability recorded in the
amount of $13 million.
Claims, Disputes, and Litigation
The Company is party to various legal actions and administrative
proceedings and subject to various claims arising in the ordinary
course of business. These proceedings primarily involve commercial
claims, product liability claims, personal injury claims and
workers’ compensation claims. The Company believes that the
ultimate liability, if any, in excess of amounts already provided
for in the consolidated financial statements or covered by
insurance on the disposition of these matters will not have a
material adverse effect on the financial position, results of
operations or cash flows of the Company.</t>
  </si>
  <si>
    <t>CONCENTRATION OF RISK</t>
  </si>
  <si>
    <t>NOTE 17. CONCENTRATION OF RISK
As of December 31, 2017 and 2016, the Company employed
approximately 2,700 employees with 89% of those employees in the
U.S. Approximately 59% and 58% of the Company’s U.S.
employees were represented by unions and subject to a collective
bargaining agreement as of December 31, 2017 and 2016,
respectively. In addition, many of the hourly employees outside the
U.S. are represented by various unions. The Company is currently
operating under a collective bargaining agreement with UAW Local
933 that expires in November 2023.
Three customers accounted for greater than 10% of net sales within
the last three years presented.
Years ended December 31,
% of net sales 2017 2016 2015
Daimler AG 20 % 21 % 21 %
Navistar, Inc. 8 % 9 % 10 %
Volvo Group 8 % 8 % 10 %
No other customers accounted for more than 10% of net sales of the
Company during the years ended December 31, 2017, 2016 or
2015.
Three customers accounted for greater than 10% of outstanding
accounts receivable within the last two years presented.
% of accounts receivable As of As of
Kirby Corporation 1 15 % 4 %
Volvo Group 11 % 6 %
Daimler AG 7 % 19 %
1 As of December 31, 2017, Kirby
Corporation (“Kirby”) was the parent company of
customers United Engines LLC and Stewart &amp; Stevenson LLC. As of
December 31, 2016, Kirby was the parent company of United
Engines LLC.
No other customers accounted for more than 10% of the outstanding
accounts receivable as of December 31, 2017 or
December 31, 2016.
No supplier accounted for greater than 10% of materials purchased
during the years ended December 31, 2017, 2016 or 2015.</t>
  </si>
  <si>
    <t>CERTAIN RELATIONSHIPS AND RELATED PARTY TRANSACTIONS</t>
  </si>
  <si>
    <t>NOTE 18. CERTAIN RELATIONSHIPS AND RELATED
PARTY TRANSACTIONS
Senior Notes Held by Executive Officers
In May 2015, the Company redeemed $100,000 and $450,000 of
ATI’s 7.125% Senior Notes held by Lawrence E. Dewey, Chairman
and Chief Executive Officer, and David S. Graziosi, President and
Chief Financial Officer, respectively, at the specified redemption
price in the governing indenture equal to 103.563% of the principal
amount plus any accrued and unpaid interest.
Repurchase of Common Stock held by ValueAct Capital Master
Fund
On February 3, 2017, the Company entered into a stock
repurchase agreement with ValueAct Capital Master Fund, L.P., a
related party, to repurchase 10,525,204 shares of the
Company’s common stock for approximately $363 million.
The shares were repurchased under the stock repurchase program
approved by the Board of Directors in November 2016. The purchase
closed on February 8, 2017 and was funded with cash on hand
and borrowings under the Revolving Credit Facility. The shares were
subsequently retired.
Sales to Customer Indirectly Owned by Director
During 2017, the Company had net sales of less than
$30 million to Gillig LLC (“Gillig”) and less than
$6 million to General Dynamics Corporation (“GD”).
James A. Star, a member of the Company’s Board of Directors,
has an indirect material interest in Gillig as a result of trusts
for the benefit of his wife and children collectively owning an
approximately 5% interest in the entities that directly and
indirectly own Gillig LLC. In addition, all of the remaining direct
and indirect interests in Gillig LLC are owned by trusts for the
benefit of members of Mr. Star’s wife’s immediate
and extended family. Mr. Star also has an indirect material
interest in GD as a result of trusts for the benefit of his wife,
children and members of his wife’s family collectively owning
approximately 10% of the outstanding shares of common stock of
GD.</t>
  </si>
  <si>
    <t>COMMON STOCK</t>
  </si>
  <si>
    <t>NOTE 19. COMMON STOCK
On November 14, 2016, the Company’s Board of Directors
authorized the Company to repurchase up to $1,000 million of
its common stock pursuant to a stock repurchase program
(“2016 Repurchase Program”). On November 8, 2017,
the Company’s Board of Directors increased the authorization
by $500 million bringing the total amount authorized under the
2016 Repurchase Program to $1,500 million. The terms of the
2016 Repurchase Program provide that the Company may repurchase
shares of our common stock, from time to time depending on market
conditions and corporate needs, in the open market or through
privately negotiated transactions in accordance with Rule
10b-18
During 2017, the Company purchased approximately $885 million
of its common stock under the 2016 Repurchase Program. All
transactions during 2017 were settled in cash during the same
period.</t>
  </si>
  <si>
    <t>EARNINGS PER SHARE</t>
  </si>
  <si>
    <t>NOTE 20. EARNINGS PER SHARE
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As of December 31, 2017, 2016, and 2015, the
Company had 0.2 million, 0.2 million, and
0.7 million outstanding stock options that were not included
in the diluted EPS calculation because they were anti-dilutive.
Basic and diluted EPS for the full-year is calculated using the
weighted average shares of common stock outstanding during the year
while quarterly basic and diluted EPS is calculated using the
weighted average shares of common stock outstanding during the
quarter; therefore, the sum of the four quarters’ EPS may not
equal full-year EPS.
The following table reconciles the numerators and denominators used
to calculate basic EPS and diluted EPS (in millions, except per
share data):
Years ended
December 31,
2017 2016 2015
Net income $ 504 $ 215 $ 182
Weighted average shares of common stock outstanding 149 168 176
Dilutive effect stock-based awards 1 1 1
Diluted weighted average shares of common stock outstanding 150 169 177
Basic earnings per share attributable to common stockholders $ 3.38 $ 1.28 $ 1.03
Diluted earnings per share attributable to common stockholders $ 3.36 $ 1.27 $ 1.03</t>
  </si>
  <si>
    <t>GEOGRAPHIC INFORMATION</t>
  </si>
  <si>
    <t>NOTE 21. GEOGRAPHIC INFORMATION
The Company had the following net sales by country (dollars in
millions):
Years ended
December 31,
2017 2016 2015
United States $ 1,614 $ 1,277 $ 1,460
Canada 125 115 96
Japan 75 70 49
China 62 50 64
Germany 45 53 40
Mexico 39 41 36
United Kingdom 36 28 44
Netherlands 30 27 19
Turkey 28 26 30
Other 208 153 148
Total $ 2,262 $ 1,840 $ 1,986
The Company had the following net long-lived assets by country
(dollars in millions):
Years ended December 31,
2017 2016 2015
United States $ 400 $ 412 $ 419
India 32 36 43
Hungary 12 11 13
Others 4 5 5
Total $ 448 $ 464 $ 480</t>
  </si>
  <si>
    <t>QUARTERLY FINANCIAL INFORMATION</t>
  </si>
  <si>
    <t xml:space="preserve">NOTE 22. QUARTERLY FINANCIAL
INFORMATION
The following is a summary of the unaudited quarterly results of
operations. The Company believes that all adjustments considered
necessary for a fair presentation in accordance with GAAP have been
included (unaudited, in millions, except per share data).
Quarters ended,
March 31 June 30 September 30 December 31
2017
Net sales $ 499 $ 580 $ 595 $ 588
Gross profit 251 290 302 288
Operating income 149 177 198 128
Income before income taxes 127 146 170 84
Net income 83 95 111 215
Basic earnings per share $ 0.53 $ 0.63 $ 0.75 $ 1.52
Diluted earnings per share $ 0.52 $ 0.63 $ 0.75 $ 1.51
2016
Net sales $ 462 $ 475 $ 434 $ 469
Gross profit 215 227 204 218
Operating income 111 127 104 110
Income before income taxes 77 99 71 94
Net income 48 61 45 61
Basic earnings per share $ 0.28 $ 0.36 $ 0.27 $ 0.37
Diluted earnings per share $ 0.28 $ 0.36 $ 0.27 $ 0.36 </t>
  </si>
  <si>
    <t>Schedule I-Parent Company only Balance Sheets</t>
  </si>
  <si>
    <t>Allison Transmission Holdings, Inc. Schedule I—Parent Company only Balance
Sheets (dollars in millions)
December 31, 2017 December 31, 2016
ASSETS
Current Assets:
Cash $
— $
—
Total Current Assets
—
—
Investments in and advances to subsidiaries 689 1,081
TOTAL ASSETS $ 689 $ 1,081
LIABILITIES AND STOCKHOLDERS’ EQUITY
Current Liabilities:
Accounts payable $
— $
—
Total Current Liabilities
—
—
Capital stock 1 2
Paid in capital 1,758 1,728
Treasury stock
—
—
Accumulated deficit (1,055 ) (586 )
Accumulated other comprehensive loss, net of tax (15 ) (63 )
TOTAL LIABILITIES AND STOCKHOLDERS’ EQUITY $ 689 $ 1,081
The accompanying note is an integral part of the
Parent Company only financial statements.
Allison Transmission Holdings, Inc. Schedule I—Parent Company only Statements
of Comprehensive Income (dollars in millions)
Years ended December 31,
2017 2016 2015
Net sales $
— $
— $
—
General and administrative fees
—
—
—
Total operating income
—
—
—
Other income:
Equity earnings of consolidated subsidiary 504 215 182
Income before income taxes 504 215 182
Income tax expense
—
—
—
Net income $ 504 $ 215 $ 182
Comprehensive income $ 552 $ 211 $ 163
The accompanying note is an integral part of the
Parent Company only financial statements.
Allison Transmission Holdings, Inc. Schedule I—Parent Company only Statements
of Cash Flows (dollars in millions)
Years ended December 31,
2017 2016 2015
CASH FLOWS FROM OPERATING ACTIVITIES:
Net income $ 504 $ 215 $ 182
Deduct items included in net income not providing cash:
Equity in earnings in consolidated subsidiary (504 ) (215 ) (182 )
Net cash provided by operating activities
—
—
—
CASH FLOWS FROM INVESTING ACTIVITIES:
Investments in subsidiaries (19 ) (24 ) (23 )
Dividends 89 100 106
Net cash provided by investing activities 70 76 83
CASH FLOWS FROM FINANCING ACTIVITIES:
Capital contributions 19 24 23
Dividends (89 ) (100 ) (106 )
Net cash used in financing activities (70 ) (76 ) (83 )
Net increase (decrease) during period
—
—
—
Cash and cash equivalents at beginning of period
—
—
—
Cash and cash equivalents at end of period $
— $
— $
—</t>
  </si>
  <si>
    <t>BASIS OF PRESENTATION</t>
  </si>
  <si>
    <t>Parent Company</t>
  </si>
  <si>
    <t>NOTE 1—BASIS OF PRESENTATION
Allison Transmission Holdings, Inc. (the “Parent
Company”) is a holding company that conducts all of its
business operations through its subsidiaries. There are
restrictions on the Parent Company’s ability to obtain funds
from its subsidiaries through dividends (refer to NOTE 7
“Debt” of the Consolidated Financial Statements). The
entire amount of our consolidated net assets was subject to
restrictions on payment of dividends at the end of
December 31, 2017, 2016 and 2015. Accordingly, these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Allison Transmission
Holdings, Inc.’s audited Consolidated Financial Statements
included elsewhere herein.</t>
  </si>
  <si>
    <t>SUMMARY OF SIGNIFICANT ACCOUNTING POLICIES (Policies)</t>
  </si>
  <si>
    <t>Basis of Presentation and Principles of Consolidation</t>
  </si>
  <si>
    <t>Basis of Presentation and Principles of
Consolidation
The consolidated financial statements have been prepared in
accordance with accounting principles generally accepted in the
United States of America (“GAAP”). The information
herein reflects all normal recurring material adjustments, which
are, in the opinion of management, necessary for a fair statement
of the results for the periods presented. The consolidated
financial statements herein consist of all wholly-owned domestic
and foreign subsidiaries with all significant intercompany
transactions eliminated.
These consolidated financial statements present the financial
position, results of comprehensive income, cash flows and
statements of equity. The presentation of certain prior year
disclosures has been modified to conform to the current year
presentation, as commencing in the first quarter of 2017, the
Company elected to report financial data in whole millions of
dollars, except as otherwise noted.</t>
  </si>
  <si>
    <t>Use of Estimates</t>
  </si>
  <si>
    <t>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long-lived asset impairment tests, useful lives for
depreciation and amortization, warranty liabilities, environmental
liabilities, determination of discount and other assumptions for
pension and other postretirement benefit expense,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t>
  </si>
  <si>
    <t>Segment Reporting</t>
  </si>
  <si>
    <t>Segment Reporting
In accordance with the Financial Accounting Standards Board’s
(“FASB”) authoritative accounting guidance on segment
reporting, the Company has one operating segment and reportable
segment. The Company is in one line of business, which is the
manufacture and distribution of fully-automatic transmissions.</t>
  </si>
  <si>
    <t>Cash and Cash Equivalents</t>
  </si>
  <si>
    <t>Cash and Cash Equivalents
Cash equivalents are defined as short-term, highly-liquid
investments with original maturities of 90 days or less. Under
the Company’s cash management system, checks issued but not
presented to banks may result in book overdraft balances for
accounting purposes and are classified within Accounts payable in
the Consolidated Balance Sheets. The change in book overdrafts is
reported as a component of operating cash flows for Accounts
payable.</t>
  </si>
  <si>
    <t>Marketable Securities</t>
  </si>
  <si>
    <t>Marketable Securities
The Company determines the appropriate classification of all
marketable securities as “held-to-maturity,” “available-for-sale” re-evaluates
Trading securities are carried at fair value with the unrealized
gain or loss recognized in Other (expense) income, net. The fair
value of the Company’s investment securities is determined by
currently available market prices. See NOTE 6 “Fair Value of
Financial Instruments” for more details.</t>
  </si>
  <si>
    <t>Inventories
Inventories are stated at the lower of cost and net realizable
value. The Company determines cost using the first-in, first-out</t>
  </si>
  <si>
    <t>Property, Plant and Equipment</t>
  </si>
  <si>
    <t>Property, Plant and Equipment
Property, plant and equipment are recorded at cost less accumulated
depreciation. Depreciation expense is recorded using the
straight-line method over the following estimated lives:
Range in Years
Land improvements 5 – 30
Buildings and building improvements
10 – 40
Machinery and equipment 2 – 20
Software 2 – 5
Special tools 2 – 10
Software represents the costs of software developed or obtained for
internal use. Software costs are amortized on a straight-line basis
over their estimated useful lives. Software assets are reviewed for
impairment when events or circumstances indicate that the carrying
value may not be recoverable over the remaining lives of the
assets. Upgrades and enhancements are capitalized if they result in
added functionality, which enables the software to perform tasks it
was previously incapable of performing. Software maintenance,
training, data conversion and business process reengineering costs
are expensed in the period in which they are incurred.
Special tooling represents the costs to design and develop tools,
dies, jigs and other items owned by the Company and used in the
manufacture of components by suppliers under long-term supply
agreements. Special tooling is depreciated over the tool’s
expected life. Special tooling used in the development of new
technology is expensed as incurred. Engineering, testing and other
costs incurred in the design and development of production parts
are expensed as incurred.</t>
  </si>
  <si>
    <t>Impairment of Long-Lived Assets</t>
  </si>
  <si>
    <t>Impairment of Long-Lived Assets
The carrying value of long-lived assets is evaluated whenever
events or circumstances indicate that the carrying value of an
asset may not be recoverable. Events or circumstances that would
result in an impairment review primarily include a significant
change in the use of an asset or the planned sale or disposal of an
asset. The asset would be considered impaired when there is no
future use planned for the asset or the future net undiscounted
cash flows generated by the asset or asset group are less than its
carrying value. An impairment loss would be recognized based on the
amount by which the carrying value exceeds fair value.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
As a result of events and circumstances in the fourth quarter of
2017, the Company reviewed certain of its long-lived assets related
to the production of the TC10 product, resulting in a
$32 million impairment loss recorded for the year ended
December 31, 2017. Continued weak demand conditions for the
TC10 product contributed to the future cash flows of the related
assets being less than the carrying value of those assets.
There were no impairment charges for the year ended
December 31, 2016.
The Company recorded a $1 million impairment loss during 2015
on certain of its long-lived assets related to the production of
the H3000 and H4000 electric hybrid-propulsion systems.
Deteriorating market conditions for hybrid-propulsion vehicles,
principally as a result of decreased fuel costs, alternative fuels
and other technologies, significantly contributed to the future
cash flows of the related assets being less than the carrying value
of those assets.</t>
  </si>
  <si>
    <t>Goodwill and Other Intangible Assets</t>
  </si>
  <si>
    <t>Goodwill and Other Intangible Assets
Goodwill represents the excess of purchase price paid over the fair
value of net assets acquired. In accordance with the FASB’s
authoritative accounting guidance on goodwill, the Company does not
amortize goodwill but rather evaluates it for impairment on an
annual basis, or more often if events or circumstances change that
could cause goodwill to become impaired. Goodwill is tested for
impairment at the reporting unit level, which is the same as the
Company’s one operating and reportable segment. The Company
does not aggregate any components into its reporting unit. The
Company has elected to perform its annual goodwill impairment test
on October 31 of every year using a multi-step impairment
test. In Step 0, the Company has the option to evaluate various
qualitative factors to determine the likelihood of impairment. If
determined that the fair value is more likely than not less than
the carrying value, then the Company is required to perform Step 1.
If the Company does not elect to perform Step 0, it can voluntarily
proceed directly to Step 1. In Step 1, the Company performs a
quantitative analysis to compare the fair value of its reporting
unit to its carrying value including goodwill. If the fair value of
the reporting unit exceeds the carrying value of the net assets
assigned to that unit, goodwill is not considered impaired, and the
Company is not required to perform further testing. If the carrying
value of a reporting unit’s goodwill exceeds its carrying
value of net assets, then the Company would record an impairment
loss equal to the difference.
Goodwill impairment testing for 2017 was performed using the Step 0
analysis of certain trends and factors. The Company’s
qualitative assessment included an assessment of business changes,
economic outlook, financial trends and forecasts, growth rates,
credit ratings, equity ratings, discount rates, industry data and
other relevant qualitative factors. Events or circumstances that
could unfavorably impact the key assumptions include lower net
sales driven by market conditions, our inability to execute on
marketing programs and/or growth initiatives, lower gross margins
as a result of market conditions or failure to obtain forecasted
cost reductions, or a higher discount rate as a result of market
conditions. While unpredictable and inherently uncertain, the
Company believes the forecast estimates were reasonable and
incorporate assumptions that similar market participants would use
in their estimates of fair value. These trends and factors were
compared to, and based on, the assumptions used in prior years.
After reviewing various qualitative factors, the Company’s
2017 annual goodwill impairment test indicated that the fair value
of the reporting unit more likely than not exceeded its carrying
value, indicating no impairment. Refer to NOTE 5 “Goodwill
and Other Intangible Assets” for further information.
Other intangible assets have both indefinite and finite useful
lives. Intangible assets with indefinite useful lives, such as the
Company’s trade name, are not amortized but are tested
annually for impairment. The Company has elected to perform our
annual trade name impairment test on October 31 of every year
and follow a similar multi-step impairment test to that performed
on goodwill. Events or circumstances that could unfavorably impact
the key assumptions include lower net sales driven by market
conditions, our inability to execute on marketing programs and/or
delay in introduction of new products, and higher discount rate as
a result of market conditions. While unpredictable and inherently
uncertain, the Company believes the forecast estimates are
reasonable and incorporate those assumptions that similar market
participants would use in their estimates of fair value. After
reviewing various qualitative factors, the Company’s annual
2017 trade name impairment test, as of October 31, 2017,
indicated that the fair value of the trade name more likely than
not exceeded its carrying value, indicating no impairment. Refer to
NOTE 5 “Goodwill and Other Intangible Assets” for
further information.
Intangible assets with finite lives are amortized over their
estimated useful lives and reviewed for impairment when
circumstances change that would create a triggering event. Customer
relationships are amortized over the life in which expected
benefits are to be consumed. The other remaining finite life
intangibles are amortized on a straight-line basis over their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management believes the historical assumptions and
estimates are reasonable and appropriate, different assumptions and
estimates could materially impact the Company’s reported
financial results. NOTE 5 “Goodwill and Other Intangible
Assets” provides further information.</t>
  </si>
  <si>
    <t>Deferred Financing Costs</t>
  </si>
  <si>
    <t>Deferred Financing Costs
The debt issuance costs related to line-of-credit non-current</t>
  </si>
  <si>
    <t>Financial Instruments</t>
  </si>
  <si>
    <t>Financial Instruments
The Company’s cash equivalents are invested in U.S.
government backed securities and recorded at fair value in the
Consolidated Balance Sheets. The carrying values of accounts
receivable and accounts payable approximate fair value due to their
short-term nature. The Company’s financial derivative
instruments, including interest rate swaps and foreign currency and
commodity forward contracts are carried at fair value on the
Consolidated Balance Sheets. Refer to NOTE 6 “Fair Value of
Financial Instruments” for more detail. The Company’s
long-term debt obligations are carried at historical amounts with
the Company providing fair value disclosure in NOTE 7
“Debt”.</t>
  </si>
  <si>
    <t>Insurable Liabilities</t>
  </si>
  <si>
    <t>Insurable Liabilities
The Company records liabilities for its medical, workers’
compensation, long-term disability, product, general and auto
liabilities. The determination of these liabilities and related
expenses is dependent on claims experience. For most of these
liabilities, claims incurred but not yet reported are estimated
based upon historical claims experience.</t>
  </si>
  <si>
    <t>Revenue Recognition</t>
  </si>
  <si>
    <t>Revenue Recognition
The Company records sales when title has transferred to the
customer, there is evidence of an agreement, the sales price is
fixed or determinable, delivery has occurred or services have been
rendered, and collectability is reasonably assured. The Company
sells extended transmission coverage (“ETC”) for which
sales are deferred. ETC sales are recognized ratably over the
period of the ETC, which typically ranges from two to five years
after initial sale. Costs associated with ETC programs are recorded
as incurred during the extended period. Distributor and customer
sales incentives, consisting of allowances and other rebates, are
estimated at the time of sale based upon the Company’s
history and experience and are recorded as a reduction to Net
sales. Incentive programs are generally product specific or region
specific. Some factors used in estimating the cost of incentives
include the number of transmissions that will be affected by the
incentive program and rate of acceptance of any incentive program.
If the actual number of affected transmissions differs from this
estimate, or if a different mix of incentives is actually paid, the
impact on Net sales would be recorded in the period that the change
was identified. Consideration given to commercial customers
recorded as a reduction of Net sales in the Consolidated Statements
of Comprehensive Income included $66 million,
$58 million, and $47 million for the years ended
December 31, 2017, 2016 and 2015, respectively.
Sales under U.S. government production contracts are recorded when
the product is accepted, title has transferred to the U.S.
government, the sales price is fixed or determinable, delivery has
occurred, and any other terms of the contract have been met.
Deferred revenue arises from cash received in advance of the
culmination of the earnings process and is recognized as revenue in
future periods when the applicable revenue recognition criteria
have been met. Under the terms of previous U.S. government
contracts, there were certain price reduction clauses and
provisions for potential price reductions which were estimated at
the time of sale based upon the Company’s history and
experience and were recorded as a reduction to Net sales. Potential
reductions may be attributed to a change in projected sales volumes
or plant efficiencies which impact overall costs. As of each of
December 31, 2017 and 2016, the Company had $56 million
recorded in the price reduction reserve account.
The Company engages in licensing agreements with certain third
parties for the use of the Company’s intellectual property.
Deferred revenue arises from cash received in advance of the period
of use of the intellectual property. Revenue is recognized over the
license period as it is earned.
The Company classifies shipping and handling billed to customers in
Net sales and shipping and handling costs in Cost of sales, in
accordance with authoritative accounting guidance.
The Company contracts with various third parties to provide
engineering services. These services are recorded as Net sales in
accordance with the terms of the contract. The saleable engineering
recorded was $3 million, $3 million and $4 million
for the years ended December 31, 2017, 2016 and 2015,
respectively. The associated costs are recorded in Cost of
sales.</t>
  </si>
  <si>
    <t>Warranty</t>
  </si>
  <si>
    <t>Warranty
Provisions for estimated expenses related to product warranties are
made at the time products are sold. Warranty claims arise when a
transmission fails while in service during the relevant warranty
period. The warranty reserve is adjusted in Selling, general and
administrative based on the Company’s current and historical
warranty claims paid and associated repair costs. These estimates
are established using historical information including the nature,
frequency, and average cost of warranty claims and are adjusted as
actual information becomes available. From time to time, the
Company may initiate a specific field action program. As a result
of the uncertainty surrounding the nature and frequency of specific
field action programs, the liability for such programs is recorded
when the Company commits to an action. The Company reviews and
assesses the liability for these programs on a quarterly basis. The
Company also assesses its ability to recover certain costs from its
suppliers and records a receivable from the supplier when it
believes a recovery is probable. Warranty costs may differ from
those estimated if actual claim rates are higher or lower than our
historical rates.</t>
  </si>
  <si>
    <t>Research and Development</t>
  </si>
  <si>
    <t>Research and Development
The Company incurs costs in connection with research and
development programs that are expected to contribute to future
earnings. Such costs are charged to Engineering — research
and development as incurred.</t>
  </si>
  <si>
    <t>Environmental</t>
  </si>
  <si>
    <t>Environmental
The Company accrues costs related to environmental matters when it
is probable that the Company has incurred a liability related to a
contaminated site and the costs can be reasonably estimated. For
additional information, see NOTE 16 “Commitments and
Contingencies”.</t>
  </si>
  <si>
    <t>Foreign Currency Translation</t>
  </si>
  <si>
    <t>Foreign Currency Translation
Most of the subsidiaries outside the United States prepare
financial statements in currencies other than the U.S. Dollar.
The functional currency for all of these subsidiaries is the local
currency, except for the Company’s Hong Kong and Middle East
subsidiaries which currently use the U.S. Dollar as their
functional currency. Balances are translated at period-end</t>
  </si>
  <si>
    <t>Derivative Instruments</t>
  </si>
  <si>
    <t>Derivative Instruments
In the normal course of business, the Company is exposed to
fluctuations in interest rates, foreign currency exchange rates,
and commodity prices. The risk is managed through the use of
financial derivative instruments including interest rate swaps and
commodity and foreign currency forward contracts, when appropriate.
Despite the fact that the Company either has not elected or does
not qualify for hedge accounting treatment on all of its derivative
instruments, the contracts are used strictly as an economic hedge
and not for speculative purposes. As necessary, the Company adjusts
the values of the derivative instruments for counter-party or
credit risk. NOTE 8 “Derivatives” provides further
information on the accounting treatment of the Company’s
derivative instruments.</t>
  </si>
  <si>
    <t>Income Taxes</t>
  </si>
  <si>
    <t>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The
future tax benefits associated with operating loss and tax credit
carryforwards are recognized as deferred tax assets. Deferred tax
assets and liabilities are measured using enacted tax rates
expected to apply to taxable income in the years in which those
temporary differences are expected to be recovered or settled.
The need to establish a valuation allowance against the deferred
tax assets is assessed periodically based on a more-likely-than-not</t>
  </si>
  <si>
    <t>Stock-Based Compensation</t>
  </si>
  <si>
    <t>Stock-Based Compensation
In March 2015, the Company’s Board of Directors adopted and,
in May 2015, the Company’s stockholders approved the Allison
Transmission Holdings, Inc. 2015 Equity Incentive Award Plan
(“2015 Plan”), which became effective on May 14,
2015. Under the 2015 Plan, certain employees (including executive
officers), consultants and directors are eligible to receive
equity-based compensation, including non-qualified
Prior to the adoption of the 2015 Plan, the Company’s
equity-based awards were granted under the Allison Transmission
Holdings, Inc. 2011 Equity Incentive Award Plan (“2011
Plan”) and the Equity Incentive Plan of Allison Transmission
Holdings, Inc. (“Equity Plan” and, together with the
2011 Plan, the “Prior Plans”). As of the effective date
of the 2015 Plan, no new awards will be granted under the Prior
Plans, but the Prior Plans will continue to govern the equity
awards issued under the Prior Plans.
RSUs are recorded at fair market value at the date of grant and
vest upon continued performance of services by the RSU holders over
one to three years. Restricted stock awards are recorded at fair
market value at the date of grant and the restrictions lapse upon
continued performance by the restricted stock holders on the vest
date which generally occurs over one, two or three years.
Performance awards are recorded at fair value based on a
Monte-Carlo pricing model and the restrictions lapse on the date
the Compensation Committee of the Board of Directors determines the
number of shares that shall vest based on the total stockholder
return of the Company relative to the specified peer group.
Non-qualified
The Company has made a policy election under applicable accounting
guidance to account for forfeitures as a reduction of stock-based
compensation expense when the forfeiture actually occurs.
Restricted stock and RSUs were granted to certain employees and
directors at fair market value on the date of grant. The
restrictions lapse upon continued performance by the restricted
stock or RSU holders on the vest date which generally occurs over
one, two or three years. Restricted stock and RSU incentive
compensation expense recorded was $7 million, $2 million
and $2 million for the years ended December 31, 2017,
2016 and 2015, respectively.
Performance awards were granted to certain employees at fair value
at the date of grant. The Company records the fair value of each
performance award based on a Monte-Carlo pricing model. Performance
award incentive compensation expense recorded was $3 million,
$1 million and $1 million for the years ended
December 31, 2017, 2016 and 2015, respectively.
Stock options were granted to certain employees at fair value on
the date of grant using a Black-Scholes option pricing model. Stock
option incentive compensation expense recorded was $2 million,
$3 million and $4 million for the years ended
December 31, 2017, 2016 and 2015, respectively.</t>
  </si>
  <si>
    <t>Pension and Post-retirement Benefit Plans</t>
  </si>
  <si>
    <t>Pension and Post-retirement Benefit Plans
For pension and other post-retirement benefits (“OPEB”)
plans in which employees participate, costs are determined within
the FASB’s authoritative accounting guidance set forth in
employers’ defined benefit pensions including accounting for
settlements and curtailments of defined benefit pension plans,
termination of benefits and accounting for post-retirement benefits
other than pensions. In accordance with the authoritative
accounting guidance, the Company recognizes the funded status of
its defined benefit pension plans and OPEB plan in its Consolidated
Balance Sheets with a corresponding adjustment to AOCL, net of
tax.
Post-retirement benefit costs consist of service cost and interest
cost on accrued obligations. Actuarial gains and losses on
liabilities together with any prior service costs are charged (or
credited) to income over the average remaining service lives of
employees.
The benefit cost components shown in the Consolidated Statements of
Comprehensive Income are based upon various actuarial assumptions
and methodologies as prescribed by authoritative accounting
guidance. These assumptions include discount rates, expected return
on plan assets, health care cost trend rates, inflation, rate of
compensation increases, population demographics, mortality rates
and other factors. The Company reviews all actuarial assumptions on
an annual basis. Changes in key economic indicators can change
these assumptions. These assumptions, along with the actual value
of assets at the measurement date, will impact the calculation of
pension expenses for the year.</t>
  </si>
  <si>
    <t>Recently Adopted Accounting Pronouncements</t>
  </si>
  <si>
    <t>Recently Adopted Accounting Pronouncements
In May 2017, the FASB issued authoritative accounting guidance on
accounting for modifications to the terms of employee stock
compensation. The guidance clarifies which changes to terms or
conditions of share-based payment awards require the entity to
apply modification accounting. The guidance was adopted by the
Company effective January 1, 2018. The adoption of this
guidance is not expected to have a material impact on the
Company’s consolidated financial statements.
In March 2017, the FASB issued authoritative accounting guidance on
the presentation of net periodic pension costs and net periodic
postretirement benefit costs. The guidance clarifies the
presentation of component costs within an employer’s
financial statements and restricts component costs eligible for
capitalization to the service cost component. The guidance was
adopted by the Company effective January 1, 2018.
In January 2017, the FASB issued authoritative accounting guidance
on evaluation of goodwill for impairment. The guidance modifies the
approach to assessing impairment from testing the implied fair
value goodwill to testing the fair value of the reporting unit
carrying the goodwill, which eliminates Step 2 of the prior
evaluation guidance. The intent of this amendment is to reduce the
cost and complexity of evaluating goodwill. The guidance was early
adopted by the Company effective July 1, 2017. The adoption of
this guidance did not have an impact on the Company’s
consolidated financial statements.
In October 2016, the FASB issued authoritative accounting guidance
on the income tax consequences of intra-company transfers other
than inventory. This guidance addresses the timing of the
recognition of current and deferred income taxes. Under this
guidance, the recognition of current or deferred income taxes will
occur at the time of the transfer of the asset. The guidance was
adopted by the Company effective January 1, 2018. The adoption
of this guidance is not expected to have a material impact on the
Company’s consolidated financial statements.
In August 2016, the FASB issued authoritative accounting guidance
on the presentation and classification of certain cash receipts and
cash payments on the statement of cash flows. The guidance
specifically addresses cash flow issues with the objective of
reducing the diversity in practice. The guidance was adopted by the
Company effective January 1, 2018. The adoption of this
guidance is not expected to have a material impact on the
Company’s consolidated financial statements.
In March 2016, the FASB issued authoritative accounting guidance on
share-based payment awards to employees. The guidance involves
several aspects of the accounting for share-based payment
transactions, including the income tax consequences, classification
of awards as either equity or liabilities, and classification on
the statement of cash flows. The guidance was adopted by the
Company effective January 1, 2017. Management recorded an
excess tax benefit of $18 million to income tax expense and as
a component of operating cash flows for the year ended
December 31, 2017, and made the accounting policy election to
account for forfeitures in stock-based compensation as they
occur.
In January 2016, the FASB issued authoritative accounting guidance
on the classification of equity securities with readily
determinable fair values into different categories (e.g. trading or
available-for-sale)
In July 2015, the FASB issued authoritative accounting guidance to
simplify the measurement of inventory. The guidance requires that
inventory be measured at the lower of cost and net realizable
value. When evidence exists that the net realizable value of
inventory is lower than its cost, the difference shall be
recognized as a loss in earnings in the period in which it occurs.
Inventory measured using last-in, first-out
In May 2014, the FASB issued authoritative accounting guidance on a
company’s accounting for revenue from contracts with
customers, which guidance has subsequently been amended. The
guidance applies to all companies that enter into contracts with
customers to transfer goods, services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disclosures regarding the nature, timing,
amount and uncertainty of revenue that is recognized. The guidance
allows either full or modified retrospective adoption. The guidance
was adopted by the Company effective January 1, 2018 using the
modified retrospective approach. Management expects that the
revenue streams that will be impacted by the guidance, although
immaterially, relate to non-standard</t>
  </si>
  <si>
    <t>Recently Issued Accounting Pronouncements</t>
  </si>
  <si>
    <t>Recently Issued Accounting Pronouncements
In February 2016, the FASB issued authoritative accounting guidance
on lease accounting. The guidance requires lessees to present
right-of-use</t>
  </si>
  <si>
    <t>SUMMARY OF SIGNIFICANT ACCOUNTING POLICIES (Tables)</t>
  </si>
  <si>
    <t>Property And Equipment Estimated Useful Lives</t>
  </si>
  <si>
    <t>Depreciation expense is recorded using the straight-line
method over the following estimated lives:
Range in Years
Land improvements 5 – 30
Buildings and building improvements
10 – 40
Machinery and equipment 2 – 20
Software 2 – 5
Special tools 2 – 10</t>
  </si>
  <si>
    <t>INVENTORIES (Tables)</t>
  </si>
  <si>
    <t>Components of Inventories</t>
  </si>
  <si>
    <t>Inventories consisted of the following components (dollars in
millions):
December 31, December 31,
Purchased parts and raw materials $ 79 $ 57
Work in progress 6 5
Service parts 46 43
Finished goods 23 21
Total inventories $ 154 $ 126</t>
  </si>
  <si>
    <t>PROPERTY, PLANT AND EQUIPMENT (Tables)</t>
  </si>
  <si>
    <t>Property Plant and Equipment Cost and Accumulated Depreciation</t>
  </si>
  <si>
    <t>The cost and accumulated depreciation of property, plant and
equipment are as follows (dollars in millions):
December 31, December 31,
Land and land improvements $ 24 $ 25
Buildings and building improvements 322 303
Machinery and equipment 601 590
Software 136 128
Special tools 169 157
Construction in progress 46 46
Total property, plant and equipment 1,298 1,249
Accumulated depreciation (850 ) (785 )
Property, plant and equipment, net $ 448 $ 464</t>
  </si>
  <si>
    <t>GOODWILL AND OTHER INTANGIBLE ASSETS (Tables)</t>
  </si>
  <si>
    <t>Summary of Other Intangible Assets</t>
  </si>
  <si>
    <t>The following presents a summary of other intangible assets
(dollars in millions):
December 31, 2017 December 31, 2016
Intangible Accumulated Intangible Intangible Accumulated Intangible
Other intangible assets:
Trade name $ 790 $
— $ 790 $ 790 $
— $ 790
Customer relationships – commercial 832 (573 ) 259 832 (526 ) 306
Proprietary technology 476 (396 ) 80 476 (358 ) 118
Customer relationships – defense 62 (38 ) 24 62 (35 ) 27
Non-compete 17 (17 )
— 17 (16 ) 1
Patented technology – defense 28 (28 )
— 28 (28 )
—
Tooling rights 5 (5 )
— 5 (5 )
—
Total $ 2,210 $ (1,057 ) $ 1,153 $ 2,210 $ (968 ) $ 1,242</t>
  </si>
  <si>
    <t>Amortization Expense Related to Other Intangible Assets for Next Five Fiscal Years</t>
  </si>
  <si>
    <t xml:space="preserve">Amortization expense related to other intangible assets for the
next five years is expected to be (dollars in millions):
2018 2019 2020 2021 2022
Amortization expense $ 87 $ 86 $ 50 $ 45 $ 43 </t>
  </si>
  <si>
    <t>FAIR VALUE OF FINANCIAL INSTRUMENTS (Tables)</t>
  </si>
  <si>
    <t>Summary of Fair Value of Financial Assets and (Liabilities)</t>
  </si>
  <si>
    <t>The following table summarizes the fair value of the
Company’s financial assets and (liabilities) as of
December 31 (dollars in millions):
Fair Value Measurements
Using
Quoted Prices in Active Significant Other TOTAL
2017 2016 2017 2016 2017 2016
Cash equivalents $ 50 $ 81 $
— $
— $ 50 $ 81
Rabbi trust assets 8 5
—
— 8 5
Deferred compensation obligation (8 ) (5 )
—
— (8 ) (5 )
Available-for-sale
— 2
—
—
— 2
Derivative liabilities, net
—
—
— (29 )
— (29 )
Total $ 50 $ 83 $
— $ (29 ) $ 50 $ 54</t>
  </si>
  <si>
    <t>DEBT (Tables)</t>
  </si>
  <si>
    <t>Summary of Long-Term Debt and Maturities</t>
  </si>
  <si>
    <t>Long-term debt and maturities are as follows (dollars in
millions):
December 31, December 31,
Long-term debt:
Senior Secured Credit Facility Term B-3 $ 1,176 $ 1,188
Senior Notes, fixed 5.0%, due 2024 1,000 1,000
Senior Notes, fixed 4.75%, due 2027 400
—
Total long-term debt $ 2,576 $ 2,188
Less: current maturities of long-term debt 12 12
deferred financing costs, net (see NOTE 2) 30 29
Total long-term debt, net $ 2,534 $ 2,147</t>
  </si>
  <si>
    <t>Principal Payments Required on Long Term Debt</t>
  </si>
  <si>
    <t xml:space="preserve">Principal payments required on long-term debt during the next five
years are as follows:
(dollars in
millions) 2018 2019 2020 2021 2022
Payments $ 12 $ 12 $ 12 $ 12 $ 1,128 </t>
  </si>
  <si>
    <t>DERIVATIVES (Tables)</t>
  </si>
  <si>
    <t>Summary of Company's Interest Rate Derivatives</t>
  </si>
  <si>
    <t>A summary of the Company’s interest rate derivatives as of
December 31, 2017 and 2016 follows (dollars in millions):
December 31, 2017 December 31, 2016
Notional Fair Value Notional Fair Value
3.44% Interest Rate Swap L, Aug 2016 – Aug 2019* $
—
— $ 75 (4 )
3.43% Interest Rate Swap M, Aug 2016 – Aug 2019*
—
— 100 (5 )
3.37% Interest Rate Swap N, Aug 2016 – Aug 2019*
—
— 75 (3 )
3.19% Interest Rate Swap O, Aug 2016 – Aug 2019*
—
— 75 (3 )
3.08% Interest Rate Swap P, Aug 2016 – Aug 2019*
—
— 75 (3 )
2.99% Interest Rate Swap Q, Aug 2016 – Aug 2019*
—
— 50 (2 )
2.98% Interest Rate Swap R, Aug 2016 – Aug 2019*
—
— 50 (2 )
2.73% Interest Rate Swap S, Aug 2016 – Aug 2019*
—
— 50 (1 )
2.74% Interest Rate Swap T, Aug 2016 – Aug 2019*
—
— 75 (2 )
2.66% Interest Rate Swap U, Aug 2016 – Aug 2019*
—
— 50 (1 )
2.60% Interest Rate Swap V, Aug 2016 – Aug 2019*
—
— 50 (1 )
2.40% Interest Rate Swap W, Aug 2016 – Aug 2019*
—
— 25 (1 )
2.25% Interest Rate Swap X, Aug 2016 – Aug 2019*
—
— 50 (1 )
* includes LIBOR floor of 1.00% $
— $
— $ 800 $ (29 )</t>
  </si>
  <si>
    <t>Derivative Instruments and their Impact on the Financial Condition</t>
  </si>
  <si>
    <t>The following tabular disclosures further describe the
Company’s interest rate derivative instruments and their
impact on the financial condition of the Company (dollars in
millions):
December 31, 2017 December 31, 2016
Balance Sheet Location Fair Value
Balance Sheet Location Fair Value
Derivatives not designated as hedging instruments
Interest rate swaps Other current $
— Other current $ (11 )
Other non-current liabilities
— Other non-current liabilities (18 )
Total derivatives not designated as hedging instruments $
— $ (29 )</t>
  </si>
  <si>
    <t>Summary of Gain (Loss) on Interest Rate Derivatives</t>
  </si>
  <si>
    <t xml:space="preserve">The following tabular disclosure describes the location and impact
on the Company’s results of operations related to gain (loss)
on interest rate derivatives (dollars in millions):
December 31, December 31, December 31,
Location of impact on results of operations
Interest income (expense),net $ 16 $
— $ (14 ) </t>
  </si>
  <si>
    <t>PRODUCT WARRANTY LIABILITIES (Tables)</t>
  </si>
  <si>
    <t>Product Warranty Liability Activities</t>
  </si>
  <si>
    <t>Product warranty liability activities consist of the following
(dollars in millions):
Year ended Year ended Year ended
Beginning balance $ 63 $ 79 $ 84
Payments (30 ) (35 ) (33 )
Increase in liability (warranty issued during period) 18 16 21
Net adjustments to liability 4 3 6
Accretion (for predecessor liabilities)
—
— 1
Ending balance $ 55 $ 63 $ 79</t>
  </si>
  <si>
    <t>DEFERRED REVENUE (Tables)</t>
  </si>
  <si>
    <t>Deferred Revenue for Extended Transmission Coverage Activity</t>
  </si>
  <si>
    <t>Deferred revenue activity consists of the following (dollars in
millions):
Year ended Year ended Year ended
Beginning balance $ 93 $ 79 $ 69
Increases 52 37 32
Revenue earned (29 ) (23 ) (22 )
Ending balance $ 116 $ 93 $ 79</t>
  </si>
  <si>
    <t>OTHER (EXPENSE) INCOME, NET (Tables)</t>
  </si>
  <si>
    <t>Computation of Other (Expense) Income, Net</t>
  </si>
  <si>
    <t>Other (expense) income, net consists of the following (dollars in
millions):
Years ended December 31,
2017 2016 2015
Technology-related investment expense $ (16 ) $ (1 ) $
—
Vendor settlements (5 ) 1 3
Other (1 ) 2 (3 )
Total $ (22 ) $ 2 $
—</t>
  </si>
  <si>
    <t>OTHER CURRENT LIABILITIES (Tables)</t>
  </si>
  <si>
    <t>Summary of Other Current Liabilities</t>
  </si>
  <si>
    <t>Other current liabilities consist of the following (dollars in
millions):
As of As of
Payroll and related costs $ 73 $ 52
Sales allowances 34 24
Accrued interest payable 19 17
Vendor buyback obligation 14 13
Taxes payable 10 10
Defense price reduction reserve 9 9
Non-trade 8 4
Derivative liabilities
— 11
Other accruals 16 10
Total $ 183 $ 150</t>
  </si>
  <si>
    <t>EMPLOYEE BENEFIT PLANS (Tables)</t>
  </si>
  <si>
    <t>Net Periodic Benefit Costs</t>
  </si>
  <si>
    <t>Information about the net periodic benefit cost and other changes
recognized in AOCL for the pension and post-retirement benefit
plans is as follows (dollars in millions):
Pension Plans Post-retirement Benefits
Year ended Year ended Year ended Year ended Year ended Year ended
Net Periodic Benefit Cost:
Service cost $ 12 $ 13 $ 14 $ 2 $ 2 $ 2
Interest cost 6 6 5 6 7 5
Expected return on assets (7 ) (7 ) (8 )
—
—
—
Prior service credit
—
—
— (4 ) (4 ) (3 )
Net Periodic Benefit Cost $ 11 $ 12 $ 11 $ 4 $ 5 $ 4
Other changes recognized in other comprehensive income:
Prior service cost (credit) $ 1 $ (5 ) $
— $ (73 ) $
— $
—
Net loss (gain) 8 8 (4 ) 24 (11 ) 4
Amortizations
—
—
— 4 4 4
Total recognized – other comprehensive income $ 9 $ 3 $ (4 ) $ (45 ) $ (7 ) $ 8</t>
  </si>
  <si>
    <t>Health Care Costs Trends</t>
  </si>
  <si>
    <t xml:space="preserve">As health care costs trends have a significant effect on the
amounts reported, an increase and decrease of one-percentage-point
1% Increase 1% Decrease
Effect on total of service and interest cost $ 2 $ (1 )
Effect on post-retirement benefit obligation $ 15 $ (12 ) </t>
  </si>
  <si>
    <t>Reconciliation of Changes in Net Benefit Obligations and Fair Value of Plan Assets</t>
  </si>
  <si>
    <t>The following table provides a reconciliation of the changes in the
net benefit obligations and fair value of plan assets for the years
ended December 31, 2017, 2016 and 2015 (dollars in
millions):
Pension Plans Post-retirement Benefits
Year ended Year ended Year ended Year ended Year ended Year ended
Benefit Obligations:
Net benefit obligation at beginning of year $ 155 $ 140 $ 134 $ 144 $ 147 $ 136
Service cost 12 13 14 2 2 2
Interest cost 6 6 5 6 7 5
Plan Amendments 1 (5 )
— (73 )
—
—
Benefits paid (7 ) (7 ) (2 ) (2 ) (1 ) (1 )
Actuarial loss (gain) 14 8 (11 ) 25 (11 ) 5
Net benefit obligation at end of year $ 181 $ 155 $ 140 $ 102 $ 144 $ 147
Fair Value of Plan Assets:
Fair value of plan assets at beginning of year $ 150 $ 140 $ 135 $
— $
— $
—
Actual return on plan assets 14 6 2
—
—
—
Employer contributions 31 11 5 2 1 1
Benefits paid (7 ) (7 ) (2 ) (2 ) (1 ) (1 )
Fair value of plan assets at end of year $ 188 $ 150 $ 140 $
— $
— $
—
Net Funded Status $ 7 $ (5 ) $
— $ (102 ) $ (144 ) $ (147 )</t>
  </si>
  <si>
    <t>Fair Value of Plan Assets</t>
  </si>
  <si>
    <t>The fair values of plan assets for the Company’s pension
plans as of December 31, 2017 and 2016 are as follows (dollars
in millions):
Fair Value Measurements
Using
Quoted Prices in Active Significant Other TOTAL
2017 2016 2017 2016 2017 2016
Diversified debt securities $ 26 $ 12 $ 128 $ 112 $ 154 $ 124
Diversified equity securities 20 22 8
— 28 22
Cash equivalents 6 4
—
— 6 4
Total $ 52 $ 38 $ 136 $ 112 $ 188 $ 150</t>
  </si>
  <si>
    <t>Schedule of Allocation of Plan Assets</t>
  </si>
  <si>
    <t>To achieve these objectives the Company has established the
following targets:
Target
Asset Category Hourly Salary
Cash equivalents 2 % 2 %
Diversified equity securities 15 15
Diversified debt securities 83 83
Total 100 % 100 %</t>
  </si>
  <si>
    <t>Amounts Recognized in Balance Sheet and in Accumulated Other Comprehensive Income AOCI</t>
  </si>
  <si>
    <t>The following table discloses the amounts recognized in the balance
sheet and in AOCL at December 31, 2017 and 2016, on a
pre-tax
Pension
Plans Post-retirement Benefits
As of December 31,
2017 2016 2017 2016
Amounts Recognized in Balance Sheet:
Noncurrent assets $ 7 $
— $
— $
—
Current liabilities
—
— (3 ) (2 )
Noncurrent liabilities
— (5 ) (99 ) (142 )
Total asset (liability) $ 7 $ (5 ) $ (102 ) $ (144 )
Accumulated Other Comprehensive Loss:
Prior service credit $ 4 $ 5 $ 84 $ 15
Actuarial (loss) gain (11 ) (3 ) (10 ) 15
Total $ (7 ) $ 2 $ 74 $ 30</t>
  </si>
  <si>
    <t>Amounts in Accumulated Other Comprehensive Loss AOCL Expected to be Amortized and Recognized as Component of Net Periodic Benefit Cost in 2017</t>
  </si>
  <si>
    <t>The amounts in AOCL expected to be amortized and recognized as a
component of net periodic benefit cost in 2018 are as follows
(dollars in millions):
2018
Pension Post-retirement
Prior service credit $ 1 $ 13
Actuarial loss (1 )
—
Total $
— $ 13</t>
  </si>
  <si>
    <t>Projected and Accumulated Benefit Obligation and Fair Value of Plan Assets for Pension Plans with Projected Benefit Obligation in Excess of Plan Assets</t>
  </si>
  <si>
    <t>As of December 31, 2017 and 2016, the projected benefit
obligation, the accumulated benefit obligation, and the fair value
of plan assets for pension plans with a projected benefit
obligation in excess of plan assets and for pension plans with an
accumulated benefit obligation in excess of plan assets were as
follows (dollars in millions):
Hourly Plan Salary Plan
As of December 31,
2017 2016 2017 2016
Plans with projected benefit obligation in excess of plan
assets:
Projected benefit obligation N/A 1 $ 76 N/A 1 $ 78
Fair value of plan assets N/A 1 $ 75 N/A 1 $ 75
Plans with accumulated benefit obligation in excess of plan
assets:
Accumulated benefit obligation N/A 1 $ 76 N/A 1 N/A 2
Fair value of plan assets N/A 1 $ 75 N/A 1 N/A 2
1 As of December 31, 2017, the
hourly defined benefit pension plan had plan assets greater than
the projected benefit obligation and the accumulated benefit
obligation. As of December 31, 2017, the salary defined
benefit pension plan had plan assets greater than the projected
benefit obligation and accumulated benefit obligation.
2 As of December 31, 2016, the
salary defined benefit pension plan had plan assets greater than
the accumulated benefit obligation.</t>
  </si>
  <si>
    <t>Expected Cash Flows for Pension and Post-Retirement Benefit Plans</t>
  </si>
  <si>
    <t xml:space="preserve">Information about expected cash flows for the Company’s
pension and post-retirement benefit plans is as follows (dollars in
millions):
Pension Post-retirement
Employer Contributions:
2018 expected contributions $
— $ 3
Expected Benefit Payments:
2018 9 3
2019 10 3
2020 11 4
2021 12 5
2022 13 5
2023-2027 68 27 </t>
  </si>
  <si>
    <t>Benefit Obligation</t>
  </si>
  <si>
    <t>Weighted-Average Actuarial Assumptions</t>
  </si>
  <si>
    <t xml:space="preserve">The table below provides the weighted-average actuarial assumptions
used to determine the benefit obligations of the Company’s
plans.
Pension Plans Post-retirement Benefits
As of December 31,
2017 2016 2017 2016
Discount rate 3.50 % 4.10 % 3.60 % 4.30 %
Rate of compensation increase (salaried) 3.00 % 3.00 % N/A N/A </t>
  </si>
  <si>
    <t>Benefit Cost</t>
  </si>
  <si>
    <t xml:space="preserve">The table below provides the weighted-average actuarial assumptions
used to determine the net periodic benefit cost.
Pension Plans Post-retirement Benefits
Year ended Year ended Year ended Year ended Year ended Year ended
Discount rate 4.10 % 4.40 % 3.90 % 4.30 % 4.60 % 4.00 %
Rate of compensation increase (salaried) 3.00 % 3.00 % 3.00 % N/A N/A N/A
Expected return on assets 4.70 % 4.70 % 6.25 % N/A N/A N/A </t>
  </si>
  <si>
    <t>INCOME TAXES (Tables)</t>
  </si>
  <si>
    <t>Income Loss Before Income Taxes</t>
  </si>
  <si>
    <t>Income before income taxes included the following (dollars in
millions):
Years ended December 31,
2017 2016 2015
U.S. income $ 491 $ 309 $ 261
Foreign income 36 32 28
Total $ 527 $ 341 $ 289</t>
  </si>
  <si>
    <t>Provision for Income Tax Expense</t>
  </si>
  <si>
    <t>The provision for income tax expense was estimated as follows
(dollars in millions):
Years ended December 31,
2017 2016 2015
Estimated current income taxes:
U.S. federal $ 61 $ 2 $ 3
Foreign 7 8 6
U.S. state and local 5 2 2
Total Current 73 12 11
Deferred income tax (credit) expense, net:
U.S. federal (44 ) 107 90
Foreign 1
—
—
U.S. state and local (7 ) 7 6
Total Deferred (50 ) 114 96
Total income tax expense $ 23 $ 126 $ 107</t>
  </si>
  <si>
    <t>Reconciliation of Provision for Income Tax Expense</t>
  </si>
  <si>
    <t>A reconciliation of the provision for income tax expense compared
with the amounts at the U.S. federal statutory rate is as follows
(dollars in millions):
Years ended
December 31,
2017 2016 2015
Tax at U.S. statutory income tax rate $ 185 $ 120 $ 101
Impact related to Tax Act (155 )
—
—
Tax credits (21 )
—
—
Foreign rate differential (5 ) (5 ) (3 )
Non-deductible 7 5 4
Valuation allowance 3 1 (1 )
State tax expense 10 6 5
Adjustment to deferred tax expense
—
— 1
Other adjustments (1 ) (1 )
—
Total income tax expense $ 23 $ 126 $ 107</t>
  </si>
  <si>
    <t>Deferred Tax Assets and Liabilities</t>
  </si>
  <si>
    <t>Temporary differences and carryforwards that gave rise to deferred
tax assets and liabilities included the following (dollars in
millions):
As of As of
Deferred tax assets:
Intangibles $ 35 $ 64
Deferred revenue 25 35
Other accrued liabilities 18 34
Operating loss carryforwards 12 14
Warranty accrual 11 22
Stock-based compensation 6 8
Sales allowances and rebates 6 7
Inventories 5 6
Technology-related investments 4 9
Capital loss carryforwards 3
—
Environmental remediation 3 5
Unrealized loss on interest rate derivatives 1 11
Post-retirement
— 12
Tax credits
— 8
Other 4 8
Total Deferred tax assets 133 243
Valuation allowances (9 ) (5 )
Deferred tax liabilities:
Goodwill (287 ) (409 )
Trade name (96 ) (122 )
Property, plant and equipment (7 ) (15 )
Post-retirement (4 )
—
Other (3 ) (2 )
Total Deferred tax liabilities (397 ) (548 )
Net Deferred tax liability $ (273 ) $ (310 )</t>
  </si>
  <si>
    <t>Liability for Unrecognized Tax Benefit</t>
  </si>
  <si>
    <t>The change in the liability for unrecognized tax benefits are as
follows (dollars in millions):
December 31, 2015 $ 2
Increases in unrecognized tax benefits as a result of current year
activity
—
December 31, 2016 $ 2
Increases in unrecognized tax benefits as a result of current year
activity
—
December 31, 2017 $ 2</t>
  </si>
  <si>
    <t>ACCUMULATED OTHER COMPREHENSIVE LOSS (Tables)</t>
  </si>
  <si>
    <t>Changes in Components of AOCL</t>
  </si>
  <si>
    <t xml:space="preserve">The changes in components of AOCL consisted of the following
(dollars in millions):
Before Tax Tax (Expense) After Tax
Balance at December 31, 2014 $ 5 $ (45 ) $ (40 )
Foreign currency translation (11 )
— (11 )
Pension and OPEB liability adjustment (3 )
— (3 )
Available-for-sale (8 ) 3 (5 )
Net current period other comprehensive loss $ (22 ) $ 3 $ (19 )
Balance at December 31, 2015 $ (17 ) $ (42 ) $ (59 )
Foreign currency translation (6 )
— (6 )
Pension and OPEB liability adjustment 4 (2 ) 2
Available-for-sale (1 ) 1
—
Net current period other comprehensive loss $ (3 ) $ (1 ) $ (4 )
Balance at December 31, 2016 $ (20 ) $ (43 ) $ (63 )
Foreign currency translation 15
— 15
Pension and OPEB liability adjustment 34 (8 ) 26
Available-for-sale 11 (4 ) 7
Net current period other comprehensive loss $ 60 $ (12 ) $ 48
Balance at December 31, 2017 $ 40 $ (55 ) $ (15 ) </t>
  </si>
  <si>
    <t>Consolidated Statements of Comprehensive Income Affected by Reclassifications from by AOCL</t>
  </si>
  <si>
    <t>The following table shows the location in the Consolidated
Statements of Comprehensive Income affected by reclassifications
from AOCL (dollars in millions):
For the year ended December 31,
2015
AOCL
Components Amount
Affected line item in the consolidated statements of comprehensive income
Amortization of defined benefit pension items:
Prior service credit $ 3 Cost of sales
— Selling, general and
—
Engineering – research and
Actuarial gain
— Cost of sales
Total reclassifications, before tax 3 Income before income
Income tax expense (1 ) Tax expense
Total reclassifications $ 2 Net of tax
For the year ended December 31,
2016
AOCL
Components Amount
Affected line item in the consolidated statements of comprehensive income
Amortization of defined benefit pension items:
Prior service credit $ 3 Cost of sales
— Selling, general and
—
Engineering – research and
Actuarial gain 1 Cost of sales
— Selling, general and
—
Engineering – research and
Total reclassifications, before tax 4 Income before income
Income tax expense (2 ) Tax expense
Total reclassifications $ 2 Net of tax
For the year ended December 31,
2017
AOCL
Components Amount
Affected line item in the consolidated statements of comprehensive income
Amortization of defined benefit pension items:
Prior service credit $ 3 Cost of sales
1 Selling, general and
—
Engineering – research and
Actuarial gain
— Cost of sales
Total reclassifications, before tax 4 Income before income
Income tax expense (1 ) Tax expense
Total reclassifications $ 3 Net of tax</t>
  </si>
  <si>
    <t>COMMITMENTS AND CONTINGENCIES (Tables)</t>
  </si>
  <si>
    <t>Future Payments under Non-Cancelable Operating Leases</t>
  </si>
  <si>
    <t>As of December 31, 2017, future payments under non-cancelable
2018 $ 4
2019 2
2020 2
2021 1
2022 1
Thereafter 1
Total $ 11</t>
  </si>
  <si>
    <t>CONCENTRATION OF RISK (Tables)</t>
  </si>
  <si>
    <t>Schedules of Concentration of Risk by Risk Factor</t>
  </si>
  <si>
    <t>Three customers accounted for greater than 10% of net sales within
the last three years presented.
Years ended December 31,
% of net sales 2017 2016 2015
Daimler AG 20 % 21 % 21 %
Navistar, Inc. 8 % 9 % 10 %
Volvo Group 8 % 8 % 10 %
No other customers accounted for more than 10% of net sales of the
Company during the years ended December 31, 2017, 2016 or
2015.
Three customers accounted for greater than 10% of outstanding
accounts receivable within the last two years presented.
% of accounts receivable As of As of
Kirby Corporation 1 15 % 4 %
Volvo Group 11 % 6 %
Daimler AG 7 % 19 %
1 As of December 31, 2017, Kirby
Corporation (“Kirby”) was the parent company of
customers United Engines LLC and Stewart &amp; Stevenson LLC. As of
December 31, 2016, Kirby was the parent company of United
Engines LLC.</t>
  </si>
  <si>
    <t>EARNINGS PER SHARE (Tables)</t>
  </si>
  <si>
    <t>Reconciliation of Numerators and Denominators Used to Calculate Basic EPS and Diluted EPS</t>
  </si>
  <si>
    <t>The following table reconciles the numerators and denominators used
to calculate basic EPS and diluted EPS (in millions, except per
share data):
Years ended
December 31,
2017 2016 2015
Net income $ 504 $ 215 $ 182
Weighted average shares of common stock outstanding 149 168 176
Dilutive effect stock-based awards 1 1 1
Diluted weighted average shares of common stock outstanding 150 169 177
Basic earnings per share attributable to common stockholders $ 3.38 $ 1.28 $ 1.03
Diluted earnings per share attributable to common stockholders $ 3.36 $ 1.27 $ 1.03</t>
  </si>
  <si>
    <t>GEOGRAPHIC INFORMATION (Tables)</t>
  </si>
  <si>
    <t>Net Sales by Country</t>
  </si>
  <si>
    <t>The Company had the following net sales by country (dollars in
millions):
Years ended
December 31,
2017 2016 2015
United States $ 1,614 $ 1,277 $ 1,460
Canada 125 115 96
Japan 75 70 49
China 62 50 64
Germany 45 53 40
Mexico 39 41 36
United Kingdom 36 28 44
Netherlands 30 27 19
Turkey 28 26 30
Other 208 153 148
Total $ 2,262 $ 1,840 $ 1,986</t>
  </si>
  <si>
    <t>Schedule of Disclosure of Long-Lived Assets by Geographic Location</t>
  </si>
  <si>
    <t>The Company had the following net long-lived assets by country
(dollars in millions):
Years ended December 31,
2017 2016 2015
United States $ 400 $ 412 $ 419
India 32 36 43
Hungary 12 11 13
Others 4 5 5
Total $ 448 $ 464 $ 480</t>
  </si>
  <si>
    <t>QUARTERLY FINANCIAL INFORMATION (Tables)</t>
  </si>
  <si>
    <t>Quarterly Data</t>
  </si>
  <si>
    <t xml:space="preserve">The following is a summary of the unaudited quarterly results of
operations. The Company believes that all adjustments considered
necessary for a fair presentation in accordance with GAAP have been
included (unaudited, in millions, except per share data).
Quarters ended,
March 31 June 30 September 30 December 31
2017
Net sales $ 499 $ 580 $ 595 $ 588
Gross profit 251 290 302 288
Operating income 149 177 198 128
Income before income taxes 127 146 170 84
Net income 83 95 111 215
Basic earnings per share $ 0.53 $ 0.63 $ 0.75 $ 1.52
Diluted earnings per share $ 0.52 $ 0.63 $ 0.75 $ 1.51
2016
Net sales $ 462 $ 475 $ 434 $ 469
Gross profit 215 227 204 218
Operating income 111 127 104 110
Income before income taxes 77 99 71 94
Net income 48 61 45 61
Basic earnings per share $ 0.28 $ 0.36 $ 0.27 $ 0.37
Diluted earnings per share $ 0.28 $ 0.36 $ 0.27 $ 0.36 </t>
  </si>
  <si>
    <t>Overview - Additional Information (Detail)</t>
  </si>
  <si>
    <t>Dec. 31, 2017EmployeeCustomerProduct</t>
  </si>
  <si>
    <t>Dec. 31, 2016Employee</t>
  </si>
  <si>
    <t>Organization, Consolidation and Presentation of Financial Statements Disclosure [Line Items]</t>
  </si>
  <si>
    <t>Transmission product lines | Product</t>
  </si>
  <si>
    <t>Worldwide independent distributor and dealer locations | Customer</t>
  </si>
  <si>
    <t>Number of employees | Employee</t>
  </si>
  <si>
    <t>Sales Revenue, Net | North America | Geographic Concentration Risk</t>
  </si>
  <si>
    <t>Concentration of risk, percentage</t>
  </si>
  <si>
    <t>79.00%</t>
  </si>
  <si>
    <t>Summary of Significant Accounting Policies - Additional Information (Detail) shares in Millions, $ in Millions</t>
  </si>
  <si>
    <t>Dec. 31, 2017USD ($)Segment</t>
  </si>
  <si>
    <t>Dec. 31, 2016USD ($)</t>
  </si>
  <si>
    <t>Dec. 31, 2015USD ($)</t>
  </si>
  <si>
    <t>Mar. 31, 2015shares</t>
  </si>
  <si>
    <t>Summary Of Significant Accounting Policies [Line Items]</t>
  </si>
  <si>
    <t>Number of operating segment | Segment</t>
  </si>
  <si>
    <t>Number of reportable segment | Segment</t>
  </si>
  <si>
    <t>Asset impairment charge</t>
  </si>
  <si>
    <t>Sales incentives</t>
  </si>
  <si>
    <t>Military price reduction reserve</t>
  </si>
  <si>
    <t>Engineering services revenue</t>
  </si>
  <si>
    <t>Aggregate number of shares of common stock available for issuance under the 2015 Plan | shares</t>
  </si>
  <si>
    <t>Incentive compensation expense</t>
  </si>
  <si>
    <t>Restricted Stock And Restricted Stock Unit</t>
  </si>
  <si>
    <t>Performance Awards</t>
  </si>
  <si>
    <t>Vesting Schedule One | Restricted Stock And Restricted Stock Unit</t>
  </si>
  <si>
    <t>Option vesting period</t>
  </si>
  <si>
    <t>1 year</t>
  </si>
  <si>
    <t>Vesting Schedule One | Restricted Stock Units (RSUs)</t>
  </si>
  <si>
    <t>Vesting Schedule One | Restricted Stock</t>
  </si>
  <si>
    <t>Vesting Schedule Two | Restricted Stock And Restricted Stock Unit</t>
  </si>
  <si>
    <t>2 years</t>
  </si>
  <si>
    <t>Vesting Schedule Two | Restricted Stock Units (RSUs)</t>
  </si>
  <si>
    <t>Vesting Schedule Two | Restricted Stock</t>
  </si>
  <si>
    <t>Vesting Schedule Three | Restricted Stock And Restricted Stock Unit</t>
  </si>
  <si>
    <t>3 years</t>
  </si>
  <si>
    <t>Vesting Schedule Three | Restricted Stock Units (RSUs)</t>
  </si>
  <si>
    <t>Vesting Schedule Three | Restricted Stock</t>
  </si>
  <si>
    <t>Minimum</t>
  </si>
  <si>
    <t>Extended Transmission Coverage sales, recognition period</t>
  </si>
  <si>
    <t>Maximum</t>
  </si>
  <si>
    <t>5 years</t>
  </si>
  <si>
    <t>Property Plant and Equipment Estimated Lives (Detail)</t>
  </si>
  <si>
    <t>Land Improvements | Minimum</t>
  </si>
  <si>
    <t>Property, Plant and Equipment [Line Items]</t>
  </si>
  <si>
    <t>Property, plant and equipment, estimated Lives</t>
  </si>
  <si>
    <t>Land Improvements | Maximum</t>
  </si>
  <si>
    <t>30 years</t>
  </si>
  <si>
    <t>Building and Building Improvements | Minimum</t>
  </si>
  <si>
    <t>10 years</t>
  </si>
  <si>
    <t>Building and Building Improvements | Maximum</t>
  </si>
  <si>
    <t>40 years</t>
  </si>
  <si>
    <t>Machinery and Equipment | Minimum</t>
  </si>
  <si>
    <t>Machinery and Equipment | Maximum</t>
  </si>
  <si>
    <t>20 years</t>
  </si>
  <si>
    <t>Software | Minimum</t>
  </si>
  <si>
    <t>Software | Maximum</t>
  </si>
  <si>
    <t>Special tools | Minimum</t>
  </si>
  <si>
    <t>Special tools | Maximum</t>
  </si>
  <si>
    <t>Components of Inventories (Detail) - USD ($) $ in Millions</t>
  </si>
  <si>
    <t>Inventory [Line Items]</t>
  </si>
  <si>
    <t>Purchased parts and raw materials</t>
  </si>
  <si>
    <t>Work in progress</t>
  </si>
  <si>
    <t>Service parts</t>
  </si>
  <si>
    <t>Finished goods</t>
  </si>
  <si>
    <t>Total inventories</t>
  </si>
  <si>
    <t>Property Plant and Equipment Cost and Accumulated Depreciation (Detail) - USD ($) $ in Millions</t>
  </si>
  <si>
    <t>Construction in progress</t>
  </si>
  <si>
    <t>Property and equipment, gross</t>
  </si>
  <si>
    <t>Accumulated depreciation</t>
  </si>
  <si>
    <t>Land Improvements</t>
  </si>
  <si>
    <t>Building and Building Improvements</t>
  </si>
  <si>
    <t>Machinery and Equipment</t>
  </si>
  <si>
    <t>Software</t>
  </si>
  <si>
    <t>Special tools</t>
  </si>
  <si>
    <t>Property Plant and Equipment - Additional Information (Detail) - USD ($) $ in Millions</t>
  </si>
  <si>
    <t>Goodwill and Other Intangible Assets - Additional Information (Detail) - USD ($) $ in Millions</t>
  </si>
  <si>
    <t>Goodwill [Line Items]</t>
  </si>
  <si>
    <t>Net carrying value of Goodwill and other intangible assets</t>
  </si>
  <si>
    <t>Summary of Other Intangible Assets (Detail) - USD ($) $ in Millions</t>
  </si>
  <si>
    <t>Goodwill and Intangible Assets Disclosure [Line Items]</t>
  </si>
  <si>
    <t>Trade name</t>
  </si>
  <si>
    <t>Intangible assets, gross</t>
  </si>
  <si>
    <t>Accumulated amortization</t>
  </si>
  <si>
    <t>Customer relationships - commercial</t>
  </si>
  <si>
    <t>Proprietary technology</t>
  </si>
  <si>
    <t>Customer relationships - defense</t>
  </si>
  <si>
    <t>Non-compete agreement</t>
  </si>
  <si>
    <t>Patented technology - defense</t>
  </si>
  <si>
    <t>Tooling rights</t>
  </si>
  <si>
    <t>Amortization Expense Related to Other Intangible Assets for Next Five Fiscal Years (Detail) $ in Millions</t>
  </si>
  <si>
    <t>Dec. 31, 2017USD ($)</t>
  </si>
  <si>
    <t>Finite-Lived Intangible Assets</t>
  </si>
  <si>
    <t>Fair Value of Financial Instruments - Additional Information (Detail) - USD ($)</t>
  </si>
  <si>
    <t>Fair Value, Assets and Liabilities Measured on Recurring and Nonrecurring Basis [Line Items]</t>
  </si>
  <si>
    <t>Torotrak shares fair value</t>
  </si>
  <si>
    <t>Loss on sale shares</t>
  </si>
  <si>
    <t>Fair Value, Inputs, Level 3 [Member]</t>
  </si>
  <si>
    <t>Financial assets</t>
  </si>
  <si>
    <t>Financial liabilities</t>
  </si>
  <si>
    <t>Summary of Fair Value of Financial Assets and (Liabilities) (Detail) - USD ($) $ in Millions</t>
  </si>
  <si>
    <t>Cash equivalents</t>
  </si>
  <si>
    <t>Rabbi trust assets</t>
  </si>
  <si>
    <t>Deferred compensation obligation</t>
  </si>
  <si>
    <t>Derivative liabilities, net</t>
  </si>
  <si>
    <t>Quoted Prices in Active Markets for Identical Assets (Level 1)</t>
  </si>
  <si>
    <t>Significant Other Observable Inputs (Level 2)</t>
  </si>
  <si>
    <t>Summary of Long-Term Debt and Maturities (Detail) - USD ($) $ in Millions</t>
  </si>
  <si>
    <t>Sep. 30, 2017</t>
  </si>
  <si>
    <t>Sep. 30, 2016</t>
  </si>
  <si>
    <t>Debt Instrument [Line Items]</t>
  </si>
  <si>
    <t>Total long-term debt</t>
  </si>
  <si>
    <t>Less: current maturities of long-term debt</t>
  </si>
  <si>
    <t>Less: deferred financing costs, net (see NOTE 2)</t>
  </si>
  <si>
    <t>Total long-term debt, net</t>
  </si>
  <si>
    <t>Senior Secured Credit Facility Term B-3 Loan, variable due 2022</t>
  </si>
  <si>
    <t>5.0% Senior Notes due 2024</t>
  </si>
  <si>
    <t>4.75% Senior Notes due 2027</t>
  </si>
  <si>
    <t>Summary of Long-Term Debt and Maturities (Parenthetical) (Detail)</t>
  </si>
  <si>
    <t>Debt instrument, due date</t>
  </si>
  <si>
    <t>Debt instrument, stated interest rate</t>
  </si>
  <si>
    <t>5.00%</t>
  </si>
  <si>
    <t>4.75%</t>
  </si>
  <si>
    <t>Principal Payments Required on Long Term Debt (Detail) $ in Millions</t>
  </si>
  <si>
    <t>Long Term Debt [Line Items]</t>
  </si>
  <si>
    <t>Debt - Additional Information (Detail) - USD ($)</t>
  </si>
  <si>
    <t>1 Months Ended</t>
  </si>
  <si>
    <t>Mar. 31, 2017</t>
  </si>
  <si>
    <t>Aug. 31, 2017</t>
  </si>
  <si>
    <t>Fair value of long-term debt obligations</t>
  </si>
  <si>
    <t>Total leverage ratio</t>
  </si>
  <si>
    <t>274.00%</t>
  </si>
  <si>
    <t>Repurchase and redemption of long-term debt</t>
  </si>
  <si>
    <t>Deferred financing costs, net</t>
  </si>
  <si>
    <t>Revolving Credit Facility, variable, due 2021</t>
  </si>
  <si>
    <t>Maximum revolving credit facility</t>
  </si>
  <si>
    <t>Available revolving credit facility</t>
  </si>
  <si>
    <t>Maximum amount of letters of credit commitments available under the revolving credit facility</t>
  </si>
  <si>
    <t>Revolving credit facility, maximum amount outstanding</t>
  </si>
  <si>
    <t>Letters of Credit</t>
  </si>
  <si>
    <t>Maturity date of revolving credit borrowings</t>
  </si>
  <si>
    <t>2021-09</t>
  </si>
  <si>
    <t>Basis point reduction to applicable margin, resulting from total leverage ratio below minimum</t>
  </si>
  <si>
    <t>0.25%</t>
  </si>
  <si>
    <t>Basis point reduction to commitment fee, resulting from total leverage ratio below minimum</t>
  </si>
  <si>
    <t>0.125%</t>
  </si>
  <si>
    <t>Additional basis point reduction to applicable margin, resulting from total leverage ratio below minimum</t>
  </si>
  <si>
    <t>Revolving Loans Outstanding</t>
  </si>
  <si>
    <t>Revolving Credit Facility, variable, due 2021 | greater of the prime lending rate or federal funds</t>
  </si>
  <si>
    <t>Applicable margin over base rate</t>
  </si>
  <si>
    <t>0.50%</t>
  </si>
  <si>
    <t>Revolving Credit Facility, variable, due 2021 | greater of the prime lending rate or federal funds | Minimum</t>
  </si>
  <si>
    <t>0.75%</t>
  </si>
  <si>
    <t>Debt instrument, floor rate</t>
  </si>
  <si>
    <t>1.75%</t>
  </si>
  <si>
    <t>Revolving Credit Facility, variable, due 2021 | LIBOR</t>
  </si>
  <si>
    <t>Senior Secured Credit Facility</t>
  </si>
  <si>
    <t>Required senior secured leverage ratio</t>
  </si>
  <si>
    <t>550.00%</t>
  </si>
  <si>
    <t>Achieved senior secured leverage ratio</t>
  </si>
  <si>
    <t>113.00%</t>
  </si>
  <si>
    <t>Senior secured leverage ratio for applicable margin reduction</t>
  </si>
  <si>
    <t>400.00%</t>
  </si>
  <si>
    <t>Total leverage ratio for applicable margin reduction</t>
  </si>
  <si>
    <t>Total leverage ratio for commitment fee reduction</t>
  </si>
  <si>
    <t>350.00%</t>
  </si>
  <si>
    <t>Debt instrument maturity month and year</t>
  </si>
  <si>
    <t>2022-09</t>
  </si>
  <si>
    <t>Debt instrument effective interest rate</t>
  </si>
  <si>
    <t>3.57%</t>
  </si>
  <si>
    <t>Principal payments on term loans</t>
  </si>
  <si>
    <t>Senior Secured Credit Facility Term B-3 Loan, variable due 2022 | greater of the prime lending rate or federal funds</t>
  </si>
  <si>
    <t>Senior Secured Credit Facility Term B-3 Loan, variable due 2022 | greater of the prime lending rate or federal funds | Minimum</t>
  </si>
  <si>
    <t>1.00%</t>
  </si>
  <si>
    <t>Senior Secured Credit Facility Term B-3 Loan, variable due 2022 | LIBOR</t>
  </si>
  <si>
    <t>2.00%</t>
  </si>
  <si>
    <t>2027-10</t>
  </si>
  <si>
    <t>Debt instrument, interest rate, stated percentage</t>
  </si>
  <si>
    <t>4.75% Senior Notes due 2027 | Debt Instrument, Redemption, Period One</t>
  </si>
  <si>
    <t>Debt instrument redemption redeemable prior date</t>
  </si>
  <si>
    <t>Oct. 1,
		2020</t>
  </si>
  <si>
    <t>Debt Instrument, redemption price, percentage</t>
  </si>
  <si>
    <t>104.75%</t>
  </si>
  <si>
    <t>4.75% Senior Notes due 2027 | Debt Instrument, Redemption, Period Two</t>
  </si>
  <si>
    <t>Oct. 1,
		2022</t>
  </si>
  <si>
    <t>100.00%</t>
  </si>
  <si>
    <t>4.75% Senior Notes due 2027 | Maximum | Debt Instrument, Redemption, Period One</t>
  </si>
  <si>
    <t>Debt Instrument, redemption Price, percentage of principal amount redeemed</t>
  </si>
  <si>
    <t>40.00%</t>
  </si>
  <si>
    <t>2024-09</t>
  </si>
  <si>
    <t>Oct. 1,
		2019</t>
  </si>
  <si>
    <t>5.0% Senior Notes due 2024 | Maximum</t>
  </si>
  <si>
    <t>Senior Secured Credit Facility Term B-3 Loan, variable, due 2019</t>
  </si>
  <si>
    <t>Derivatives - Additional Information (Detail)</t>
  </si>
  <si>
    <t>Dec. 31, 2017Derivative</t>
  </si>
  <si>
    <t>Number of derivative instruments held</t>
  </si>
  <si>
    <t>Summary of Company's Interest Rate Derivatives (Detail) - Derivatives not designated as hedging instruments</t>
  </si>
  <si>
    <t>Derivatives, Fair Value [Line Items]</t>
  </si>
  <si>
    <t>Fair Value</t>
  </si>
  <si>
    <t>Interest Rate Swap L</t>
  </si>
  <si>
    <t>Notional Amount</t>
  </si>
  <si>
    <t>[1]</t>
  </si>
  <si>
    <t>Interest Rate Swap M</t>
  </si>
  <si>
    <t>Interest Rate Swap N</t>
  </si>
  <si>
    <t>Interest Rate Swap O</t>
  </si>
  <si>
    <t>Interest Rate Swap P</t>
  </si>
  <si>
    <t>Interest Rate Swap Q</t>
  </si>
  <si>
    <t>Interest Rate Swap R</t>
  </si>
  <si>
    <t>Interest Rate Swap S</t>
  </si>
  <si>
    <t>Interest Rate Swap T</t>
  </si>
  <si>
    <t>Interest Rate Swap U</t>
  </si>
  <si>
    <t>Interest Rate Swap V</t>
  </si>
  <si>
    <t>Interest Rate Swap W</t>
  </si>
  <si>
    <t>Interest Rate Swap X</t>
  </si>
  <si>
    <t>Interest Rate Swaps</t>
  </si>
  <si>
    <t>includes LIBOR floor of 1.00%</t>
  </si>
  <si>
    <t>Summary of Company's Interest Rate Derivatives (Parenthetical) (Detail) - Derivatives not designated as hedging instruments</t>
  </si>
  <si>
    <t>LIBOR</t>
  </si>
  <si>
    <t>LIBOR floor</t>
  </si>
  <si>
    <t>Derivative, Fixed Interest Rate</t>
  </si>
  <si>
    <t>3.44%</t>
  </si>
  <si>
    <t>Derivative, Maturity Date, Range Start</t>
  </si>
  <si>
    <t>2016-08</t>
  </si>
  <si>
    <t>Derivative, Maturity Date, Range End</t>
  </si>
  <si>
    <t>2019-08</t>
  </si>
  <si>
    <t>3.43%</t>
  </si>
  <si>
    <t>3.37%</t>
  </si>
  <si>
    <t>3.19%</t>
  </si>
  <si>
    <t>3.08%</t>
  </si>
  <si>
    <t>2.99%</t>
  </si>
  <si>
    <t>2.98%</t>
  </si>
  <si>
    <t>2.73%</t>
  </si>
  <si>
    <t>2.74%</t>
  </si>
  <si>
    <t>2.66%</t>
  </si>
  <si>
    <t>2.60%</t>
  </si>
  <si>
    <t>2.40%</t>
  </si>
  <si>
    <t>2.25%</t>
  </si>
  <si>
    <t>Derivative Instruments and their Impact on the Financial Condition (Detail) - Derivatives not designated as hedging instruments $ in Millions</t>
  </si>
  <si>
    <t>Derivative [Line Items]</t>
  </si>
  <si>
    <t>Total derivatives not designated as hedging instruments</t>
  </si>
  <si>
    <t>Interest Rate Swaps | Other current liabilities</t>
  </si>
  <si>
    <t>Derivative Liability, Fair Value</t>
  </si>
  <si>
    <t>Interest Rate Swaps | Other non-current liabilities</t>
  </si>
  <si>
    <t>Summary of Gain (Loss) on Interest Rate Derivatives (Detail) - USD ($) $ in Millions</t>
  </si>
  <si>
    <t>Derivatives not designated as hedging instruments | Interest rate contracts | Interest income (expense), net</t>
  </si>
  <si>
    <t>Gain (loss) on derivatives</t>
  </si>
  <si>
    <t>Product Warranty Liabilities - Additional Information (Detail) - USD ($) $ in Millions</t>
  </si>
  <si>
    <t>Jun. 30, 2007</t>
  </si>
  <si>
    <t>Dec. 31, 2014</t>
  </si>
  <si>
    <t>Guarantor Obligations [Line Items]</t>
  </si>
  <si>
    <t>Product warranty liability, current</t>
  </si>
  <si>
    <t>Product warranty liability, non-current</t>
  </si>
  <si>
    <t>Adjustments to product warranty liabilities</t>
  </si>
  <si>
    <t>Warranty liability</t>
  </si>
  <si>
    <t>Dual Power Inverter Module</t>
  </si>
  <si>
    <t>Product warranty, qualified cost</t>
  </si>
  <si>
    <t>Product warranty, qualified cost sharing ratio for any amount over $46 million</t>
  </si>
  <si>
    <t>33.33%</t>
  </si>
  <si>
    <t>Dual Power Inverter Module | General Motors</t>
  </si>
  <si>
    <t>66.67%</t>
  </si>
  <si>
    <t>Other receivable</t>
  </si>
  <si>
    <t>Dual Power Inverter Module | Product Warranty</t>
  </si>
  <si>
    <t>Product Warranty Liability Activities (Detail) - USD ($) $ in Millions</t>
  </si>
  <si>
    <t>Beginning balance</t>
  </si>
  <si>
    <t>Payments</t>
  </si>
  <si>
    <t>Increase in liability (warranty issued during period)</t>
  </si>
  <si>
    <t>Net adjustments to liability</t>
  </si>
  <si>
    <t>Accretion (for predecessor liabilities)</t>
  </si>
  <si>
    <t>Ending balance</t>
  </si>
  <si>
    <t>Deferred Revenue - Additional Information (Detail) - USD ($) $ in Millions</t>
  </si>
  <si>
    <t>Deferred Revenue Arrangement [Line Items]</t>
  </si>
  <si>
    <t>Deferred revenue current liabilities</t>
  </si>
  <si>
    <t>Deferred revenue non-current liabilities</t>
  </si>
  <si>
    <t>Extended Transmission Coverage ("ETC")</t>
  </si>
  <si>
    <t>Deferred Revenue Activity (Detail) - USD ($) $ in Millions</t>
  </si>
  <si>
    <t>Increases</t>
  </si>
  <si>
    <t>Revenue earned</t>
  </si>
  <si>
    <t>Other (Expense) Income, Net (Detail) - USD ($) $ in Millions</t>
  </si>
  <si>
    <t>Components of Other Income (Expense) [Line Items]</t>
  </si>
  <si>
    <t>Technology-related investment expense</t>
  </si>
  <si>
    <t>Vendor settlements</t>
  </si>
  <si>
    <t>Summary of Other Current Liabilities (Detail) - USD ($) $ in Millions</t>
  </si>
  <si>
    <t>Other Current Liabilities [Line Items]</t>
  </si>
  <si>
    <t>Payroll and related costs</t>
  </si>
  <si>
    <t>Sales allowances</t>
  </si>
  <si>
    <t>Accrued interest payable</t>
  </si>
  <si>
    <t>Vendor buyback obligation</t>
  </si>
  <si>
    <t>Taxes payable</t>
  </si>
  <si>
    <t>Defense price reduction reserve</t>
  </si>
  <si>
    <t>Non-trade payables</t>
  </si>
  <si>
    <t>Derivative liabilities</t>
  </si>
  <si>
    <t>Other accruals</t>
  </si>
  <si>
    <t>Employee Benefit Plans - Additional Information (Detail) - USD ($) $ in Millions</t>
  </si>
  <si>
    <t>Defined Benefit Plan Disclosure [Line Items]</t>
  </si>
  <si>
    <t>Excise tax as a percentage of value of plan that exceeds the threshold amount</t>
  </si>
  <si>
    <t>Effect of excise tax on post-retirement benefit obligation</t>
  </si>
  <si>
    <t>Accumulated benefit obligation</t>
  </si>
  <si>
    <t>Nonqualified Deferred Compensation Plan</t>
  </si>
  <si>
    <t>Deferred compensation expense</t>
  </si>
  <si>
    <t>Quoted Prices in Active Markets for Identical Assets (Level 1) | Nonqualified Deferred Compensation Plan</t>
  </si>
  <si>
    <t>Hourly Plan</t>
  </si>
  <si>
    <t>Defined benefit plan, service period before normal retirement age</t>
  </si>
  <si>
    <t>Defined contribution plan expense</t>
  </si>
  <si>
    <t>Future Post Retirement Medical Care Costs and Prescription Drug Costs</t>
  </si>
  <si>
    <t>Health care cost trend rate</t>
  </si>
  <si>
    <t>5.20%</t>
  </si>
  <si>
    <t>Health care cost ultimate trend rate</t>
  </si>
  <si>
    <t>4.50%</t>
  </si>
  <si>
    <t>Health care cost ultimate trend year</t>
  </si>
  <si>
    <t>Salary Plan</t>
  </si>
  <si>
    <t>Defined contribution plan, employer contribution for employee with severance date on or after January 1, 1993</t>
  </si>
  <si>
    <t>Defined contribution plan, employer matching contribution</t>
  </si>
  <si>
    <t>4.00%</t>
  </si>
  <si>
    <t>Post-retirement Benefits</t>
  </si>
  <si>
    <t>Net benefit obligation</t>
  </si>
  <si>
    <t>Employee Benefit Plans (Detail) - USD ($) $ in Millions</t>
  </si>
  <si>
    <t>Total recognized - other comprehensive income</t>
  </si>
  <si>
    <t>Pension Plans</t>
  </si>
  <si>
    <t>Service cost</t>
  </si>
  <si>
    <t>Interest cost</t>
  </si>
  <si>
    <t>Expected return on assets</t>
  </si>
  <si>
    <t>Net Periodic Benefit Cost</t>
  </si>
  <si>
    <t>Prior service cost (credit)</t>
  </si>
  <si>
    <t>Net loss (gain)</t>
  </si>
  <si>
    <t>Prior service credit</t>
  </si>
  <si>
    <t>Amortizations</t>
  </si>
  <si>
    <t>Weighted-Average Actuarial Assumptions Used to Determine Net Periodic Benefit Cost (Detail)</t>
  </si>
  <si>
    <t>Defined Benefit Plans and Other Postretirement Benefit Plans Table Text Block [Line Items]</t>
  </si>
  <si>
    <t>Discount rate</t>
  </si>
  <si>
    <t>4.10%</t>
  </si>
  <si>
    <t>4.40%</t>
  </si>
  <si>
    <t>3.90%</t>
  </si>
  <si>
    <t>Rate of compensation increase (salaried)</t>
  </si>
  <si>
    <t>3.00%</t>
  </si>
  <si>
    <t>4.70%</t>
  </si>
  <si>
    <t>6.25%</t>
  </si>
  <si>
    <t>4.30%</t>
  </si>
  <si>
    <t>4.60%</t>
  </si>
  <si>
    <t>Weighted-Average Actuarial Assumptions Used to Determine Benefit Obligations (Detail)</t>
  </si>
  <si>
    <t>3.50%</t>
  </si>
  <si>
    <t>3.60%</t>
  </si>
  <si>
    <t>Health Care Costs Trends (Detail) $ in Millions</t>
  </si>
  <si>
    <t>Effect of 1% increase on total of service and interest cost</t>
  </si>
  <si>
    <t>Effect of 1% increase on post-retirement benefit obligation</t>
  </si>
  <si>
    <t>Effect of 1% decrease on total of service and interest cost</t>
  </si>
  <si>
    <t>Effect of 1% decrease on post-retirement benefit obligation</t>
  </si>
  <si>
    <t>Reconciliation of Changes in Net Benefit Obligations and Fair Value of Plan Assets (Detail) - USD ($) $ in Millions</t>
  </si>
  <si>
    <t>Benefit Obligations:</t>
  </si>
  <si>
    <t>Net benefit obligation at beginning of year</t>
  </si>
  <si>
    <t>Plan Amendments</t>
  </si>
  <si>
    <t>Benefits paid</t>
  </si>
  <si>
    <t>Actuarial loss (gain)</t>
  </si>
  <si>
    <t>Net benefit obligation at end of year</t>
  </si>
  <si>
    <t>Fair Value of Plan Assets:</t>
  </si>
  <si>
    <t>Fair value of plan assets at beginning of year</t>
  </si>
  <si>
    <t>Actual return on plan assets</t>
  </si>
  <si>
    <t>Employer contributions</t>
  </si>
  <si>
    <t>Fair value of plan assets at end of year</t>
  </si>
  <si>
    <t>Net Funded Status</t>
  </si>
  <si>
    <t>Fair Value of Plan Assets by Asset Category (Detail) - Pension Plans - USD ($) $ in Millions</t>
  </si>
  <si>
    <t>Diversified debt Securities</t>
  </si>
  <si>
    <t>Diversified equity Securities</t>
  </si>
  <si>
    <t>Quoted Prices in Active Markets for Identical Assets (Level 1) | Diversified debt Securities</t>
  </si>
  <si>
    <t>Quoted Prices in Active Markets for Identical Assets (Level 1) | Diversified equity Securities</t>
  </si>
  <si>
    <t>Quoted Prices in Active Markets for Identical Assets (Level 1) | Cash and Cash Equivalents</t>
  </si>
  <si>
    <t>Significant Other Observable Inputs (Level 2) | Diversified debt Securities</t>
  </si>
  <si>
    <t>Significant Other Observable Inputs (Level 2) | Diversified equity Securities</t>
  </si>
  <si>
    <t>Plan Asset Allocation (Detail)</t>
  </si>
  <si>
    <t>Target allocation</t>
  </si>
  <si>
    <t>Hourly Plan | Cash and Cash Equivalents</t>
  </si>
  <si>
    <t>Hourly Plan | Diversified equity Securities</t>
  </si>
  <si>
    <t>15.00%</t>
  </si>
  <si>
    <t>Hourly Plan | Diversified debt Securities</t>
  </si>
  <si>
    <t>83.00%</t>
  </si>
  <si>
    <t>Salary Plan | Cash and Cash Equivalents</t>
  </si>
  <si>
    <t>Salary Plan | Diversified equity Securities</t>
  </si>
  <si>
    <t>Salary Plan | Diversified debt Securities</t>
  </si>
  <si>
    <t>Amounts Recognized in Balance Sheet and Accumulated Other Comprehensive Income AOCI (Detail) - USD ($) $ in Millions</t>
  </si>
  <si>
    <t>Amounts Recognized in Balance Sheet:</t>
  </si>
  <si>
    <t>Noncurrent assets</t>
  </si>
  <si>
    <t>Noncurrent liabilities</t>
  </si>
  <si>
    <t>Total asset (liability)</t>
  </si>
  <si>
    <t>Accumulated Other Comprehensive Loss:</t>
  </si>
  <si>
    <t>Actuarial (loss) gain</t>
  </si>
  <si>
    <t>Current liabilities</t>
  </si>
  <si>
    <t>Amounts in Accumulated Other Comprehensive Loss AOCL Expected to be Amortized and Recognized as Component of Net Periodic Benefit Cost in 2017 (Detail) $ in Millions</t>
  </si>
  <si>
    <t>Actuarial loss</t>
  </si>
  <si>
    <t>Projected and Accumulated Benefit Obligation and Fair Value of Plan Assets for Pension Plans with Projected Benefit Obligation in Excess of Plan Assets (Detail) $ in Millions</t>
  </si>
  <si>
    <t>Projected benefit obligation</t>
  </si>
  <si>
    <t>Fair value of plan assets</t>
  </si>
  <si>
    <t>Expected Cash Flows for Pension and Post-Retirement Benefit Plans (Detail) $ in Millions</t>
  </si>
  <si>
    <t>Expected Benefit Payments:</t>
  </si>
  <si>
    <t>2023-2027</t>
  </si>
  <si>
    <t>Employer Contributions:</t>
  </si>
  <si>
    <t>2018 expected contributions</t>
  </si>
  <si>
    <t>Income Before Income Taxes (Detail) - USD ($) $ in Millions</t>
  </si>
  <si>
    <t>Schedule of Components of Income Before Income Tax Expense (Benefit) [Line Items]</t>
  </si>
  <si>
    <t>U.S. income</t>
  </si>
  <si>
    <t>Foreign income</t>
  </si>
  <si>
    <t>Provision for Income Tax Expense (Detail) - USD ($) $ in Millions</t>
  </si>
  <si>
    <t>Estimated current income taxes:</t>
  </si>
  <si>
    <t>U.S. federal</t>
  </si>
  <si>
    <t>Foreign</t>
  </si>
  <si>
    <t>U.S. state and local</t>
  </si>
  <si>
    <t>Total Current</t>
  </si>
  <si>
    <t>Deferred income tax (credit) expense, net:</t>
  </si>
  <si>
    <t>Total Deferred</t>
  </si>
  <si>
    <t>Total income tax expense</t>
  </si>
  <si>
    <t>Income Taxes - Additional Information (Detail) - USD ($)</t>
  </si>
  <si>
    <t>Dec. 31, 2018</t>
  </si>
  <si>
    <t>Income Taxes [Line Items]</t>
  </si>
  <si>
    <t>Corporate tax rate</t>
  </si>
  <si>
    <t>35.00%</t>
  </si>
  <si>
    <t>Deferred income tax expense (benefit) in connection with tax act</t>
  </si>
  <si>
    <t>Tax expense recorded on repatriation of foreign earnings</t>
  </si>
  <si>
    <t>Effective income tax rate reconciliation, percent</t>
  </si>
  <si>
    <t>Income tax expense (benefit) in connection with tax act</t>
  </si>
  <si>
    <t>Net undistributed earnings in foreign subsidiaries</t>
  </si>
  <si>
    <t>Deemed repatriation tax</t>
  </si>
  <si>
    <t>Period of paying deemed repatriation tax</t>
  </si>
  <si>
    <t>8 years</t>
  </si>
  <si>
    <t>Tax liability associated with foreign subsidiaries</t>
  </si>
  <si>
    <t>Valuation allowances</t>
  </si>
  <si>
    <t>Unrecognized tax benefits, income tax penalties and interest accrued</t>
  </si>
  <si>
    <t>Unrecognized tax benefits that, if recognized, would affect the annual effective tax rate</t>
  </si>
  <si>
    <t>Scenario, Forecast [Member]</t>
  </si>
  <si>
    <t>21.00%</t>
  </si>
  <si>
    <t>Net operating loss carryforwards, expiration year</t>
  </si>
  <si>
    <t>Reconciliation of Provision for Income Tax Expense (Detail) - USD ($) $ in Millions</t>
  </si>
  <si>
    <t>Reconciliation of Provision of Income Taxes [Line Items]</t>
  </si>
  <si>
    <t>Tax at U.S. statutory income tax rate</t>
  </si>
  <si>
    <t>Impact related to Tax Act</t>
  </si>
  <si>
    <t>Tax credits</t>
  </si>
  <si>
    <t>Foreign rate differential</t>
  </si>
  <si>
    <t>Non-deductible expenses</t>
  </si>
  <si>
    <t>Valuation allowance</t>
  </si>
  <si>
    <t>State tax expense</t>
  </si>
  <si>
    <t>Adjustment to deferred tax expense</t>
  </si>
  <si>
    <t>Other adjustments</t>
  </si>
  <si>
    <t>Deferred Tax Assets and Liabilities (Detail) - USD ($) $ in Millions</t>
  </si>
  <si>
    <t>Deferred tax assets:</t>
  </si>
  <si>
    <t>Intangibles</t>
  </si>
  <si>
    <t>Other accrued liabilities</t>
  </si>
  <si>
    <t>Operating loss carryforwards</t>
  </si>
  <si>
    <t>Warranty accrual</t>
  </si>
  <si>
    <t>Sales allowances and rebates</t>
  </si>
  <si>
    <t>Technology-related investments</t>
  </si>
  <si>
    <t>Capital loss carryforwards</t>
  </si>
  <si>
    <t>Unrealized loss on interest rate derivatives</t>
  </si>
  <si>
    <t>Post-retirement</t>
  </si>
  <si>
    <t>Total Deferred tax assets</t>
  </si>
  <si>
    <t>Deferred tax liabilities:</t>
  </si>
  <si>
    <t>Property, plant and equipment</t>
  </si>
  <si>
    <t>Total Deferred tax liabilities</t>
  </si>
  <si>
    <t>Net Deferred tax liability</t>
  </si>
  <si>
    <t>Liability for Unrecognized Tax Benefit (Detail) - USD ($) $ in Millions</t>
  </si>
  <si>
    <t>Income Tax Contingency [Line Items]</t>
  </si>
  <si>
    <t>Unrecognized Tax Benefits, Beginning Balance</t>
  </si>
  <si>
    <t>Increases in unrecognized tax benefits as a result of current year activity</t>
  </si>
  <si>
    <t>Unrecognized Tax Benefits, Ending Balance</t>
  </si>
  <si>
    <t>Changes in Components of AOCL (Detail) - USD ($) $ in Millions</t>
  </si>
  <si>
    <t>Accumulated Other Comprehensive Income (Loss) [Line Items]</t>
  </si>
  <si>
    <t>Foreign currency translation, before tax</t>
  </si>
  <si>
    <t>Pension and OPEB liability adjustment, before tax</t>
  </si>
  <si>
    <t>Available-for-sale securities, before tax</t>
  </si>
  <si>
    <t>Net current period other comprehensive income (loss)</t>
  </si>
  <si>
    <t>Foreign currency translation, tax expense</t>
  </si>
  <si>
    <t>Pension and OPEB liability adjustment, tax expense</t>
  </si>
  <si>
    <t>Available-for-sale securities, tax expense</t>
  </si>
  <si>
    <t>Beginning Balance</t>
  </si>
  <si>
    <t>Foreign currency translation, after tax</t>
  </si>
  <si>
    <t>Pension and OPEB liability adjustment, after tax</t>
  </si>
  <si>
    <t>Available-for-sale securities, after tax</t>
  </si>
  <si>
    <t>Consolidated Statements of Comprehensive Income affected by reclassifications from AOCL (Detail) - USD ($) $ in Millions</t>
  </si>
  <si>
    <t>3 Months Ended</t>
  </si>
  <si>
    <t>Jun. 30, 2016</t>
  </si>
  <si>
    <t>Mar. 31, 2016</t>
  </si>
  <si>
    <t>Selling, general and administrative expenses</t>
  </si>
  <si>
    <t>Total reclassifications</t>
  </si>
  <si>
    <t>Reclassified from AOCL | Prior service cost</t>
  </si>
  <si>
    <t>Reclassified from AOCL | Actuarial loss</t>
  </si>
  <si>
    <t>Reclassified from AOCL | Accumulated Defined Benefit Plans Adjustment</t>
  </si>
  <si>
    <t>Commitments and Contingencies - Additional Information (Detail) - USD ($) $ in Millions</t>
  </si>
  <si>
    <t>Commitments and Contingencies Disclosure [Line Items]</t>
  </si>
  <si>
    <t>Rent expense</t>
  </si>
  <si>
    <t>Environmental liability</t>
  </si>
  <si>
    <t>Future Payments under Non-Cancelable Operating Leases (Detail) $ in Millions</t>
  </si>
  <si>
    <t>Operating Leased Assets [Line Items]</t>
  </si>
  <si>
    <t>Thereafter</t>
  </si>
  <si>
    <t>Concentration of Risk - Additional Information (Detail)</t>
  </si>
  <si>
    <t>Dec. 31, 2017EmployeeCustomer</t>
  </si>
  <si>
    <t>Dec. 31, 2016EmployeeCustomer</t>
  </si>
  <si>
    <t>Dec. 31, 2015Customer</t>
  </si>
  <si>
    <t>Concentration Risk [Line Items]</t>
  </si>
  <si>
    <t>Collective bargaining agreement, expiration date</t>
  </si>
  <si>
    <t>2023-11</t>
  </si>
  <si>
    <t>Employees in the U.S | UNITED STATES | Labor Force Concentration Risk [Member]</t>
  </si>
  <si>
    <t>Concentration risk, percentage</t>
  </si>
  <si>
    <t>89.00%</t>
  </si>
  <si>
    <t>Workforce Subject to Collective Bargaining Arrangements [Member] | UNITED STATES | Unionized employees subject to collective bargaining agreement</t>
  </si>
  <si>
    <t>59.00%</t>
  </si>
  <si>
    <t>58.00%</t>
  </si>
  <si>
    <t>Sales Revenue, Goods, Net | Customer Concentration Risk</t>
  </si>
  <si>
    <t>Number of significant customers</t>
  </si>
  <si>
    <t>Accounts Receivable | Credit Concentration Risk</t>
  </si>
  <si>
    <t>Customers Accounted for Greater Than Ten Percent of Net Sales (Detail) - Sales Revenue, Net - Customer Concentration Risk</t>
  </si>
  <si>
    <t>Daimler AG</t>
  </si>
  <si>
    <t>20.00%</t>
  </si>
  <si>
    <t>Navistar Inc</t>
  </si>
  <si>
    <t>8.00%</t>
  </si>
  <si>
    <t>9.00%</t>
  </si>
  <si>
    <t>10.00%</t>
  </si>
  <si>
    <t>Volvo Group</t>
  </si>
  <si>
    <t>Customers Accounted for Greater Than Ten Percent of Accounts Receivable (Detail) - Accounts Receivable - Credit Concentration Risk</t>
  </si>
  <si>
    <t>Kirby Corporation [Member]</t>
  </si>
  <si>
    <t>11.00%</t>
  </si>
  <si>
    <t>6.00%</t>
  </si>
  <si>
    <t>7.00%</t>
  </si>
  <si>
    <t>19.00%</t>
  </si>
  <si>
    <t>As of December 31, 2017, Kirby Corporation ("Kirby") was the parent company of customers United Engines LLC and Stewart &amp;amp; Stevenson LLC. As of December 31, 2016, Kirby was the parent company of United Engines LLC.</t>
  </si>
  <si>
    <t>Certain Relationships and Related Party Transactions - Additional Information (Detail) - USD ($)</t>
  </si>
  <si>
    <t>Feb. 03, 2017</t>
  </si>
  <si>
    <t>May 31, 2015</t>
  </si>
  <si>
    <t>Fixed 7.125% Senior Notes</t>
  </si>
  <si>
    <t>Related Party Transaction [Line Items]</t>
  </si>
  <si>
    <t>Senior Notes, stated interest rate</t>
  </si>
  <si>
    <t>7.125%</t>
  </si>
  <si>
    <t>Percentage of principal amount redeemed</t>
  </si>
  <si>
    <t>103.563%</t>
  </si>
  <si>
    <t>ValueAct Capital Master Fund, L.P</t>
  </si>
  <si>
    <t>Common stock repurchased during the period, shares</t>
  </si>
  <si>
    <t>Common stock repurchased during the period, value</t>
  </si>
  <si>
    <t>Repurchase agreement closing date</t>
  </si>
  <si>
    <t>Feb. 8,
		2017</t>
  </si>
  <si>
    <t>Lawrence E. Dewey | Fixed 7.125% Senior Notes</t>
  </si>
  <si>
    <t>Senior notes held by executive officers</t>
  </si>
  <si>
    <t>David S. Graziosi | Fixed 7.125% Senior Notes</t>
  </si>
  <si>
    <t>James A. Star | Gillig</t>
  </si>
  <si>
    <t>Percentage of ownership interest</t>
  </si>
  <si>
    <t>James A. Star | Gillig | Maximum</t>
  </si>
  <si>
    <t>Net sales from related parties</t>
  </si>
  <si>
    <t>James A. Star | GD</t>
  </si>
  <si>
    <t>James A. Star | GD | Maximum</t>
  </si>
  <si>
    <t>Common Stock - Additional Information (Detail) - 2016 Repurchase Program - USD ($)</t>
  </si>
  <si>
    <t>Nov. 14, 2016</t>
  </si>
  <si>
    <t>Nov. 08, 2017</t>
  </si>
  <si>
    <t>Common Stock Disclosure [Line Items]</t>
  </si>
  <si>
    <t>Common stock, repurchases authorized</t>
  </si>
  <si>
    <t>Stock repurchase program, authorized amount</t>
  </si>
  <si>
    <t>Stock repurchase program expiration date</t>
  </si>
  <si>
    <t>Dec. 31,
		2019</t>
  </si>
  <si>
    <t>Common stock, repurchased during the period</t>
  </si>
  <si>
    <t>Earnings Per Share - Additional Information (Detail) - shares shares in Millions</t>
  </si>
  <si>
    <t>Antidilutive Securities Excluded from Computation of Earnings Per Share [Line Items]</t>
  </si>
  <si>
    <t>Anti-dilutive stock options not included in the diluted EPS computation</t>
  </si>
  <si>
    <t>Reconciliation of Numerators and Denominators Used to Calculate Basic EPS and Diluted EPS (Detail) - USD ($) $ / shares in Units, shares in Millions, $ in Millions</t>
  </si>
  <si>
    <t>Computation of Earnings Per Share [Line Items]</t>
  </si>
  <si>
    <t>Weighted average shares of common stock outstanding</t>
  </si>
  <si>
    <t>Dilutive effect stock-based awards</t>
  </si>
  <si>
    <t>Diluted weighted average shares of common stock outstanding</t>
  </si>
  <si>
    <t>Net Sales by Country (Detail) - USD ($) $ in Millions</t>
  </si>
  <si>
    <t>Revenues from External Customers and Long-Lived Assets [Line Items]</t>
  </si>
  <si>
    <t>Total net sales</t>
  </si>
  <si>
    <t>UNITED STATES</t>
  </si>
  <si>
    <t>CANADA</t>
  </si>
  <si>
    <t>JAPAN</t>
  </si>
  <si>
    <t>GERMANY</t>
  </si>
  <si>
    <t>CHINA</t>
  </si>
  <si>
    <t>MEXICO</t>
  </si>
  <si>
    <t>UNITED KINGDOM</t>
  </si>
  <si>
    <t>Other Countries</t>
  </si>
  <si>
    <t>NETHERLANDS</t>
  </si>
  <si>
    <t>TURKEY</t>
  </si>
  <si>
    <t>Net Long-Lived Assets by Country (Detail) - USD ($) $ in Millions</t>
  </si>
  <si>
    <t>INDIA</t>
  </si>
  <si>
    <t>HUNGARY</t>
  </si>
  <si>
    <t>Quarterly Financial Information (Detail) - USD ($) $ / shares in Units, $ in Millions</t>
  </si>
  <si>
    <t>Quarterly Financial Information [Line Items]</t>
  </si>
  <si>
    <t>Basic earnings per share</t>
  </si>
  <si>
    <t>Diluted earnings per share</t>
  </si>
  <si>
    <t>Schedule I Parent Company Only Balance Sheets (Detail) - USD ($) $ in Millions</t>
  </si>
  <si>
    <t>Current Assets:</t>
  </si>
  <si>
    <t>Cash</t>
  </si>
  <si>
    <t>Current Liabilities:</t>
  </si>
  <si>
    <t>Capital stock</t>
  </si>
  <si>
    <t>Investments in and advances to subsidiaries</t>
  </si>
  <si>
    <t>Treasury stock</t>
  </si>
  <si>
    <t>Schedule I Parent Company Only Statements of Comprehensive Income (Detail) - USD ($) $ in Millions</t>
  </si>
  <si>
    <t>Condensed Financial Statements, Captions [Line Items]</t>
  </si>
  <si>
    <t>Other income:</t>
  </si>
  <si>
    <t>General and administrative fees</t>
  </si>
  <si>
    <t>Equity earnings of consolidated subsidiary</t>
  </si>
  <si>
    <t>Schedule I Parent Company only Statements of Cash Flows (Detail) - USD ($) $ in Millions</t>
  </si>
  <si>
    <t>Deduct items included in net income not providing cash:</t>
  </si>
  <si>
    <t>Dividends</t>
  </si>
  <si>
    <t>Equity in earnings in consolidated subsidiary</t>
  </si>
  <si>
    <t>Investments in subsidiaries</t>
  </si>
  <si>
    <t>Capital contribu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1120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0066567</v>
      </c>
    </row>
    <row r="18" spans="1:4">
      <c r="A18" s="4" t="s">
        <v>30</v>
      </c>
      <c r="D18" s="6" t="n">
        <v>5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78</v>
      </c>
    </row>
    <row r="3" spans="1:4">
      <c r="A3" s="4" t="s">
        <v>854</v>
      </c>
    </row>
    <row r="4" spans="1:4">
      <c r="A4" s="3" t="s">
        <v>841</v>
      </c>
    </row>
    <row r="5" spans="1:4">
      <c r="A5" s="4" t="s">
        <v>845</v>
      </c>
      <c r="B5" s="4" t="s">
        <v>855</v>
      </c>
      <c r="C5" s="4" t="s">
        <v>774</v>
      </c>
      <c r="D5" s="4" t="s">
        <v>774</v>
      </c>
    </row>
    <row r="6" spans="1:4">
      <c r="A6" s="4" t="s">
        <v>856</v>
      </c>
    </row>
    <row r="7" spans="1:4">
      <c r="A7" s="3" t="s">
        <v>841</v>
      </c>
    </row>
    <row r="8" spans="1:4">
      <c r="A8" s="4" t="s">
        <v>845</v>
      </c>
      <c r="B8" s="4" t="s">
        <v>857</v>
      </c>
      <c r="C8" s="4" t="s">
        <v>858</v>
      </c>
      <c r="D8" s="4" t="s">
        <v>859</v>
      </c>
    </row>
    <row r="9" spans="1:4">
      <c r="A9" s="4" t="s">
        <v>860</v>
      </c>
    </row>
    <row r="10" spans="1:4">
      <c r="A10" s="3" t="s">
        <v>841</v>
      </c>
    </row>
    <row r="11" spans="1:4">
      <c r="A11" s="4" t="s">
        <v>845</v>
      </c>
      <c r="B11" s="4" t="s">
        <v>857</v>
      </c>
      <c r="C11" s="4" t="s">
        <v>857</v>
      </c>
      <c r="D11" s="4" t="s">
        <v>8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61</v>
      </c>
      <c r="C1" s="2" t="s">
        <v>1</v>
      </c>
    </row>
    <row r="2" spans="1:4">
      <c r="C2" s="2" t="s">
        <v>2</v>
      </c>
      <c r="D2" s="2" t="s">
        <v>32</v>
      </c>
    </row>
    <row r="3" spans="1:4">
      <c r="A3" s="4" t="s">
        <v>862</v>
      </c>
    </row>
    <row r="4" spans="1:4">
      <c r="A4" s="3" t="s">
        <v>841</v>
      </c>
    </row>
    <row r="5" spans="1:4">
      <c r="A5" s="4" t="s">
        <v>845</v>
      </c>
      <c r="B5" s="4" t="s">
        <v>549</v>
      </c>
      <c r="C5" s="4" t="s">
        <v>719</v>
      </c>
      <c r="D5" s="4" t="s">
        <v>660</v>
      </c>
    </row>
    <row r="6" spans="1:4">
      <c r="A6" s="4" t="s">
        <v>860</v>
      </c>
    </row>
    <row r="7" spans="1:4">
      <c r="A7" s="3" t="s">
        <v>841</v>
      </c>
    </row>
    <row r="8" spans="1:4">
      <c r="A8" s="4" t="s">
        <v>845</v>
      </c>
      <c r="C8" s="4" t="s">
        <v>863</v>
      </c>
      <c r="D8" s="4" t="s">
        <v>864</v>
      </c>
    </row>
    <row r="9" spans="1:4">
      <c r="A9" s="4" t="s">
        <v>854</v>
      </c>
    </row>
    <row r="10" spans="1:4">
      <c r="A10" s="3" t="s">
        <v>841</v>
      </c>
    </row>
    <row r="11" spans="1:4">
      <c r="A11" s="4" t="s">
        <v>845</v>
      </c>
      <c r="C11" s="4" t="s">
        <v>865</v>
      </c>
      <c r="D11" s="4" t="s">
        <v>866</v>
      </c>
    </row>
    <row r="12" spans="1:4"/>
    <row r="13" spans="1:4">
      <c r="A13" s="4" t="s">
        <v>549</v>
      </c>
      <c r="B13" s="4" t="s">
        <v>867</v>
      </c>
    </row>
  </sheetData>
  <mergeCells count="4">
    <mergeCell ref="A1:B2"/>
    <mergeCell ref="C1:D1"/>
    <mergeCell ref="A12:C12"/>
    <mergeCell ref="B13:C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868</v>
      </c>
      <c r="B1" s="2" t="s">
        <v>869</v>
      </c>
      <c r="C1" s="2" t="s">
        <v>870</v>
      </c>
      <c r="D1" s="2" t="s">
        <v>2</v>
      </c>
    </row>
    <row r="2" spans="1:4">
      <c r="A2" s="4" t="s">
        <v>871</v>
      </c>
    </row>
    <row r="3" spans="1:4">
      <c r="A3" s="3" t="s">
        <v>872</v>
      </c>
    </row>
    <row r="4" spans="1:4">
      <c r="A4" s="4" t="s">
        <v>873</v>
      </c>
      <c r="C4" s="4" t="s">
        <v>874</v>
      </c>
    </row>
    <row r="5" spans="1:4">
      <c r="A5" s="4" t="s">
        <v>875</v>
      </c>
      <c r="C5" s="4" t="s">
        <v>876</v>
      </c>
    </row>
    <row r="6" spans="1:4">
      <c r="A6" s="4" t="s">
        <v>877</v>
      </c>
    </row>
    <row r="7" spans="1:4">
      <c r="A7" s="3" t="s">
        <v>872</v>
      </c>
    </row>
    <row r="8" spans="1:4">
      <c r="A8" s="4" t="s">
        <v>878</v>
      </c>
      <c r="B8" s="5" t="n">
        <v>10525204</v>
      </c>
    </row>
    <row r="9" spans="1:4">
      <c r="A9" s="4" t="s">
        <v>879</v>
      </c>
      <c r="B9" s="6" t="n">
        <v>363000000</v>
      </c>
    </row>
    <row r="10" spans="1:4">
      <c r="A10" s="4" t="s">
        <v>880</v>
      </c>
      <c r="B10" s="4" t="s">
        <v>881</v>
      </c>
    </row>
    <row r="11" spans="1:4">
      <c r="A11" s="4" t="s">
        <v>882</v>
      </c>
    </row>
    <row r="12" spans="1:4">
      <c r="A12" s="3" t="s">
        <v>872</v>
      </c>
    </row>
    <row r="13" spans="1:4">
      <c r="A13" s="4" t="s">
        <v>883</v>
      </c>
      <c r="C13" s="6" t="n">
        <v>100000</v>
      </c>
    </row>
    <row r="14" spans="1:4">
      <c r="A14" s="4" t="s">
        <v>884</v>
      </c>
    </row>
    <row r="15" spans="1:4">
      <c r="A15" s="3" t="s">
        <v>872</v>
      </c>
    </row>
    <row r="16" spans="1:4">
      <c r="A16" s="4" t="s">
        <v>883</v>
      </c>
      <c r="C16" s="6" t="n">
        <v>450000</v>
      </c>
    </row>
    <row r="17" spans="1:4">
      <c r="A17" s="4" t="s">
        <v>885</v>
      </c>
    </row>
    <row r="18" spans="1:4">
      <c r="A18" s="3" t="s">
        <v>872</v>
      </c>
    </row>
    <row r="19" spans="1:4">
      <c r="A19" s="4" t="s">
        <v>886</v>
      </c>
      <c r="D19" s="4" t="s">
        <v>469</v>
      </c>
    </row>
    <row r="20" spans="1:4">
      <c r="A20" s="4" t="s">
        <v>887</v>
      </c>
    </row>
    <row r="21" spans="1:4">
      <c r="A21" s="3" t="s">
        <v>872</v>
      </c>
    </row>
    <row r="22" spans="1:4">
      <c r="A22" s="4" t="s">
        <v>888</v>
      </c>
      <c r="D22" s="6" t="n">
        <v>30000000</v>
      </c>
    </row>
    <row r="23" spans="1:4">
      <c r="A23" s="4" t="s">
        <v>889</v>
      </c>
    </row>
    <row r="24" spans="1:4">
      <c r="A24" s="3" t="s">
        <v>872</v>
      </c>
    </row>
    <row r="25" spans="1:4">
      <c r="A25" s="4" t="s">
        <v>886</v>
      </c>
      <c r="D25" s="4" t="s">
        <v>859</v>
      </c>
    </row>
    <row r="26" spans="1:4">
      <c r="A26" s="4" t="s">
        <v>890</v>
      </c>
    </row>
    <row r="27" spans="1:4">
      <c r="A27" s="3" t="s">
        <v>872</v>
      </c>
    </row>
    <row r="28" spans="1:4">
      <c r="A28" s="4" t="s">
        <v>888</v>
      </c>
      <c r="D28" s="6" t="n">
        <v>6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892</v>
      </c>
      <c r="C1" s="2" t="s">
        <v>2</v>
      </c>
      <c r="D1" s="2" t="s">
        <v>893</v>
      </c>
    </row>
    <row r="2" spans="1:4">
      <c r="A2" s="3" t="s">
        <v>894</v>
      </c>
    </row>
    <row r="3" spans="1:4">
      <c r="A3" s="4" t="s">
        <v>895</v>
      </c>
      <c r="B3" s="6" t="n">
        <v>1000000000</v>
      </c>
      <c r="D3" s="6" t="n">
        <v>500000000</v>
      </c>
    </row>
    <row r="4" spans="1:4">
      <c r="A4" s="4" t="s">
        <v>896</v>
      </c>
      <c r="B4" s="6" t="n">
        <v>1500000000</v>
      </c>
    </row>
    <row r="5" spans="1:4">
      <c r="A5" s="4" t="s">
        <v>897</v>
      </c>
      <c r="B5" s="4" t="s">
        <v>898</v>
      </c>
    </row>
    <row r="6" spans="1:4">
      <c r="A6" s="4" t="s">
        <v>899</v>
      </c>
      <c r="C6" s="6" t="n">
        <v>885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78</v>
      </c>
    </row>
    <row r="3" spans="1:4">
      <c r="A3" s="3" t="s">
        <v>901</v>
      </c>
    </row>
    <row r="4" spans="1:4">
      <c r="A4" s="4" t="s">
        <v>902</v>
      </c>
      <c r="B4" s="9" t="n">
        <v>0.2</v>
      </c>
      <c r="C4" s="9" t="n">
        <v>0.2</v>
      </c>
      <c r="D4" s="9" t="n">
        <v>0.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822</v>
      </c>
      <c r="J1" s="2" t="s">
        <v>1</v>
      </c>
    </row>
    <row r="2" spans="1:12">
      <c r="B2" s="2" t="s">
        <v>2</v>
      </c>
      <c r="C2" s="2" t="s">
        <v>456</v>
      </c>
      <c r="D2" s="2" t="s">
        <v>4</v>
      </c>
      <c r="E2" s="2" t="s">
        <v>475</v>
      </c>
      <c r="F2" s="2" t="s">
        <v>32</v>
      </c>
      <c r="G2" s="2" t="s">
        <v>457</v>
      </c>
      <c r="H2" s="2" t="s">
        <v>823</v>
      </c>
      <c r="I2" s="2" t="s">
        <v>824</v>
      </c>
      <c r="J2" s="2" t="s">
        <v>2</v>
      </c>
      <c r="K2" s="2" t="s">
        <v>32</v>
      </c>
      <c r="L2" s="2" t="s">
        <v>78</v>
      </c>
    </row>
    <row r="3" spans="1:12">
      <c r="A3" s="3" t="s">
        <v>904</v>
      </c>
    </row>
    <row r="4" spans="1:12">
      <c r="A4" s="4" t="s">
        <v>93</v>
      </c>
      <c r="B4" s="6" t="n">
        <v>215</v>
      </c>
      <c r="C4" s="6" t="n">
        <v>111</v>
      </c>
      <c r="D4" s="6" t="n">
        <v>95</v>
      </c>
      <c r="E4" s="6" t="n">
        <v>83</v>
      </c>
      <c r="F4" s="6" t="n">
        <v>61</v>
      </c>
      <c r="G4" s="6" t="n">
        <v>45</v>
      </c>
      <c r="H4" s="6" t="n">
        <v>61</v>
      </c>
      <c r="I4" s="6" t="n">
        <v>48</v>
      </c>
      <c r="J4" s="6" t="n">
        <v>504</v>
      </c>
      <c r="K4" s="6" t="n">
        <v>215</v>
      </c>
      <c r="L4" s="6" t="n">
        <v>182</v>
      </c>
    </row>
    <row r="5" spans="1:12">
      <c r="A5" s="4" t="s">
        <v>905</v>
      </c>
      <c r="J5" s="5" t="n">
        <v>149</v>
      </c>
      <c r="K5" s="5" t="n">
        <v>168</v>
      </c>
      <c r="L5" s="5" t="n">
        <v>176</v>
      </c>
    </row>
    <row r="6" spans="1:12">
      <c r="A6" s="4" t="s">
        <v>906</v>
      </c>
      <c r="J6" s="5" t="n">
        <v>1</v>
      </c>
      <c r="K6" s="5" t="n">
        <v>1</v>
      </c>
      <c r="L6" s="5" t="n">
        <v>1</v>
      </c>
    </row>
    <row r="7" spans="1:12">
      <c r="A7" s="4" t="s">
        <v>907</v>
      </c>
      <c r="J7" s="5" t="n">
        <v>150</v>
      </c>
      <c r="K7" s="5" t="n">
        <v>169</v>
      </c>
      <c r="L7" s="5" t="n">
        <v>177</v>
      </c>
    </row>
    <row r="8" spans="1:12">
      <c r="A8" s="4" t="s">
        <v>94</v>
      </c>
      <c r="B8" s="7" t="n">
        <v>1.52</v>
      </c>
      <c r="C8" s="7" t="n">
        <v>0.75</v>
      </c>
      <c r="D8" s="7" t="n">
        <v>0.63</v>
      </c>
      <c r="E8" s="7" t="n">
        <v>0.53</v>
      </c>
      <c r="F8" s="7" t="n">
        <v>0.37</v>
      </c>
      <c r="G8" s="7" t="n">
        <v>0.27</v>
      </c>
      <c r="H8" s="7" t="n">
        <v>0.36</v>
      </c>
      <c r="I8" s="7" t="n">
        <v>0.28</v>
      </c>
      <c r="J8" s="7" t="n">
        <v>3.38</v>
      </c>
      <c r="K8" s="7" t="n">
        <v>1.28</v>
      </c>
      <c r="L8" s="7" t="n">
        <v>1.03</v>
      </c>
    </row>
    <row r="9" spans="1:12">
      <c r="A9" s="4" t="s">
        <v>95</v>
      </c>
      <c r="B9" s="7" t="n">
        <v>1.51</v>
      </c>
      <c r="C9" s="7" t="n">
        <v>0.75</v>
      </c>
      <c r="D9" s="7" t="n">
        <v>0.63</v>
      </c>
      <c r="E9" s="7" t="n">
        <v>0.52</v>
      </c>
      <c r="F9" s="7" t="n">
        <v>0.36</v>
      </c>
      <c r="G9" s="7" t="n">
        <v>0.27</v>
      </c>
      <c r="H9" s="7" t="n">
        <v>0.36</v>
      </c>
      <c r="I9" s="7" t="n">
        <v>0.28</v>
      </c>
      <c r="J9" s="7" t="n">
        <v>3.36</v>
      </c>
      <c r="K9" s="7" t="n">
        <v>1.27</v>
      </c>
      <c r="L9" s="7" t="n">
        <v>1.0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822</v>
      </c>
      <c r="J1" s="2" t="s">
        <v>1</v>
      </c>
    </row>
    <row r="2" spans="1:12">
      <c r="B2" s="2" t="s">
        <v>2</v>
      </c>
      <c r="C2" s="2" t="s">
        <v>456</v>
      </c>
      <c r="D2" s="2" t="s">
        <v>4</v>
      </c>
      <c r="E2" s="2" t="s">
        <v>475</v>
      </c>
      <c r="F2" s="2" t="s">
        <v>32</v>
      </c>
      <c r="G2" s="2" t="s">
        <v>457</v>
      </c>
      <c r="H2" s="2" t="s">
        <v>823</v>
      </c>
      <c r="I2" s="2" t="s">
        <v>824</v>
      </c>
      <c r="J2" s="2" t="s">
        <v>2</v>
      </c>
      <c r="K2" s="2" t="s">
        <v>32</v>
      </c>
      <c r="L2" s="2" t="s">
        <v>78</v>
      </c>
    </row>
    <row r="3" spans="1:12">
      <c r="A3" s="3" t="s">
        <v>909</v>
      </c>
    </row>
    <row r="4" spans="1:12">
      <c r="A4" s="4" t="s">
        <v>910</v>
      </c>
      <c r="B4" s="6" t="n">
        <v>588</v>
      </c>
      <c r="C4" s="6" t="n">
        <v>595</v>
      </c>
      <c r="D4" s="6" t="n">
        <v>580</v>
      </c>
      <c r="E4" s="6" t="n">
        <v>499</v>
      </c>
      <c r="F4" s="6" t="n">
        <v>469</v>
      </c>
      <c r="G4" s="6" t="n">
        <v>434</v>
      </c>
      <c r="H4" s="6" t="n">
        <v>475</v>
      </c>
      <c r="I4" s="6" t="n">
        <v>462</v>
      </c>
      <c r="J4" s="6" t="n">
        <v>2262</v>
      </c>
      <c r="K4" s="6" t="n">
        <v>1840</v>
      </c>
      <c r="L4" s="6" t="n">
        <v>1986</v>
      </c>
    </row>
    <row r="5" spans="1:12">
      <c r="A5" s="4" t="s">
        <v>911</v>
      </c>
    </row>
    <row r="6" spans="1:12">
      <c r="A6" s="3" t="s">
        <v>909</v>
      </c>
    </row>
    <row r="7" spans="1:12">
      <c r="A7" s="4" t="s">
        <v>910</v>
      </c>
      <c r="J7" s="5" t="n">
        <v>1614</v>
      </c>
      <c r="K7" s="5" t="n">
        <v>1277</v>
      </c>
      <c r="L7" s="5" t="n">
        <v>1460</v>
      </c>
    </row>
    <row r="8" spans="1:12">
      <c r="A8" s="4" t="s">
        <v>912</v>
      </c>
    </row>
    <row r="9" spans="1:12">
      <c r="A9" s="3" t="s">
        <v>909</v>
      </c>
    </row>
    <row r="10" spans="1:12">
      <c r="A10" s="4" t="s">
        <v>910</v>
      </c>
      <c r="J10" s="5" t="n">
        <v>125</v>
      </c>
      <c r="K10" s="5" t="n">
        <v>115</v>
      </c>
      <c r="L10" s="5" t="n">
        <v>96</v>
      </c>
    </row>
    <row r="11" spans="1:12">
      <c r="A11" s="4" t="s">
        <v>913</v>
      </c>
    </row>
    <row r="12" spans="1:12">
      <c r="A12" s="3" t="s">
        <v>909</v>
      </c>
    </row>
    <row r="13" spans="1:12">
      <c r="A13" s="4" t="s">
        <v>910</v>
      </c>
      <c r="J13" s="5" t="n">
        <v>75</v>
      </c>
      <c r="K13" s="5" t="n">
        <v>70</v>
      </c>
      <c r="L13" s="5" t="n">
        <v>49</v>
      </c>
    </row>
    <row r="14" spans="1:12">
      <c r="A14" s="4" t="s">
        <v>914</v>
      </c>
    </row>
    <row r="15" spans="1:12">
      <c r="A15" s="3" t="s">
        <v>909</v>
      </c>
    </row>
    <row r="16" spans="1:12">
      <c r="A16" s="4" t="s">
        <v>910</v>
      </c>
      <c r="J16" s="5" t="n">
        <v>45</v>
      </c>
      <c r="K16" s="5" t="n">
        <v>53</v>
      </c>
      <c r="L16" s="5" t="n">
        <v>40</v>
      </c>
    </row>
    <row r="17" spans="1:12">
      <c r="A17" s="4" t="s">
        <v>915</v>
      </c>
    </row>
    <row r="18" spans="1:12">
      <c r="A18" s="3" t="s">
        <v>909</v>
      </c>
    </row>
    <row r="19" spans="1:12">
      <c r="A19" s="4" t="s">
        <v>910</v>
      </c>
      <c r="J19" s="5" t="n">
        <v>62</v>
      </c>
      <c r="K19" s="5" t="n">
        <v>50</v>
      </c>
      <c r="L19" s="5" t="n">
        <v>64</v>
      </c>
    </row>
    <row r="20" spans="1:12">
      <c r="A20" s="4" t="s">
        <v>916</v>
      </c>
    </row>
    <row r="21" spans="1:12">
      <c r="A21" s="3" t="s">
        <v>909</v>
      </c>
    </row>
    <row r="22" spans="1:12">
      <c r="A22" s="4" t="s">
        <v>910</v>
      </c>
      <c r="J22" s="5" t="n">
        <v>39</v>
      </c>
      <c r="K22" s="5" t="n">
        <v>41</v>
      </c>
      <c r="L22" s="5" t="n">
        <v>36</v>
      </c>
    </row>
    <row r="23" spans="1:12">
      <c r="A23" s="4" t="s">
        <v>917</v>
      </c>
    </row>
    <row r="24" spans="1:12">
      <c r="A24" s="3" t="s">
        <v>909</v>
      </c>
    </row>
    <row r="25" spans="1:12">
      <c r="A25" s="4" t="s">
        <v>910</v>
      </c>
      <c r="J25" s="5" t="n">
        <v>36</v>
      </c>
      <c r="K25" s="5" t="n">
        <v>28</v>
      </c>
      <c r="L25" s="5" t="n">
        <v>44</v>
      </c>
    </row>
    <row r="26" spans="1:12">
      <c r="A26" s="4" t="s">
        <v>918</v>
      </c>
    </row>
    <row r="27" spans="1:12">
      <c r="A27" s="3" t="s">
        <v>909</v>
      </c>
    </row>
    <row r="28" spans="1:12">
      <c r="A28" s="4" t="s">
        <v>910</v>
      </c>
      <c r="J28" s="5" t="n">
        <v>208</v>
      </c>
      <c r="K28" s="5" t="n">
        <v>153</v>
      </c>
      <c r="L28" s="5" t="n">
        <v>148</v>
      </c>
    </row>
    <row r="29" spans="1:12">
      <c r="A29" s="4" t="s">
        <v>919</v>
      </c>
    </row>
    <row r="30" spans="1:12">
      <c r="A30" s="3" t="s">
        <v>909</v>
      </c>
    </row>
    <row r="31" spans="1:12">
      <c r="A31" s="4" t="s">
        <v>910</v>
      </c>
      <c r="J31" s="5" t="n">
        <v>30</v>
      </c>
      <c r="K31" s="5" t="n">
        <v>27</v>
      </c>
      <c r="L31" s="5" t="n">
        <v>19</v>
      </c>
    </row>
    <row r="32" spans="1:12">
      <c r="A32" s="4" t="s">
        <v>920</v>
      </c>
    </row>
    <row r="33" spans="1:12">
      <c r="A33" s="3" t="s">
        <v>909</v>
      </c>
    </row>
    <row r="34" spans="1:12">
      <c r="A34" s="4" t="s">
        <v>910</v>
      </c>
      <c r="J34" s="6" t="n">
        <v>28</v>
      </c>
      <c r="K34" s="6" t="n">
        <v>26</v>
      </c>
      <c r="L34" s="6" t="n">
        <v>3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921</v>
      </c>
      <c r="B1" s="2" t="s">
        <v>2</v>
      </c>
      <c r="C1" s="2" t="s">
        <v>32</v>
      </c>
      <c r="D1" s="2" t="s">
        <v>78</v>
      </c>
    </row>
    <row r="2" spans="1:4">
      <c r="A2" s="3" t="s">
        <v>909</v>
      </c>
    </row>
    <row r="3" spans="1:4">
      <c r="A3" s="4" t="s">
        <v>40</v>
      </c>
      <c r="B3" s="6" t="n">
        <v>448</v>
      </c>
      <c r="C3" s="6" t="n">
        <v>464</v>
      </c>
      <c r="D3" s="6" t="n">
        <v>480</v>
      </c>
    </row>
    <row r="4" spans="1:4">
      <c r="A4" s="4" t="s">
        <v>911</v>
      </c>
    </row>
    <row r="5" spans="1:4">
      <c r="A5" s="3" t="s">
        <v>909</v>
      </c>
    </row>
    <row r="6" spans="1:4">
      <c r="A6" s="4" t="s">
        <v>40</v>
      </c>
      <c r="B6" s="5" t="n">
        <v>400</v>
      </c>
      <c r="C6" s="5" t="n">
        <v>412</v>
      </c>
      <c r="D6" s="5" t="n">
        <v>419</v>
      </c>
    </row>
    <row r="7" spans="1:4">
      <c r="A7" s="4" t="s">
        <v>922</v>
      </c>
    </row>
    <row r="8" spans="1:4">
      <c r="A8" s="3" t="s">
        <v>909</v>
      </c>
    </row>
    <row r="9" spans="1:4">
      <c r="A9" s="4" t="s">
        <v>40</v>
      </c>
      <c r="B9" s="5" t="n">
        <v>32</v>
      </c>
      <c r="C9" s="5" t="n">
        <v>36</v>
      </c>
      <c r="D9" s="5" t="n">
        <v>43</v>
      </c>
    </row>
    <row r="10" spans="1:4">
      <c r="A10" s="4" t="s">
        <v>923</v>
      </c>
    </row>
    <row r="11" spans="1:4">
      <c r="A11" s="3" t="s">
        <v>909</v>
      </c>
    </row>
    <row r="12" spans="1:4">
      <c r="A12" s="4" t="s">
        <v>40</v>
      </c>
      <c r="B12" s="5" t="n">
        <v>12</v>
      </c>
      <c r="C12" s="5" t="n">
        <v>11</v>
      </c>
      <c r="D12" s="5" t="n">
        <v>13</v>
      </c>
    </row>
    <row r="13" spans="1:4">
      <c r="A13" s="4" t="s">
        <v>918</v>
      </c>
    </row>
    <row r="14" spans="1:4">
      <c r="A14" s="3" t="s">
        <v>909</v>
      </c>
    </row>
    <row r="15" spans="1:4">
      <c r="A15" s="4" t="s">
        <v>40</v>
      </c>
      <c r="B15" s="6" t="n">
        <v>4</v>
      </c>
      <c r="C15" s="6" t="n">
        <v>5</v>
      </c>
      <c r="D15" s="6" t="n">
        <v>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822</v>
      </c>
      <c r="J1" s="2" t="s">
        <v>1</v>
      </c>
    </row>
    <row r="2" spans="1:12">
      <c r="B2" s="2" t="s">
        <v>2</v>
      </c>
      <c r="C2" s="2" t="s">
        <v>456</v>
      </c>
      <c r="D2" s="2" t="s">
        <v>4</v>
      </c>
      <c r="E2" s="2" t="s">
        <v>475</v>
      </c>
      <c r="F2" s="2" t="s">
        <v>32</v>
      </c>
      <c r="G2" s="2" t="s">
        <v>457</v>
      </c>
      <c r="H2" s="2" t="s">
        <v>823</v>
      </c>
      <c r="I2" s="2" t="s">
        <v>824</v>
      </c>
      <c r="J2" s="2" t="s">
        <v>2</v>
      </c>
      <c r="K2" s="2" t="s">
        <v>32</v>
      </c>
      <c r="L2" s="2" t="s">
        <v>78</v>
      </c>
    </row>
    <row r="3" spans="1:12">
      <c r="A3" s="3" t="s">
        <v>925</v>
      </c>
    </row>
    <row r="4" spans="1:12">
      <c r="A4" s="4" t="s">
        <v>79</v>
      </c>
      <c r="B4" s="6" t="n">
        <v>588</v>
      </c>
      <c r="C4" s="6" t="n">
        <v>595</v>
      </c>
      <c r="D4" s="6" t="n">
        <v>580</v>
      </c>
      <c r="E4" s="6" t="n">
        <v>499</v>
      </c>
      <c r="F4" s="6" t="n">
        <v>469</v>
      </c>
      <c r="G4" s="6" t="n">
        <v>434</v>
      </c>
      <c r="H4" s="6" t="n">
        <v>475</v>
      </c>
      <c r="I4" s="6" t="n">
        <v>462</v>
      </c>
      <c r="J4" s="6" t="n">
        <v>2262</v>
      </c>
      <c r="K4" s="6" t="n">
        <v>1840</v>
      </c>
      <c r="L4" s="6" t="n">
        <v>1986</v>
      </c>
    </row>
    <row r="5" spans="1:12">
      <c r="A5" s="4" t="s">
        <v>81</v>
      </c>
      <c r="B5" s="5" t="n">
        <v>288</v>
      </c>
      <c r="C5" s="5" t="n">
        <v>302</v>
      </c>
      <c r="D5" s="5" t="n">
        <v>290</v>
      </c>
      <c r="E5" s="5" t="n">
        <v>251</v>
      </c>
      <c r="F5" s="5" t="n">
        <v>218</v>
      </c>
      <c r="G5" s="5" t="n">
        <v>204</v>
      </c>
      <c r="H5" s="5" t="n">
        <v>227</v>
      </c>
      <c r="I5" s="5" t="n">
        <v>215</v>
      </c>
      <c r="J5" s="5" t="n">
        <v>1131</v>
      </c>
      <c r="K5" s="5" t="n">
        <v>864</v>
      </c>
      <c r="L5" s="5" t="n">
        <v>934</v>
      </c>
    </row>
    <row r="6" spans="1:12">
      <c r="A6" s="4" t="s">
        <v>87</v>
      </c>
      <c r="B6" s="5" t="n">
        <v>128</v>
      </c>
      <c r="C6" s="5" t="n">
        <v>198</v>
      </c>
      <c r="D6" s="5" t="n">
        <v>177</v>
      </c>
      <c r="E6" s="5" t="n">
        <v>149</v>
      </c>
      <c r="F6" s="5" t="n">
        <v>110</v>
      </c>
      <c r="G6" s="5" t="n">
        <v>104</v>
      </c>
      <c r="H6" s="5" t="n">
        <v>127</v>
      </c>
      <c r="I6" s="5" t="n">
        <v>111</v>
      </c>
      <c r="J6" s="5" t="n">
        <v>652</v>
      </c>
      <c r="K6" s="5" t="n">
        <v>452</v>
      </c>
      <c r="L6" s="5" t="n">
        <v>429</v>
      </c>
    </row>
    <row r="7" spans="1:12">
      <c r="A7" s="4" t="s">
        <v>91</v>
      </c>
      <c r="B7" s="5" t="n">
        <v>84</v>
      </c>
      <c r="C7" s="5" t="n">
        <v>170</v>
      </c>
      <c r="D7" s="5" t="n">
        <v>146</v>
      </c>
      <c r="E7" s="5" t="n">
        <v>127</v>
      </c>
      <c r="F7" s="5" t="n">
        <v>94</v>
      </c>
      <c r="G7" s="5" t="n">
        <v>71</v>
      </c>
      <c r="H7" s="5" t="n">
        <v>99</v>
      </c>
      <c r="I7" s="5" t="n">
        <v>77</v>
      </c>
      <c r="J7" s="5" t="n">
        <v>527</v>
      </c>
      <c r="K7" s="5" t="n">
        <v>341</v>
      </c>
      <c r="L7" s="5" t="n">
        <v>289</v>
      </c>
    </row>
    <row r="8" spans="1:12">
      <c r="A8" s="4" t="s">
        <v>93</v>
      </c>
      <c r="B8" s="6" t="n">
        <v>215</v>
      </c>
      <c r="C8" s="6" t="n">
        <v>111</v>
      </c>
      <c r="D8" s="6" t="n">
        <v>95</v>
      </c>
      <c r="E8" s="6" t="n">
        <v>83</v>
      </c>
      <c r="F8" s="6" t="n">
        <v>61</v>
      </c>
      <c r="G8" s="6" t="n">
        <v>45</v>
      </c>
      <c r="H8" s="6" t="n">
        <v>61</v>
      </c>
      <c r="I8" s="6" t="n">
        <v>48</v>
      </c>
      <c r="J8" s="6" t="n">
        <v>504</v>
      </c>
      <c r="K8" s="6" t="n">
        <v>215</v>
      </c>
      <c r="L8" s="6" t="n">
        <v>182</v>
      </c>
    </row>
    <row r="9" spans="1:12">
      <c r="A9" s="4" t="s">
        <v>926</v>
      </c>
      <c r="B9" s="7" t="n">
        <v>1.52</v>
      </c>
      <c r="C9" s="7" t="n">
        <v>0.75</v>
      </c>
      <c r="D9" s="7" t="n">
        <v>0.63</v>
      </c>
      <c r="E9" s="7" t="n">
        <v>0.53</v>
      </c>
      <c r="F9" s="7" t="n">
        <v>0.37</v>
      </c>
      <c r="G9" s="7" t="n">
        <v>0.27</v>
      </c>
      <c r="H9" s="7" t="n">
        <v>0.36</v>
      </c>
      <c r="I9" s="7" t="n">
        <v>0.28</v>
      </c>
      <c r="J9" s="7" t="n">
        <v>3.38</v>
      </c>
      <c r="K9" s="7" t="n">
        <v>1.28</v>
      </c>
      <c r="L9" s="7" t="n">
        <v>1.03</v>
      </c>
    </row>
    <row r="10" spans="1:12">
      <c r="A10" s="4" t="s">
        <v>927</v>
      </c>
      <c r="B10" s="7" t="n">
        <v>1.51</v>
      </c>
      <c r="C10" s="7" t="n">
        <v>0.75</v>
      </c>
      <c r="D10" s="7" t="n">
        <v>0.63</v>
      </c>
      <c r="E10" s="7" t="n">
        <v>0.52</v>
      </c>
      <c r="F10" s="7" t="n">
        <v>0.36</v>
      </c>
      <c r="G10" s="7" t="n">
        <v>0.27</v>
      </c>
      <c r="H10" s="7" t="n">
        <v>0.36</v>
      </c>
      <c r="I10" s="7" t="n">
        <v>0.28</v>
      </c>
      <c r="J10" s="7" t="n">
        <v>3.36</v>
      </c>
      <c r="K10" s="7" t="n">
        <v>1.27</v>
      </c>
      <c r="L10" s="7" t="n">
        <v>1.0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28</v>
      </c>
      <c r="B1" s="2" t="s">
        <v>2</v>
      </c>
      <c r="C1" s="2" t="s">
        <v>32</v>
      </c>
      <c r="D1" s="2" t="s">
        <v>78</v>
      </c>
      <c r="E1" s="2" t="s">
        <v>596</v>
      </c>
    </row>
    <row r="2" spans="1:5">
      <c r="A2" s="3" t="s">
        <v>929</v>
      </c>
    </row>
    <row r="3" spans="1:5">
      <c r="A3" s="4" t="s">
        <v>930</v>
      </c>
      <c r="B3" s="6" t="n">
        <v>199</v>
      </c>
      <c r="C3" s="6" t="n">
        <v>205</v>
      </c>
      <c r="D3" s="6" t="n">
        <v>252</v>
      </c>
      <c r="E3" s="6" t="n">
        <v>263</v>
      </c>
    </row>
    <row r="4" spans="1:5">
      <c r="A4" s="4" t="s">
        <v>39</v>
      </c>
      <c r="B4" s="5" t="n">
        <v>632</v>
      </c>
      <c r="C4" s="5" t="n">
        <v>548</v>
      </c>
    </row>
    <row r="5" spans="1:5">
      <c r="A5" s="4" t="s">
        <v>44</v>
      </c>
      <c r="B5" s="5" t="n">
        <v>4205</v>
      </c>
      <c r="C5" s="5" t="n">
        <v>4219</v>
      </c>
    </row>
    <row r="6" spans="1:5">
      <c r="A6" s="3" t="s">
        <v>931</v>
      </c>
    </row>
    <row r="7" spans="1:5">
      <c r="A7" s="4" t="s">
        <v>46</v>
      </c>
      <c r="B7" s="5" t="n">
        <v>159</v>
      </c>
      <c r="C7" s="5" t="n">
        <v>128</v>
      </c>
    </row>
    <row r="8" spans="1:5">
      <c r="A8" s="4" t="s">
        <v>51</v>
      </c>
      <c r="B8" s="5" t="n">
        <v>417</v>
      </c>
      <c r="C8" s="5" t="n">
        <v>342</v>
      </c>
    </row>
    <row r="9" spans="1:5">
      <c r="A9" s="4" t="s">
        <v>932</v>
      </c>
      <c r="B9" s="5" t="n">
        <v>689</v>
      </c>
      <c r="C9" s="5" t="n">
        <v>1081</v>
      </c>
      <c r="D9" s="5" t="n">
        <v>1188</v>
      </c>
      <c r="E9" s="5" t="n">
        <v>1398</v>
      </c>
    </row>
    <row r="10" spans="1:5">
      <c r="A10" s="4" t="s">
        <v>60</v>
      </c>
      <c r="B10" s="5" t="n">
        <v>1758</v>
      </c>
      <c r="C10" s="5" t="n">
        <v>1728</v>
      </c>
    </row>
    <row r="11" spans="1:5">
      <c r="A11" s="4" t="s">
        <v>61</v>
      </c>
      <c r="B11" s="5" t="n">
        <v>-1055</v>
      </c>
      <c r="C11" s="5" t="n">
        <v>-586</v>
      </c>
    </row>
    <row r="12" spans="1:5">
      <c r="A12" s="4" t="s">
        <v>62</v>
      </c>
      <c r="B12" s="5" t="n">
        <v>-15</v>
      </c>
      <c r="C12" s="5" t="n">
        <v>-63</v>
      </c>
      <c r="D12" s="5" t="n">
        <v>-59</v>
      </c>
      <c r="E12" s="5" t="n">
        <v>-40</v>
      </c>
    </row>
    <row r="13" spans="1:5">
      <c r="A13" s="4" t="s">
        <v>64</v>
      </c>
      <c r="B13" s="5" t="n">
        <v>4205</v>
      </c>
      <c r="C13" s="5" t="n">
        <v>4219</v>
      </c>
    </row>
    <row r="14" spans="1:5">
      <c r="A14" s="4" t="s">
        <v>201</v>
      </c>
    </row>
    <row r="15" spans="1:5">
      <c r="A15" s="3" t="s">
        <v>929</v>
      </c>
    </row>
    <row r="16" spans="1:5">
      <c r="A16" s="4" t="s">
        <v>930</v>
      </c>
      <c r="B16" s="5" t="n">
        <v>0</v>
      </c>
      <c r="C16" s="5" t="n">
        <v>0</v>
      </c>
      <c r="D16" s="6" t="n">
        <v>0</v>
      </c>
      <c r="E16" s="6" t="n">
        <v>0</v>
      </c>
    </row>
    <row r="17" spans="1:5">
      <c r="A17" s="4" t="s">
        <v>39</v>
      </c>
      <c r="B17" s="5" t="n">
        <v>0</v>
      </c>
      <c r="C17" s="5" t="n">
        <v>0</v>
      </c>
    </row>
    <row r="18" spans="1:5">
      <c r="A18" s="4" t="s">
        <v>933</v>
      </c>
      <c r="B18" s="5" t="n">
        <v>689</v>
      </c>
      <c r="C18" s="5" t="n">
        <v>1081</v>
      </c>
    </row>
    <row r="19" spans="1:5">
      <c r="A19" s="4" t="s">
        <v>44</v>
      </c>
      <c r="B19" s="5" t="n">
        <v>689</v>
      </c>
      <c r="C19" s="5" t="n">
        <v>1081</v>
      </c>
    </row>
    <row r="20" spans="1:5">
      <c r="A20" s="3" t="s">
        <v>931</v>
      </c>
    </row>
    <row r="21" spans="1:5">
      <c r="A21" s="4" t="s">
        <v>46</v>
      </c>
      <c r="B21" s="5" t="n">
        <v>0</v>
      </c>
      <c r="C21" s="5" t="n">
        <v>0</v>
      </c>
    </row>
    <row r="22" spans="1:5">
      <c r="A22" s="4" t="s">
        <v>51</v>
      </c>
      <c r="B22" s="5" t="n">
        <v>0</v>
      </c>
      <c r="C22" s="5" t="n">
        <v>0</v>
      </c>
    </row>
    <row r="23" spans="1:5">
      <c r="A23" s="4" t="s">
        <v>932</v>
      </c>
      <c r="B23" s="5" t="n">
        <v>1</v>
      </c>
      <c r="C23" s="5" t="n">
        <v>2</v>
      </c>
    </row>
    <row r="24" spans="1:5">
      <c r="A24" s="4" t="s">
        <v>60</v>
      </c>
      <c r="B24" s="5" t="n">
        <v>1758</v>
      </c>
      <c r="C24" s="5" t="n">
        <v>1728</v>
      </c>
    </row>
    <row r="25" spans="1:5">
      <c r="A25" s="4" t="s">
        <v>934</v>
      </c>
      <c r="B25" s="5" t="n">
        <v>0</v>
      </c>
      <c r="C25" s="5" t="n">
        <v>0</v>
      </c>
    </row>
    <row r="26" spans="1:5">
      <c r="A26" s="4" t="s">
        <v>61</v>
      </c>
      <c r="B26" s="5" t="n">
        <v>-1055</v>
      </c>
      <c r="C26" s="5" t="n">
        <v>-586</v>
      </c>
    </row>
    <row r="27" spans="1:5">
      <c r="A27" s="4" t="s">
        <v>62</v>
      </c>
      <c r="B27" s="5" t="n">
        <v>-15</v>
      </c>
      <c r="C27" s="5" t="n">
        <v>-63</v>
      </c>
    </row>
    <row r="28" spans="1:5">
      <c r="A28" s="4" t="s">
        <v>64</v>
      </c>
      <c r="B28" s="6" t="n">
        <v>689</v>
      </c>
      <c r="C28" s="6" t="n">
        <v>10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822</v>
      </c>
      <c r="J1" s="2" t="s">
        <v>1</v>
      </c>
    </row>
    <row r="2" spans="1:12">
      <c r="B2" s="2" t="s">
        <v>2</v>
      </c>
      <c r="C2" s="2" t="s">
        <v>456</v>
      </c>
      <c r="D2" s="2" t="s">
        <v>4</v>
      </c>
      <c r="E2" s="2" t="s">
        <v>475</v>
      </c>
      <c r="F2" s="2" t="s">
        <v>32</v>
      </c>
      <c r="G2" s="2" t="s">
        <v>457</v>
      </c>
      <c r="H2" s="2" t="s">
        <v>823</v>
      </c>
      <c r="I2" s="2" t="s">
        <v>824</v>
      </c>
      <c r="J2" s="2" t="s">
        <v>2</v>
      </c>
      <c r="K2" s="2" t="s">
        <v>32</v>
      </c>
      <c r="L2" s="2" t="s">
        <v>78</v>
      </c>
    </row>
    <row r="3" spans="1:12">
      <c r="A3" s="3" t="s">
        <v>936</v>
      </c>
    </row>
    <row r="4" spans="1:12">
      <c r="A4" s="4" t="s">
        <v>79</v>
      </c>
      <c r="B4" s="6" t="n">
        <v>588</v>
      </c>
      <c r="C4" s="6" t="n">
        <v>595</v>
      </c>
      <c r="D4" s="6" t="n">
        <v>580</v>
      </c>
      <c r="E4" s="6" t="n">
        <v>499</v>
      </c>
      <c r="F4" s="6" t="n">
        <v>469</v>
      </c>
      <c r="G4" s="6" t="n">
        <v>434</v>
      </c>
      <c r="H4" s="6" t="n">
        <v>475</v>
      </c>
      <c r="I4" s="6" t="n">
        <v>462</v>
      </c>
      <c r="J4" s="6" t="n">
        <v>2262</v>
      </c>
      <c r="K4" s="6" t="n">
        <v>1840</v>
      </c>
      <c r="L4" s="6" t="n">
        <v>1986</v>
      </c>
    </row>
    <row r="5" spans="1:12">
      <c r="A5" s="4" t="s">
        <v>87</v>
      </c>
      <c r="B5" s="5" t="n">
        <v>128</v>
      </c>
      <c r="C5" s="5" t="n">
        <v>198</v>
      </c>
      <c r="D5" s="5" t="n">
        <v>177</v>
      </c>
      <c r="E5" s="5" t="n">
        <v>149</v>
      </c>
      <c r="F5" s="5" t="n">
        <v>110</v>
      </c>
      <c r="G5" s="5" t="n">
        <v>104</v>
      </c>
      <c r="H5" s="5" t="n">
        <v>127</v>
      </c>
      <c r="I5" s="5" t="n">
        <v>111</v>
      </c>
      <c r="J5" s="5" t="n">
        <v>652</v>
      </c>
      <c r="K5" s="5" t="n">
        <v>452</v>
      </c>
      <c r="L5" s="5" t="n">
        <v>429</v>
      </c>
    </row>
    <row r="6" spans="1:12">
      <c r="A6" s="3" t="s">
        <v>937</v>
      </c>
    </row>
    <row r="7" spans="1:12">
      <c r="A7" s="4" t="s">
        <v>91</v>
      </c>
      <c r="B7" s="5" t="n">
        <v>84</v>
      </c>
      <c r="C7" s="5" t="n">
        <v>170</v>
      </c>
      <c r="D7" s="5" t="n">
        <v>146</v>
      </c>
      <c r="E7" s="5" t="n">
        <v>127</v>
      </c>
      <c r="F7" s="5" t="n">
        <v>94</v>
      </c>
      <c r="G7" s="5" t="n">
        <v>71</v>
      </c>
      <c r="H7" s="5" t="n">
        <v>99</v>
      </c>
      <c r="I7" s="5" t="n">
        <v>77</v>
      </c>
      <c r="J7" s="5" t="n">
        <v>527</v>
      </c>
      <c r="K7" s="5" t="n">
        <v>341</v>
      </c>
      <c r="L7" s="5" t="n">
        <v>289</v>
      </c>
    </row>
    <row r="8" spans="1:12">
      <c r="A8" s="4" t="s">
        <v>92</v>
      </c>
      <c r="J8" s="5" t="n">
        <v>-23</v>
      </c>
      <c r="K8" s="5" t="n">
        <v>-126</v>
      </c>
      <c r="L8" s="5" t="n">
        <v>-107</v>
      </c>
    </row>
    <row r="9" spans="1:12">
      <c r="A9" s="4" t="s">
        <v>93</v>
      </c>
      <c r="B9" s="6" t="n">
        <v>215</v>
      </c>
      <c r="C9" s="6" t="n">
        <v>111</v>
      </c>
      <c r="D9" s="6" t="n">
        <v>95</v>
      </c>
      <c r="E9" s="6" t="n">
        <v>83</v>
      </c>
      <c r="F9" s="6" t="n">
        <v>61</v>
      </c>
      <c r="G9" s="6" t="n">
        <v>45</v>
      </c>
      <c r="H9" s="6" t="n">
        <v>61</v>
      </c>
      <c r="I9" s="6" t="n">
        <v>48</v>
      </c>
      <c r="J9" s="5" t="n">
        <v>504</v>
      </c>
      <c r="K9" s="5" t="n">
        <v>215</v>
      </c>
      <c r="L9" s="5" t="n">
        <v>182</v>
      </c>
    </row>
    <row r="10" spans="1:12">
      <c r="A10" s="4" t="s">
        <v>102</v>
      </c>
      <c r="J10" s="5" t="n">
        <v>552</v>
      </c>
      <c r="K10" s="5" t="n">
        <v>211</v>
      </c>
      <c r="L10" s="5" t="n">
        <v>163</v>
      </c>
    </row>
    <row r="11" spans="1:12">
      <c r="A11" s="4" t="s">
        <v>201</v>
      </c>
    </row>
    <row r="12" spans="1:12">
      <c r="A12" s="3" t="s">
        <v>936</v>
      </c>
    </row>
    <row r="13" spans="1:12">
      <c r="A13" s="4" t="s">
        <v>79</v>
      </c>
      <c r="J13" s="5" t="n">
        <v>0</v>
      </c>
      <c r="K13" s="5" t="n">
        <v>0</v>
      </c>
      <c r="L13" s="5" t="n">
        <v>0</v>
      </c>
    </row>
    <row r="14" spans="1:12">
      <c r="A14" s="4" t="s">
        <v>938</v>
      </c>
      <c r="J14" s="5" t="n">
        <v>0</v>
      </c>
      <c r="K14" s="5" t="n">
        <v>0</v>
      </c>
      <c r="L14" s="5" t="n">
        <v>0</v>
      </c>
    </row>
    <row r="15" spans="1:12">
      <c r="A15" s="4" t="s">
        <v>87</v>
      </c>
      <c r="J15" s="5" t="n">
        <v>0</v>
      </c>
      <c r="K15" s="5" t="n">
        <v>0</v>
      </c>
      <c r="L15" s="5" t="n">
        <v>0</v>
      </c>
    </row>
    <row r="16" spans="1:12">
      <c r="A16" s="3" t="s">
        <v>937</v>
      </c>
    </row>
    <row r="17" spans="1:12">
      <c r="A17" s="4" t="s">
        <v>939</v>
      </c>
      <c r="J17" s="5" t="n">
        <v>504</v>
      </c>
      <c r="K17" s="5" t="n">
        <v>215</v>
      </c>
      <c r="L17" s="5" t="n">
        <v>182</v>
      </c>
    </row>
    <row r="18" spans="1:12">
      <c r="A18" s="4" t="s">
        <v>91</v>
      </c>
      <c r="J18" s="5" t="n">
        <v>504</v>
      </c>
      <c r="K18" s="5" t="n">
        <v>215</v>
      </c>
      <c r="L18" s="5" t="n">
        <v>182</v>
      </c>
    </row>
    <row r="19" spans="1:12">
      <c r="A19" s="4" t="s">
        <v>92</v>
      </c>
      <c r="J19" s="5" t="n">
        <v>0</v>
      </c>
      <c r="K19" s="5" t="n">
        <v>0</v>
      </c>
      <c r="L19" s="5" t="n">
        <v>0</v>
      </c>
    </row>
    <row r="20" spans="1:12">
      <c r="A20" s="4" t="s">
        <v>93</v>
      </c>
      <c r="J20" s="5" t="n">
        <v>504</v>
      </c>
      <c r="K20" s="5" t="n">
        <v>215</v>
      </c>
      <c r="L20" s="5" t="n">
        <v>182</v>
      </c>
    </row>
    <row r="21" spans="1:12">
      <c r="A21" s="4" t="s">
        <v>102</v>
      </c>
      <c r="J21" s="6" t="n">
        <v>552</v>
      </c>
      <c r="K21" s="6" t="n">
        <v>211</v>
      </c>
      <c r="L21" s="6" t="n">
        <v>16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822</v>
      </c>
      <c r="J1" s="2" t="s">
        <v>1</v>
      </c>
    </row>
    <row r="2" spans="1:12">
      <c r="B2" s="2" t="s">
        <v>2</v>
      </c>
      <c r="C2" s="2" t="s">
        <v>456</v>
      </c>
      <c r="D2" s="2" t="s">
        <v>4</v>
      </c>
      <c r="E2" s="2" t="s">
        <v>475</v>
      </c>
      <c r="F2" s="2" t="s">
        <v>32</v>
      </c>
      <c r="G2" s="2" t="s">
        <v>457</v>
      </c>
      <c r="H2" s="2" t="s">
        <v>823</v>
      </c>
      <c r="I2" s="2" t="s">
        <v>824</v>
      </c>
      <c r="J2" s="2" t="s">
        <v>2</v>
      </c>
      <c r="K2" s="2" t="s">
        <v>32</v>
      </c>
      <c r="L2" s="2" t="s">
        <v>78</v>
      </c>
    </row>
    <row r="3" spans="1:12">
      <c r="A3" s="3" t="s">
        <v>104</v>
      </c>
    </row>
    <row r="4" spans="1:12">
      <c r="A4" s="4" t="s">
        <v>93</v>
      </c>
      <c r="B4" s="6" t="n">
        <v>215</v>
      </c>
      <c r="C4" s="6" t="n">
        <v>111</v>
      </c>
      <c r="D4" s="6" t="n">
        <v>95</v>
      </c>
      <c r="E4" s="6" t="n">
        <v>83</v>
      </c>
      <c r="F4" s="6" t="n">
        <v>61</v>
      </c>
      <c r="G4" s="6" t="n">
        <v>45</v>
      </c>
      <c r="H4" s="6" t="n">
        <v>61</v>
      </c>
      <c r="I4" s="6" t="n">
        <v>48</v>
      </c>
      <c r="J4" s="6" t="n">
        <v>504</v>
      </c>
      <c r="K4" s="6" t="n">
        <v>215</v>
      </c>
      <c r="L4" s="6" t="n">
        <v>182</v>
      </c>
    </row>
    <row r="5" spans="1:12">
      <c r="A5" s="3" t="s">
        <v>941</v>
      </c>
    </row>
    <row r="6" spans="1:12">
      <c r="A6" s="4" t="s">
        <v>116</v>
      </c>
      <c r="J6" s="5" t="n">
        <v>658</v>
      </c>
      <c r="K6" s="5" t="n">
        <v>591</v>
      </c>
      <c r="L6" s="5" t="n">
        <v>580</v>
      </c>
    </row>
    <row r="7" spans="1:12">
      <c r="A7" s="3" t="s">
        <v>117</v>
      </c>
    </row>
    <row r="8" spans="1:12">
      <c r="A8" s="4" t="s">
        <v>120</v>
      </c>
      <c r="J8" s="5" t="n">
        <v>-94</v>
      </c>
      <c r="K8" s="5" t="n">
        <v>-72</v>
      </c>
      <c r="L8" s="5" t="n">
        <v>-60</v>
      </c>
    </row>
    <row r="9" spans="1:12">
      <c r="A9" s="3" t="s">
        <v>121</v>
      </c>
    </row>
    <row r="10" spans="1:12">
      <c r="A10" s="4" t="s">
        <v>942</v>
      </c>
      <c r="J10" s="5" t="n">
        <v>-89</v>
      </c>
      <c r="K10" s="5" t="n">
        <v>-100</v>
      </c>
      <c r="L10" s="5" t="n">
        <v>-106</v>
      </c>
    </row>
    <row r="11" spans="1:12">
      <c r="A11" s="4" t="s">
        <v>132</v>
      </c>
      <c r="J11" s="5" t="n">
        <v>-574</v>
      </c>
      <c r="K11" s="5" t="n">
        <v>-564</v>
      </c>
      <c r="L11" s="5" t="n">
        <v>-529</v>
      </c>
    </row>
    <row r="12" spans="1:12">
      <c r="A12" s="4" t="s">
        <v>134</v>
      </c>
      <c r="J12" s="5" t="n">
        <v>-6</v>
      </c>
      <c r="K12" s="5" t="n">
        <v>-47</v>
      </c>
      <c r="L12" s="5" t="n">
        <v>-11</v>
      </c>
    </row>
    <row r="13" spans="1:12">
      <c r="A13" s="4" t="s">
        <v>135</v>
      </c>
      <c r="E13" s="5" t="n">
        <v>205</v>
      </c>
      <c r="I13" s="5" t="n">
        <v>252</v>
      </c>
      <c r="J13" s="5" t="n">
        <v>205</v>
      </c>
      <c r="K13" s="5" t="n">
        <v>252</v>
      </c>
      <c r="L13" s="5" t="n">
        <v>263</v>
      </c>
    </row>
    <row r="14" spans="1:12">
      <c r="A14" s="4" t="s">
        <v>136</v>
      </c>
      <c r="B14" s="5" t="n">
        <v>199</v>
      </c>
      <c r="F14" s="5" t="n">
        <v>205</v>
      </c>
      <c r="J14" s="5" t="n">
        <v>199</v>
      </c>
      <c r="K14" s="5" t="n">
        <v>205</v>
      </c>
      <c r="L14" s="5" t="n">
        <v>252</v>
      </c>
    </row>
    <row r="15" spans="1:12">
      <c r="A15" s="4" t="s">
        <v>201</v>
      </c>
    </row>
    <row r="16" spans="1:12">
      <c r="A16" s="3" t="s">
        <v>104</v>
      </c>
    </row>
    <row r="17" spans="1:12">
      <c r="A17" s="4" t="s">
        <v>93</v>
      </c>
      <c r="J17" s="5" t="n">
        <v>504</v>
      </c>
      <c r="K17" s="5" t="n">
        <v>215</v>
      </c>
      <c r="L17" s="5" t="n">
        <v>182</v>
      </c>
    </row>
    <row r="18" spans="1:12">
      <c r="A18" s="3" t="s">
        <v>941</v>
      </c>
    </row>
    <row r="19" spans="1:12">
      <c r="A19" s="4" t="s">
        <v>943</v>
      </c>
      <c r="J19" s="5" t="n">
        <v>-504</v>
      </c>
      <c r="K19" s="5" t="n">
        <v>-215</v>
      </c>
      <c r="L19" s="5" t="n">
        <v>-182</v>
      </c>
    </row>
    <row r="20" spans="1:12">
      <c r="A20" s="4" t="s">
        <v>116</v>
      </c>
      <c r="J20" s="5" t="n">
        <v>0</v>
      </c>
      <c r="K20" s="5" t="n">
        <v>0</v>
      </c>
      <c r="L20" s="5" t="n">
        <v>0</v>
      </c>
    </row>
    <row r="21" spans="1:12">
      <c r="A21" s="3" t="s">
        <v>117</v>
      </c>
    </row>
    <row r="22" spans="1:12">
      <c r="A22" s="4" t="s">
        <v>944</v>
      </c>
      <c r="J22" s="5" t="n">
        <v>-19</v>
      </c>
      <c r="K22" s="5" t="n">
        <v>-24</v>
      </c>
      <c r="L22" s="5" t="n">
        <v>-23</v>
      </c>
    </row>
    <row r="23" spans="1:12">
      <c r="A23" s="4" t="s">
        <v>942</v>
      </c>
      <c r="J23" s="5" t="n">
        <v>89</v>
      </c>
      <c r="K23" s="5" t="n">
        <v>100</v>
      </c>
      <c r="L23" s="5" t="n">
        <v>106</v>
      </c>
    </row>
    <row r="24" spans="1:12">
      <c r="A24" s="4" t="s">
        <v>120</v>
      </c>
      <c r="J24" s="5" t="n">
        <v>70</v>
      </c>
      <c r="K24" s="5" t="n">
        <v>76</v>
      </c>
      <c r="L24" s="5" t="n">
        <v>83</v>
      </c>
    </row>
    <row r="25" spans="1:12">
      <c r="A25" s="3" t="s">
        <v>121</v>
      </c>
    </row>
    <row r="26" spans="1:12">
      <c r="A26" s="4" t="s">
        <v>945</v>
      </c>
      <c r="J26" s="5" t="n">
        <v>19</v>
      </c>
      <c r="K26" s="5" t="n">
        <v>24</v>
      </c>
      <c r="L26" s="5" t="n">
        <v>23</v>
      </c>
    </row>
    <row r="27" spans="1:12">
      <c r="A27" s="4" t="s">
        <v>942</v>
      </c>
      <c r="J27" s="5" t="n">
        <v>-89</v>
      </c>
      <c r="K27" s="5" t="n">
        <v>-100</v>
      </c>
      <c r="L27" s="5" t="n">
        <v>-106</v>
      </c>
    </row>
    <row r="28" spans="1:12">
      <c r="A28" s="4" t="s">
        <v>132</v>
      </c>
      <c r="J28" s="5" t="n">
        <v>-70</v>
      </c>
      <c r="K28" s="5" t="n">
        <v>-76</v>
      </c>
      <c r="L28" s="5" t="n">
        <v>-83</v>
      </c>
    </row>
    <row r="29" spans="1:12">
      <c r="A29" s="4" t="s">
        <v>134</v>
      </c>
      <c r="J29" s="5" t="n">
        <v>0</v>
      </c>
      <c r="K29" s="5" t="n">
        <v>0</v>
      </c>
      <c r="L29" s="5" t="n">
        <v>0</v>
      </c>
    </row>
    <row r="30" spans="1:12">
      <c r="A30" s="4" t="s">
        <v>135</v>
      </c>
      <c r="E30" s="6" t="n">
        <v>0</v>
      </c>
      <c r="I30" s="6" t="n">
        <v>0</v>
      </c>
      <c r="J30" s="5" t="n">
        <v>0</v>
      </c>
      <c r="K30" s="5" t="n">
        <v>0</v>
      </c>
      <c r="L30" s="5" t="n">
        <v>0</v>
      </c>
    </row>
    <row r="31" spans="1:12">
      <c r="A31" s="4" t="s">
        <v>136</v>
      </c>
      <c r="B31" s="6" t="n">
        <v>0</v>
      </c>
      <c r="F31" s="6" t="n">
        <v>0</v>
      </c>
      <c r="J31" s="6" t="n">
        <v>0</v>
      </c>
      <c r="K31" s="6" t="n">
        <v>0</v>
      </c>
      <c r="L31" s="6"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9</v>
      </c>
      <c r="C3" s="6" t="n">
        <v>205</v>
      </c>
    </row>
    <row r="4" spans="1:3">
      <c r="A4" s="4" t="s">
        <v>35</v>
      </c>
      <c r="B4" s="5" t="n">
        <v>221</v>
      </c>
      <c r="C4" s="5" t="n">
        <v>197</v>
      </c>
    </row>
    <row r="5" spans="1:3">
      <c r="A5" s="4" t="s">
        <v>36</v>
      </c>
      <c r="B5" s="5" t="n">
        <v>154</v>
      </c>
      <c r="C5" s="5" t="n">
        <v>126</v>
      </c>
    </row>
    <row r="6" spans="1:3">
      <c r="A6" s="4" t="s">
        <v>37</v>
      </c>
      <c r="B6" s="5" t="n">
        <v>33</v>
      </c>
      <c r="C6" s="5" t="n">
        <v>3</v>
      </c>
    </row>
    <row r="7" spans="1:3">
      <c r="A7" s="4" t="s">
        <v>38</v>
      </c>
      <c r="B7" s="5" t="n">
        <v>25</v>
      </c>
      <c r="C7" s="5" t="n">
        <v>17</v>
      </c>
    </row>
    <row r="8" spans="1:3">
      <c r="A8" s="4" t="s">
        <v>39</v>
      </c>
      <c r="B8" s="5" t="n">
        <v>632</v>
      </c>
      <c r="C8" s="5" t="n">
        <v>548</v>
      </c>
    </row>
    <row r="9" spans="1:3">
      <c r="A9" s="4" t="s">
        <v>40</v>
      </c>
      <c r="B9" s="5" t="n">
        <v>448</v>
      </c>
      <c r="C9" s="5" t="n">
        <v>464</v>
      </c>
    </row>
    <row r="10" spans="1:3">
      <c r="A10" s="4" t="s">
        <v>41</v>
      </c>
      <c r="B10" s="5" t="n">
        <v>1153</v>
      </c>
      <c r="C10" s="5" t="n">
        <v>1242</v>
      </c>
    </row>
    <row r="11" spans="1:3">
      <c r="A11" s="4" t="s">
        <v>42</v>
      </c>
      <c r="B11" s="5" t="n">
        <v>1941</v>
      </c>
      <c r="C11" s="5" t="n">
        <v>1941</v>
      </c>
    </row>
    <row r="12" spans="1:3">
      <c r="A12" s="4" t="s">
        <v>43</v>
      </c>
      <c r="B12" s="5" t="n">
        <v>31</v>
      </c>
      <c r="C12" s="5" t="n">
        <v>24</v>
      </c>
    </row>
    <row r="13" spans="1:3">
      <c r="A13" s="4" t="s">
        <v>44</v>
      </c>
      <c r="B13" s="5" t="n">
        <v>4205</v>
      </c>
      <c r="C13" s="5" t="n">
        <v>4219</v>
      </c>
    </row>
    <row r="14" spans="1:3">
      <c r="A14" s="3" t="s">
        <v>45</v>
      </c>
    </row>
    <row r="15" spans="1:3">
      <c r="A15" s="4" t="s">
        <v>46</v>
      </c>
      <c r="B15" s="5" t="n">
        <v>159</v>
      </c>
      <c r="C15" s="5" t="n">
        <v>128</v>
      </c>
    </row>
    <row r="16" spans="1:3">
      <c r="A16" s="4" t="s">
        <v>47</v>
      </c>
      <c r="B16" s="5" t="n">
        <v>22</v>
      </c>
      <c r="C16" s="5" t="n">
        <v>25</v>
      </c>
    </row>
    <row r="17" spans="1:3">
      <c r="A17" s="4" t="s">
        <v>48</v>
      </c>
      <c r="B17" s="5" t="n">
        <v>12</v>
      </c>
      <c r="C17" s="5" t="n">
        <v>12</v>
      </c>
    </row>
    <row r="18" spans="1:3">
      <c r="A18" s="4" t="s">
        <v>49</v>
      </c>
      <c r="B18" s="5" t="n">
        <v>41</v>
      </c>
      <c r="C18" s="5" t="n">
        <v>27</v>
      </c>
    </row>
    <row r="19" spans="1:3">
      <c r="A19" s="4" t="s">
        <v>50</v>
      </c>
      <c r="B19" s="5" t="n">
        <v>183</v>
      </c>
      <c r="C19" s="5" t="n">
        <v>150</v>
      </c>
    </row>
    <row r="20" spans="1:3">
      <c r="A20" s="4" t="s">
        <v>51</v>
      </c>
      <c r="B20" s="5" t="n">
        <v>417</v>
      </c>
      <c r="C20" s="5" t="n">
        <v>342</v>
      </c>
    </row>
    <row r="21" spans="1:3">
      <c r="A21" s="4" t="s">
        <v>47</v>
      </c>
      <c r="B21" s="5" t="n">
        <v>33</v>
      </c>
      <c r="C21" s="5" t="n">
        <v>38</v>
      </c>
    </row>
    <row r="22" spans="1:3">
      <c r="A22" s="4" t="s">
        <v>49</v>
      </c>
      <c r="B22" s="5" t="n">
        <v>75</v>
      </c>
      <c r="C22" s="5" t="n">
        <v>66</v>
      </c>
    </row>
    <row r="23" spans="1:3">
      <c r="A23" s="4" t="s">
        <v>52</v>
      </c>
      <c r="B23" s="5" t="n">
        <v>2534</v>
      </c>
      <c r="C23" s="5" t="n">
        <v>2147</v>
      </c>
    </row>
    <row r="24" spans="1:3">
      <c r="A24" s="4" t="s">
        <v>53</v>
      </c>
      <c r="B24" s="5" t="n">
        <v>276</v>
      </c>
      <c r="C24" s="5" t="n">
        <v>312</v>
      </c>
    </row>
    <row r="25" spans="1:3">
      <c r="A25" s="4" t="s">
        <v>54</v>
      </c>
      <c r="B25" s="5" t="n">
        <v>181</v>
      </c>
      <c r="C25" s="5" t="n">
        <v>233</v>
      </c>
    </row>
    <row r="26" spans="1:3">
      <c r="A26" s="4" t="s">
        <v>55</v>
      </c>
      <c r="B26" s="5" t="n">
        <v>3516</v>
      </c>
      <c r="C26" s="5" t="n">
        <v>3138</v>
      </c>
    </row>
    <row r="27" spans="1:3">
      <c r="A27" s="4" t="s">
        <v>56</v>
      </c>
      <c r="B27" s="4" t="s">
        <v>57</v>
      </c>
      <c r="C27" s="4" t="s">
        <v>57</v>
      </c>
    </row>
    <row r="28" spans="1:3">
      <c r="A28" s="3" t="s">
        <v>58</v>
      </c>
    </row>
    <row r="29" spans="1:3">
      <c r="A29" s="4" t="s">
        <v>59</v>
      </c>
      <c r="B29" s="4" t="s">
        <v>57</v>
      </c>
      <c r="C29" s="4" t="s">
        <v>57</v>
      </c>
    </row>
    <row r="30" spans="1:3">
      <c r="A30" s="4" t="s">
        <v>60</v>
      </c>
      <c r="B30" s="5" t="n">
        <v>1758</v>
      </c>
      <c r="C30" s="5" t="n">
        <v>1728</v>
      </c>
    </row>
    <row r="31" spans="1:3">
      <c r="A31" s="4" t="s">
        <v>61</v>
      </c>
      <c r="B31" s="5" t="n">
        <v>-1055</v>
      </c>
      <c r="C31" s="5" t="n">
        <v>-586</v>
      </c>
    </row>
    <row r="32" spans="1:3">
      <c r="A32" s="4" t="s">
        <v>62</v>
      </c>
      <c r="B32" s="5" t="n">
        <v>-15</v>
      </c>
      <c r="C32" s="5" t="n">
        <v>-63</v>
      </c>
    </row>
    <row r="33" spans="1:3">
      <c r="A33" s="4" t="s">
        <v>63</v>
      </c>
      <c r="B33" s="5" t="n">
        <v>689</v>
      </c>
      <c r="C33" s="5" t="n">
        <v>1081</v>
      </c>
    </row>
    <row r="34" spans="1:3">
      <c r="A34" s="4" t="s">
        <v>64</v>
      </c>
      <c r="B34" s="5" t="n">
        <v>4205</v>
      </c>
      <c r="C34" s="5" t="n">
        <v>4219</v>
      </c>
    </row>
    <row r="35" spans="1:3">
      <c r="A35" s="4" t="s">
        <v>65</v>
      </c>
    </row>
    <row r="36" spans="1:3">
      <c r="A36" s="3" t="s">
        <v>58</v>
      </c>
    </row>
    <row r="37" spans="1:3">
      <c r="A37" s="4" t="s">
        <v>66</v>
      </c>
      <c r="B37" s="5" t="n">
        <v>1</v>
      </c>
      <c r="C37" s="5" t="n">
        <v>2</v>
      </c>
    </row>
    <row r="38" spans="1:3">
      <c r="A38" s="4" t="s">
        <v>67</v>
      </c>
    </row>
    <row r="39" spans="1:3">
      <c r="A39" s="3" t="s">
        <v>58</v>
      </c>
    </row>
    <row r="40" spans="1:3">
      <c r="A40" s="4" t="s">
        <v>66</v>
      </c>
      <c r="B40" s="6" t="n">
        <v>0</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4" t="s">
        <v>69</v>
      </c>
      <c r="B2" s="7" t="n">
        <v>0.01</v>
      </c>
      <c r="C2" s="7" t="n">
        <v>0.01</v>
      </c>
    </row>
    <row r="3" spans="1:3">
      <c r="A3" s="4" t="s">
        <v>70</v>
      </c>
      <c r="B3" s="5" t="n">
        <v>100000000</v>
      </c>
      <c r="C3" s="5" t="n">
        <v>100000000</v>
      </c>
    </row>
    <row r="4" spans="1:3">
      <c r="A4" s="4" t="s">
        <v>71</v>
      </c>
      <c r="B4" s="5" t="n">
        <v>0</v>
      </c>
      <c r="C4" s="5" t="n">
        <v>0</v>
      </c>
    </row>
    <row r="5" spans="1:3">
      <c r="A5" s="4" t="s">
        <v>72</v>
      </c>
      <c r="B5" s="5" t="n">
        <v>0</v>
      </c>
      <c r="C5" s="5" t="n">
        <v>0</v>
      </c>
    </row>
    <row r="6" spans="1:3">
      <c r="A6" s="4" t="s">
        <v>65</v>
      </c>
    </row>
    <row r="7" spans="1:3">
      <c r="A7" s="4" t="s">
        <v>73</v>
      </c>
      <c r="B7" s="7" t="n">
        <v>0.01</v>
      </c>
      <c r="C7" s="7" t="n">
        <v>0.01</v>
      </c>
    </row>
    <row r="8" spans="1:3">
      <c r="A8" s="4" t="s">
        <v>74</v>
      </c>
      <c r="B8" s="5" t="n">
        <v>1880000000</v>
      </c>
      <c r="C8" s="5" t="n">
        <v>1880000000</v>
      </c>
    </row>
    <row r="9" spans="1:3">
      <c r="A9" s="4" t="s">
        <v>75</v>
      </c>
      <c r="B9" s="5" t="n">
        <v>139990865</v>
      </c>
      <c r="C9" s="5" t="n">
        <v>163795604</v>
      </c>
    </row>
    <row r="10" spans="1:3">
      <c r="A10" s="4" t="s">
        <v>76</v>
      </c>
      <c r="B10" s="5" t="n">
        <v>139990865</v>
      </c>
      <c r="C10" s="5" t="n">
        <v>163795604</v>
      </c>
    </row>
    <row r="11" spans="1:3">
      <c r="A11" s="4" t="s">
        <v>67</v>
      </c>
    </row>
    <row r="12" spans="1:3">
      <c r="A12" s="4" t="s">
        <v>73</v>
      </c>
      <c r="B12" s="7" t="n">
        <v>0.01</v>
      </c>
      <c r="C12" s="7" t="n">
        <v>0.01</v>
      </c>
    </row>
    <row r="13" spans="1:3">
      <c r="A13" s="4" t="s">
        <v>74</v>
      </c>
      <c r="B13" s="5" t="n">
        <v>20000000</v>
      </c>
      <c r="C13" s="5" t="n">
        <v>20000000</v>
      </c>
    </row>
    <row r="14" spans="1:3">
      <c r="A14" s="4" t="s">
        <v>75</v>
      </c>
      <c r="B14" s="5" t="n">
        <v>0</v>
      </c>
      <c r="C14" s="5" t="n">
        <v>0</v>
      </c>
    </row>
    <row r="15" spans="1:3">
      <c r="A15" s="4" t="s">
        <v>76</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4" t="s">
        <v>201</v>
      </c>
    </row>
    <row r="4" spans="1:2">
      <c r="A4" s="4" t="s">
        <v>200</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36</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c r="B3" s="4" t="s">
        <v>260</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4" t="s">
        <v>267</v>
      </c>
      <c r="B3" s="4" t="s">
        <v>268</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v>
      </c>
      <c r="B1" s="2" t="s">
        <v>1</v>
      </c>
    </row>
    <row r="2" spans="1:4">
      <c r="B2" s="2" t="s">
        <v>2</v>
      </c>
      <c r="C2" s="2" t="s">
        <v>32</v>
      </c>
      <c r="D2" s="2" t="s">
        <v>78</v>
      </c>
    </row>
    <row r="3" spans="1:4">
      <c r="A3" s="4" t="s">
        <v>79</v>
      </c>
      <c r="B3" s="6" t="n">
        <v>2262</v>
      </c>
      <c r="C3" s="6" t="n">
        <v>1840</v>
      </c>
      <c r="D3" s="6" t="n">
        <v>1986</v>
      </c>
    </row>
    <row r="4" spans="1:4">
      <c r="A4" s="4" t="s">
        <v>80</v>
      </c>
      <c r="B4" s="5" t="n">
        <v>1131</v>
      </c>
      <c r="C4" s="5" t="n">
        <v>976</v>
      </c>
      <c r="D4" s="5" t="n">
        <v>1052</v>
      </c>
    </row>
    <row r="5" spans="1:4">
      <c r="A5" s="4" t="s">
        <v>81</v>
      </c>
      <c r="B5" s="5" t="n">
        <v>1131</v>
      </c>
      <c r="C5" s="5" t="n">
        <v>864</v>
      </c>
      <c r="D5" s="5" t="n">
        <v>934</v>
      </c>
    </row>
    <row r="6" spans="1:4">
      <c r="A6" s="4" t="s">
        <v>82</v>
      </c>
      <c r="B6" s="5" t="n">
        <v>342</v>
      </c>
      <c r="C6" s="5" t="n">
        <v>324</v>
      </c>
      <c r="D6" s="5" t="n">
        <v>317</v>
      </c>
    </row>
    <row r="7" spans="1:4">
      <c r="A7" s="4" t="s">
        <v>83</v>
      </c>
      <c r="B7" s="5" t="n">
        <v>105</v>
      </c>
      <c r="C7" s="5" t="n">
        <v>88</v>
      </c>
      <c r="D7" s="5" t="n">
        <v>93</v>
      </c>
    </row>
    <row r="8" spans="1:4">
      <c r="A8" s="4" t="s">
        <v>84</v>
      </c>
      <c r="B8" s="5" t="n">
        <v>32</v>
      </c>
      <c r="D8" s="5" t="n">
        <v>1</v>
      </c>
    </row>
    <row r="9" spans="1:4">
      <c r="A9" s="4" t="s">
        <v>85</v>
      </c>
      <c r="D9" s="5" t="n">
        <v>80</v>
      </c>
    </row>
    <row r="10" spans="1:4">
      <c r="A10" s="4" t="s">
        <v>86</v>
      </c>
      <c r="D10" s="5" t="n">
        <v>14</v>
      </c>
    </row>
    <row r="11" spans="1:4">
      <c r="A11" s="4" t="s">
        <v>87</v>
      </c>
      <c r="B11" s="5" t="n">
        <v>652</v>
      </c>
      <c r="C11" s="5" t="n">
        <v>452</v>
      </c>
      <c r="D11" s="5" t="n">
        <v>429</v>
      </c>
    </row>
    <row r="12" spans="1:4">
      <c r="A12" s="4" t="s">
        <v>88</v>
      </c>
      <c r="B12" s="5" t="n">
        <v>-103</v>
      </c>
      <c r="C12" s="5" t="n">
        <v>-101</v>
      </c>
      <c r="D12" s="5" t="n">
        <v>-114</v>
      </c>
    </row>
    <row r="13" spans="1:4">
      <c r="A13" s="4" t="s">
        <v>89</v>
      </c>
      <c r="C13" s="5" t="n">
        <v>-12</v>
      </c>
      <c r="D13" s="5" t="n">
        <v>-26</v>
      </c>
    </row>
    <row r="14" spans="1:4">
      <c r="A14" s="4" t="s">
        <v>90</v>
      </c>
      <c r="B14" s="5" t="n">
        <v>-22</v>
      </c>
      <c r="C14" s="5" t="n">
        <v>2</v>
      </c>
    </row>
    <row r="15" spans="1:4">
      <c r="A15" s="4" t="s">
        <v>91</v>
      </c>
      <c r="B15" s="5" t="n">
        <v>527</v>
      </c>
      <c r="C15" s="5" t="n">
        <v>341</v>
      </c>
      <c r="D15" s="5" t="n">
        <v>289</v>
      </c>
    </row>
    <row r="16" spans="1:4">
      <c r="A16" s="4" t="s">
        <v>92</v>
      </c>
      <c r="B16" s="5" t="n">
        <v>-23</v>
      </c>
      <c r="C16" s="5" t="n">
        <v>-126</v>
      </c>
      <c r="D16" s="5" t="n">
        <v>-107</v>
      </c>
    </row>
    <row r="17" spans="1:4">
      <c r="A17" s="4" t="s">
        <v>93</v>
      </c>
      <c r="B17" s="6" t="n">
        <v>504</v>
      </c>
      <c r="C17" s="6" t="n">
        <v>215</v>
      </c>
      <c r="D17" s="6" t="n">
        <v>182</v>
      </c>
    </row>
    <row r="18" spans="1:4">
      <c r="A18" s="4" t="s">
        <v>94</v>
      </c>
      <c r="B18" s="7" t="n">
        <v>3.38</v>
      </c>
      <c r="C18" s="7" t="n">
        <v>1.28</v>
      </c>
      <c r="D18" s="7" t="n">
        <v>1.03</v>
      </c>
    </row>
    <row r="19" spans="1:4">
      <c r="A19" s="4" t="s">
        <v>95</v>
      </c>
      <c r="B19" s="8" t="n">
        <v>3.36</v>
      </c>
      <c r="C19" s="8" t="n">
        <v>1.27</v>
      </c>
      <c r="D19" s="8" t="n">
        <v>1.03</v>
      </c>
    </row>
    <row r="20" spans="1:4">
      <c r="A20" s="4" t="s">
        <v>96</v>
      </c>
      <c r="B20" s="7" t="n">
        <v>0.6</v>
      </c>
      <c r="C20" s="7" t="n">
        <v>0.6</v>
      </c>
      <c r="D20" s="7" t="n">
        <v>0.6</v>
      </c>
    </row>
    <row r="21" spans="1:4">
      <c r="A21" s="3" t="s">
        <v>97</v>
      </c>
    </row>
    <row r="22" spans="1:4">
      <c r="A22" s="4" t="s">
        <v>98</v>
      </c>
      <c r="B22" s="6" t="n">
        <v>15</v>
      </c>
      <c r="C22" s="6" t="n">
        <v>-6</v>
      </c>
      <c r="D22" s="6" t="n">
        <v>-11</v>
      </c>
    </row>
    <row r="23" spans="1:4">
      <c r="A23" s="4" t="s">
        <v>99</v>
      </c>
      <c r="B23" s="5" t="n">
        <v>26</v>
      </c>
      <c r="C23" s="5" t="n">
        <v>3</v>
      </c>
      <c r="D23" s="5" t="n">
        <v>-3</v>
      </c>
    </row>
    <row r="24" spans="1:4">
      <c r="A24" s="4" t="s">
        <v>100</v>
      </c>
      <c r="B24" s="5" t="n">
        <v>7</v>
      </c>
      <c r="C24" s="5" t="n">
        <v>-1</v>
      </c>
      <c r="D24" s="5" t="n">
        <v>-5</v>
      </c>
    </row>
    <row r="25" spans="1:4">
      <c r="A25" s="4" t="s">
        <v>101</v>
      </c>
      <c r="B25" s="5" t="n">
        <v>48</v>
      </c>
      <c r="C25" s="5" t="n">
        <v>-4</v>
      </c>
      <c r="D25" s="5" t="n">
        <v>-19</v>
      </c>
    </row>
    <row r="26" spans="1:4">
      <c r="A26" s="4" t="s">
        <v>102</v>
      </c>
      <c r="B26" s="6" t="n">
        <v>552</v>
      </c>
      <c r="C26" s="6" t="n">
        <v>211</v>
      </c>
      <c r="D26" s="6" t="n">
        <v>1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4" t="s">
        <v>285</v>
      </c>
      <c r="B3"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4" t="s">
        <v>288</v>
      </c>
      <c r="B3"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row>
    <row r="13" spans="1:2">
      <c r="A13" s="4" t="s">
        <v>310</v>
      </c>
      <c r="B13" s="4" t="s">
        <v>311</v>
      </c>
    </row>
    <row r="14" spans="1:2">
      <c r="A14" s="4" t="s">
        <v>312</v>
      </c>
    </row>
    <row r="15" spans="1:2">
      <c r="A15" s="4" t="s">
        <v>310</v>
      </c>
      <c r="B15"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4" t="s">
        <v>331</v>
      </c>
      <c r="B3"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4" t="s">
        <v>334</v>
      </c>
      <c r="B3"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4" t="s">
        <v>337</v>
      </c>
      <c r="B3"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2</v>
      </c>
    </row>
    <row r="3" spans="1:2">
      <c r="A3" s="4" t="s">
        <v>340</v>
      </c>
      <c r="B3" s="4" t="s">
        <v>341</v>
      </c>
    </row>
    <row r="4" spans="1:2">
      <c r="A4" s="4" t="s">
        <v>342</v>
      </c>
      <c r="B4"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78</v>
      </c>
    </row>
    <row r="3" spans="1:4">
      <c r="A3" s="3" t="s">
        <v>104</v>
      </c>
    </row>
    <row r="4" spans="1:4">
      <c r="A4" s="4" t="s">
        <v>93</v>
      </c>
      <c r="B4" s="6" t="n">
        <v>504</v>
      </c>
      <c r="C4" s="6" t="n">
        <v>215</v>
      </c>
      <c r="D4" s="6" t="n">
        <v>182</v>
      </c>
    </row>
    <row r="5" spans="1:4">
      <c r="A5" s="3" t="s">
        <v>105</v>
      </c>
    </row>
    <row r="6" spans="1:4">
      <c r="A6" s="4" t="s">
        <v>106</v>
      </c>
      <c r="B6" s="5" t="n">
        <v>90</v>
      </c>
      <c r="C6" s="5" t="n">
        <v>92</v>
      </c>
      <c r="D6" s="5" t="n">
        <v>97</v>
      </c>
    </row>
    <row r="7" spans="1:4">
      <c r="A7" s="4" t="s">
        <v>107</v>
      </c>
      <c r="B7" s="5" t="n">
        <v>80</v>
      </c>
      <c r="C7" s="5" t="n">
        <v>84</v>
      </c>
      <c r="D7" s="5" t="n">
        <v>88</v>
      </c>
    </row>
    <row r="8" spans="1:4">
      <c r="A8" s="4" t="s">
        <v>53</v>
      </c>
      <c r="B8" s="5" t="n">
        <v>-50</v>
      </c>
      <c r="C8" s="5" t="n">
        <v>114</v>
      </c>
      <c r="D8" s="5" t="n">
        <v>96</v>
      </c>
    </row>
    <row r="9" spans="1:4">
      <c r="A9" s="4" t="s">
        <v>84</v>
      </c>
      <c r="B9" s="5" t="n">
        <v>32</v>
      </c>
      <c r="D9" s="5" t="n">
        <v>1</v>
      </c>
    </row>
    <row r="10" spans="1:4">
      <c r="A10" s="4" t="s">
        <v>108</v>
      </c>
      <c r="B10" s="5" t="n">
        <v>-29</v>
      </c>
      <c r="C10" s="5" t="n">
        <v>-1</v>
      </c>
      <c r="D10" s="5" t="n">
        <v>15</v>
      </c>
    </row>
    <row r="11" spans="1:4">
      <c r="A11" s="4" t="s">
        <v>109</v>
      </c>
      <c r="B11" s="5" t="n">
        <v>16</v>
      </c>
      <c r="C11" s="5" t="n">
        <v>1</v>
      </c>
    </row>
    <row r="12" spans="1:4">
      <c r="A12" s="4" t="s">
        <v>110</v>
      </c>
      <c r="B12" s="5" t="n">
        <v>12</v>
      </c>
      <c r="C12" s="5" t="n">
        <v>9</v>
      </c>
      <c r="D12" s="5" t="n">
        <v>10</v>
      </c>
    </row>
    <row r="13" spans="1:4">
      <c r="A13" s="4" t="s">
        <v>111</v>
      </c>
      <c r="B13" s="5" t="n">
        <v>6</v>
      </c>
      <c r="C13" s="5" t="n">
        <v>7</v>
      </c>
      <c r="D13" s="5" t="n">
        <v>8</v>
      </c>
    </row>
    <row r="14" spans="1:4">
      <c r="A14" s="4" t="s">
        <v>89</v>
      </c>
      <c r="C14" s="5" t="n">
        <v>11</v>
      </c>
      <c r="D14" s="5" t="n">
        <v>26</v>
      </c>
    </row>
    <row r="15" spans="1:4">
      <c r="A15" s="4" t="s">
        <v>112</v>
      </c>
      <c r="B15" s="5" t="n">
        <v>-18</v>
      </c>
      <c r="C15" s="5" t="n">
        <v>-6</v>
      </c>
      <c r="D15" s="5" t="n">
        <v>-8</v>
      </c>
    </row>
    <row r="16" spans="1:4">
      <c r="A16" s="4" t="s">
        <v>85</v>
      </c>
      <c r="D16" s="5" t="n">
        <v>80</v>
      </c>
    </row>
    <row r="17" spans="1:4">
      <c r="A17" s="4" t="s">
        <v>113</v>
      </c>
      <c r="C17" s="5" t="n">
        <v>1</v>
      </c>
      <c r="D17" s="5" t="n">
        <v>1</v>
      </c>
    </row>
    <row r="18" spans="1:4">
      <c r="A18" s="3" t="s">
        <v>114</v>
      </c>
    </row>
    <row r="19" spans="1:4">
      <c r="A19" s="4" t="s">
        <v>35</v>
      </c>
      <c r="B19" s="5" t="n">
        <v>-19</v>
      </c>
      <c r="C19" s="5" t="n">
        <v>-3</v>
      </c>
      <c r="D19" s="5" t="n">
        <v>9</v>
      </c>
    </row>
    <row r="20" spans="1:4">
      <c r="A20" s="4" t="s">
        <v>36</v>
      </c>
      <c r="B20" s="5" t="n">
        <v>-25</v>
      </c>
      <c r="C20" s="5" t="n">
        <v>15</v>
      </c>
      <c r="D20" s="5" t="n">
        <v>-2</v>
      </c>
    </row>
    <row r="21" spans="1:4">
      <c r="A21" s="4" t="s">
        <v>46</v>
      </c>
      <c r="B21" s="5" t="n">
        <v>30</v>
      </c>
      <c r="C21" s="5" t="n">
        <v>2</v>
      </c>
      <c r="D21" s="5" t="n">
        <v>-25</v>
      </c>
    </row>
    <row r="22" spans="1:4">
      <c r="A22" s="4" t="s">
        <v>115</v>
      </c>
      <c r="B22" s="5" t="n">
        <v>11</v>
      </c>
      <c r="C22" s="5" t="n">
        <v>50</v>
      </c>
      <c r="D22" s="5" t="n">
        <v>2</v>
      </c>
    </row>
    <row r="23" spans="1:4">
      <c r="A23" s="4" t="s">
        <v>116</v>
      </c>
      <c r="B23" s="5" t="n">
        <v>658</v>
      </c>
      <c r="C23" s="5" t="n">
        <v>591</v>
      </c>
      <c r="D23" s="5" t="n">
        <v>580</v>
      </c>
    </row>
    <row r="24" spans="1:4">
      <c r="A24" s="3" t="s">
        <v>117</v>
      </c>
    </row>
    <row r="25" spans="1:4">
      <c r="A25" s="4" t="s">
        <v>118</v>
      </c>
      <c r="B25" s="5" t="n">
        <v>-91</v>
      </c>
      <c r="C25" s="5" t="n">
        <v>-71</v>
      </c>
      <c r="D25" s="5" t="n">
        <v>-58</v>
      </c>
    </row>
    <row r="26" spans="1:4">
      <c r="A26" s="4" t="s">
        <v>119</v>
      </c>
      <c r="B26" s="5" t="n">
        <v>-3</v>
      </c>
      <c r="C26" s="5" t="n">
        <v>-1</v>
      </c>
      <c r="D26" s="5" t="n">
        <v>-2</v>
      </c>
    </row>
    <row r="27" spans="1:4">
      <c r="A27" s="4" t="s">
        <v>120</v>
      </c>
      <c r="B27" s="5" t="n">
        <v>-94</v>
      </c>
      <c r="C27" s="5" t="n">
        <v>-72</v>
      </c>
      <c r="D27" s="5" t="n">
        <v>-60</v>
      </c>
    </row>
    <row r="28" spans="1:4">
      <c r="A28" s="3" t="s">
        <v>121</v>
      </c>
    </row>
    <row r="29" spans="1:4">
      <c r="A29" s="4" t="s">
        <v>122</v>
      </c>
      <c r="B29" s="5" t="n">
        <v>-885</v>
      </c>
      <c r="C29" s="5" t="n">
        <v>-256</v>
      </c>
      <c r="D29" s="5" t="n">
        <v>-306</v>
      </c>
    </row>
    <row r="30" spans="1:4">
      <c r="A30" s="4" t="s">
        <v>123</v>
      </c>
      <c r="B30" s="5" t="n">
        <v>415</v>
      </c>
    </row>
    <row r="31" spans="1:4">
      <c r="A31" s="4" t="s">
        <v>124</v>
      </c>
      <c r="B31" s="5" t="n">
        <v>-415</v>
      </c>
    </row>
    <row r="32" spans="1:4">
      <c r="A32" s="4" t="s">
        <v>125</v>
      </c>
      <c r="B32" s="5" t="n">
        <v>400</v>
      </c>
      <c r="C32" s="5" t="n">
        <v>1000</v>
      </c>
      <c r="D32" s="5" t="n">
        <v>470</v>
      </c>
    </row>
    <row r="33" spans="1:4">
      <c r="A33" s="4" t="s">
        <v>126</v>
      </c>
      <c r="B33" s="5" t="n">
        <v>-89</v>
      </c>
      <c r="C33" s="5" t="n">
        <v>-100</v>
      </c>
      <c r="D33" s="5" t="n">
        <v>-106</v>
      </c>
    </row>
    <row r="34" spans="1:4">
      <c r="A34" s="4" t="s">
        <v>127</v>
      </c>
      <c r="B34" s="5" t="n">
        <v>19</v>
      </c>
      <c r="C34" s="5" t="n">
        <v>24</v>
      </c>
      <c r="D34" s="5" t="n">
        <v>23</v>
      </c>
    </row>
    <row r="35" spans="1:4">
      <c r="A35" s="4" t="s">
        <v>128</v>
      </c>
      <c r="B35" s="5" t="n">
        <v>-12</v>
      </c>
      <c r="C35" s="5" t="n">
        <v>-1215</v>
      </c>
      <c r="D35" s="5" t="n">
        <v>-117</v>
      </c>
    </row>
    <row r="36" spans="1:4">
      <c r="A36" s="4" t="s">
        <v>129</v>
      </c>
      <c r="B36" s="5" t="n">
        <v>-6</v>
      </c>
      <c r="C36" s="5" t="n">
        <v>-21</v>
      </c>
      <c r="D36" s="5" t="n">
        <v>-9</v>
      </c>
    </row>
    <row r="37" spans="1:4">
      <c r="A37" s="4" t="s">
        <v>130</v>
      </c>
      <c r="B37" s="5" t="n">
        <v>-1</v>
      </c>
      <c r="C37" s="5" t="n">
        <v>-2</v>
      </c>
      <c r="D37" s="5" t="n">
        <v>-2</v>
      </c>
    </row>
    <row r="38" spans="1:4">
      <c r="A38" s="4" t="s">
        <v>112</v>
      </c>
      <c r="C38" s="5" t="n">
        <v>6</v>
      </c>
      <c r="D38" s="5" t="n">
        <v>8</v>
      </c>
    </row>
    <row r="39" spans="1:4">
      <c r="A39" s="4" t="s">
        <v>131</v>
      </c>
      <c r="D39" s="5" t="n">
        <v>-490</v>
      </c>
    </row>
    <row r="40" spans="1:4">
      <c r="A40" s="4" t="s">
        <v>132</v>
      </c>
      <c r="B40" s="5" t="n">
        <v>-574</v>
      </c>
      <c r="C40" s="5" t="n">
        <v>-564</v>
      </c>
      <c r="D40" s="5" t="n">
        <v>-529</v>
      </c>
    </row>
    <row r="41" spans="1:4">
      <c r="A41" s="4" t="s">
        <v>133</v>
      </c>
      <c r="B41" s="5" t="n">
        <v>4</v>
      </c>
      <c r="C41" s="5" t="n">
        <v>-2</v>
      </c>
      <c r="D41" s="5" t="n">
        <v>-2</v>
      </c>
    </row>
    <row r="42" spans="1:4">
      <c r="A42" s="4" t="s">
        <v>134</v>
      </c>
      <c r="B42" s="5" t="n">
        <v>-6</v>
      </c>
      <c r="C42" s="5" t="n">
        <v>-47</v>
      </c>
      <c r="D42" s="5" t="n">
        <v>-11</v>
      </c>
    </row>
    <row r="43" spans="1:4">
      <c r="A43" s="4" t="s">
        <v>135</v>
      </c>
      <c r="B43" s="5" t="n">
        <v>205</v>
      </c>
      <c r="C43" s="5" t="n">
        <v>252</v>
      </c>
      <c r="D43" s="5" t="n">
        <v>263</v>
      </c>
    </row>
    <row r="44" spans="1:4">
      <c r="A44" s="4" t="s">
        <v>136</v>
      </c>
      <c r="B44" s="5" t="n">
        <v>199</v>
      </c>
      <c r="C44" s="5" t="n">
        <v>205</v>
      </c>
      <c r="D44" s="5" t="n">
        <v>252</v>
      </c>
    </row>
    <row r="45" spans="1:4">
      <c r="A45" s="3" t="s">
        <v>137</v>
      </c>
    </row>
    <row r="46" spans="1:4">
      <c r="A46" s="4" t="s">
        <v>138</v>
      </c>
      <c r="B46" s="5" t="n">
        <v>124</v>
      </c>
      <c r="C46" s="5" t="n">
        <v>78</v>
      </c>
      <c r="D46" s="5" t="n">
        <v>97</v>
      </c>
    </row>
    <row r="47" spans="1:4">
      <c r="A47" s="4" t="s">
        <v>139</v>
      </c>
      <c r="B47" s="6" t="n">
        <v>96</v>
      </c>
      <c r="C47" s="6" t="n">
        <v>13</v>
      </c>
      <c r="D47" s="6" t="n">
        <v>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4" t="s">
        <v>345</v>
      </c>
      <c r="B3" s="4" t="s">
        <v>3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22"/>
  </cols>
  <sheetData>
    <row r="1" spans="1:3">
      <c r="A1" s="1" t="s">
        <v>347</v>
      </c>
      <c r="B1" s="2" t="s">
        <v>1</v>
      </c>
    </row>
    <row r="2" spans="1:3">
      <c r="B2" s="2" t="s">
        <v>348</v>
      </c>
      <c r="C2" s="2" t="s">
        <v>349</v>
      </c>
    </row>
    <row r="3" spans="1:3">
      <c r="A3" s="3" t="s">
        <v>350</v>
      </c>
    </row>
    <row r="4" spans="1:3">
      <c r="A4" s="4" t="s">
        <v>351</v>
      </c>
      <c r="B4" s="5" t="n">
        <v>13</v>
      </c>
    </row>
    <row r="5" spans="1:3">
      <c r="A5" s="4" t="s">
        <v>352</v>
      </c>
      <c r="B5" s="5" t="n">
        <v>1400</v>
      </c>
    </row>
    <row r="6" spans="1:3">
      <c r="A6" s="4" t="s">
        <v>353</v>
      </c>
      <c r="B6" s="5" t="n">
        <v>2700</v>
      </c>
      <c r="C6" s="5" t="n">
        <v>2700</v>
      </c>
    </row>
    <row r="7" spans="1:3">
      <c r="A7" s="4" t="s">
        <v>354</v>
      </c>
    </row>
    <row r="8" spans="1:3">
      <c r="A8" s="3" t="s">
        <v>350</v>
      </c>
    </row>
    <row r="9" spans="1:3">
      <c r="A9" s="4" t="s">
        <v>355</v>
      </c>
      <c r="B9" s="4" t="s">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0"/>
  </cols>
  <sheetData>
    <row r="1" spans="1:5">
      <c r="A1" s="1" t="s">
        <v>357</v>
      </c>
      <c r="B1" s="2" t="s">
        <v>1</v>
      </c>
    </row>
    <row r="2" spans="1:5">
      <c r="B2" s="2" t="s">
        <v>358</v>
      </c>
      <c r="C2" s="2" t="s">
        <v>359</v>
      </c>
      <c r="D2" s="2" t="s">
        <v>360</v>
      </c>
      <c r="E2" s="2" t="s">
        <v>361</v>
      </c>
    </row>
    <row r="3" spans="1:5">
      <c r="A3" s="3" t="s">
        <v>362</v>
      </c>
    </row>
    <row r="4" spans="1:5">
      <c r="A4" s="4" t="s">
        <v>363</v>
      </c>
      <c r="B4" s="5" t="n">
        <v>1</v>
      </c>
    </row>
    <row r="5" spans="1:5">
      <c r="A5" s="4" t="s">
        <v>364</v>
      </c>
      <c r="B5" s="5" t="n">
        <v>1</v>
      </c>
    </row>
    <row r="6" spans="1:5">
      <c r="A6" s="4" t="s">
        <v>84</v>
      </c>
      <c r="B6" s="6" t="n">
        <v>32</v>
      </c>
      <c r="D6" s="6" t="n">
        <v>1</v>
      </c>
    </row>
    <row r="7" spans="1:5">
      <c r="A7" s="4" t="s">
        <v>365</v>
      </c>
      <c r="C7" s="6" t="n">
        <v>0</v>
      </c>
    </row>
    <row r="8" spans="1:5">
      <c r="A8" s="4" t="s">
        <v>111</v>
      </c>
      <c r="B8" s="5" t="n">
        <v>6</v>
      </c>
      <c r="C8" s="5" t="n">
        <v>7</v>
      </c>
      <c r="D8" s="5" t="n">
        <v>8</v>
      </c>
    </row>
    <row r="9" spans="1:5">
      <c r="A9" s="4" t="s">
        <v>366</v>
      </c>
      <c r="B9" s="5" t="n">
        <v>66</v>
      </c>
      <c r="C9" s="5" t="n">
        <v>58</v>
      </c>
      <c r="D9" s="5" t="n">
        <v>47</v>
      </c>
    </row>
    <row r="10" spans="1:5">
      <c r="A10" s="4" t="s">
        <v>367</v>
      </c>
      <c r="B10" s="5" t="n">
        <v>56</v>
      </c>
      <c r="C10" s="5" t="n">
        <v>56</v>
      </c>
    </row>
    <row r="11" spans="1:5">
      <c r="A11" s="4" t="s">
        <v>368</v>
      </c>
      <c r="B11" s="5" t="n">
        <v>3</v>
      </c>
      <c r="C11" s="5" t="n">
        <v>3</v>
      </c>
      <c r="D11" s="5" t="n">
        <v>4</v>
      </c>
    </row>
    <row r="12" spans="1:5">
      <c r="A12" s="4" t="s">
        <v>369</v>
      </c>
      <c r="E12" s="9" t="n">
        <v>15.3</v>
      </c>
    </row>
    <row r="13" spans="1:5">
      <c r="A13" s="4" t="s">
        <v>370</v>
      </c>
      <c r="B13" s="5" t="n">
        <v>2</v>
      </c>
      <c r="C13" s="5" t="n">
        <v>3</v>
      </c>
      <c r="D13" s="5" t="n">
        <v>4</v>
      </c>
    </row>
    <row r="14" spans="1:5">
      <c r="A14" s="4" t="s">
        <v>112</v>
      </c>
      <c r="B14" s="5" t="n">
        <v>18</v>
      </c>
      <c r="C14" s="5" t="n">
        <v>6</v>
      </c>
      <c r="D14" s="5" t="n">
        <v>8</v>
      </c>
    </row>
    <row r="15" spans="1:5">
      <c r="A15" s="4" t="s">
        <v>371</v>
      </c>
    </row>
    <row r="16" spans="1:5">
      <c r="A16" s="3" t="s">
        <v>362</v>
      </c>
    </row>
    <row r="17" spans="1:5">
      <c r="A17" s="4" t="s">
        <v>370</v>
      </c>
      <c r="B17" s="5" t="n">
        <v>7</v>
      </c>
      <c r="C17" s="5" t="n">
        <v>2</v>
      </c>
      <c r="D17" s="5" t="n">
        <v>2</v>
      </c>
    </row>
    <row r="18" spans="1:5">
      <c r="A18" s="4" t="s">
        <v>372</v>
      </c>
    </row>
    <row r="19" spans="1:5">
      <c r="A19" s="3" t="s">
        <v>362</v>
      </c>
    </row>
    <row r="20" spans="1:5">
      <c r="A20" s="4" t="s">
        <v>370</v>
      </c>
      <c r="B20" s="6" t="n">
        <v>3</v>
      </c>
      <c r="C20" s="6" t="n">
        <v>1</v>
      </c>
      <c r="D20" s="6" t="n">
        <v>1</v>
      </c>
    </row>
    <row r="21" spans="1:5">
      <c r="A21" s="4" t="s">
        <v>373</v>
      </c>
    </row>
    <row r="22" spans="1:5">
      <c r="A22" s="3" t="s">
        <v>362</v>
      </c>
    </row>
    <row r="23" spans="1:5">
      <c r="A23" s="4" t="s">
        <v>374</v>
      </c>
      <c r="B23" s="4" t="s">
        <v>375</v>
      </c>
    </row>
    <row r="24" spans="1:5">
      <c r="A24" s="4" t="s">
        <v>376</v>
      </c>
    </row>
    <row r="25" spans="1:5">
      <c r="A25" s="3" t="s">
        <v>362</v>
      </c>
    </row>
    <row r="26" spans="1:5">
      <c r="A26" s="4" t="s">
        <v>374</v>
      </c>
      <c r="B26" s="4" t="s">
        <v>375</v>
      </c>
    </row>
    <row r="27" spans="1:5">
      <c r="A27" s="4" t="s">
        <v>377</v>
      </c>
    </row>
    <row r="28" spans="1:5">
      <c r="A28" s="3" t="s">
        <v>362</v>
      </c>
    </row>
    <row r="29" spans="1:5">
      <c r="A29" s="4" t="s">
        <v>374</v>
      </c>
      <c r="B29" s="4" t="s">
        <v>375</v>
      </c>
    </row>
    <row r="30" spans="1:5">
      <c r="A30" s="4" t="s">
        <v>378</v>
      </c>
    </row>
    <row r="31" spans="1:5">
      <c r="A31" s="3" t="s">
        <v>362</v>
      </c>
    </row>
    <row r="32" spans="1:5">
      <c r="A32" s="4" t="s">
        <v>374</v>
      </c>
      <c r="B32" s="4" t="s">
        <v>379</v>
      </c>
    </row>
    <row r="33" spans="1:5">
      <c r="A33" s="4" t="s">
        <v>380</v>
      </c>
    </row>
    <row r="34" spans="1:5">
      <c r="A34" s="3" t="s">
        <v>362</v>
      </c>
    </row>
    <row r="35" spans="1:5">
      <c r="A35" s="4" t="s">
        <v>374</v>
      </c>
      <c r="B35" s="4" t="s">
        <v>379</v>
      </c>
    </row>
    <row r="36" spans="1:5">
      <c r="A36" s="4" t="s">
        <v>381</v>
      </c>
    </row>
    <row r="37" spans="1:5">
      <c r="A37" s="3" t="s">
        <v>362</v>
      </c>
    </row>
    <row r="38" spans="1:5">
      <c r="A38" s="4" t="s">
        <v>374</v>
      </c>
      <c r="B38" s="4" t="s">
        <v>379</v>
      </c>
    </row>
    <row r="39" spans="1:5">
      <c r="A39" s="4" t="s">
        <v>382</v>
      </c>
    </row>
    <row r="40" spans="1:5">
      <c r="A40" s="3" t="s">
        <v>362</v>
      </c>
    </row>
    <row r="41" spans="1:5">
      <c r="A41" s="4" t="s">
        <v>374</v>
      </c>
      <c r="B41" s="4" t="s">
        <v>383</v>
      </c>
    </row>
    <row r="42" spans="1:5">
      <c r="A42" s="4" t="s">
        <v>384</v>
      </c>
    </row>
    <row r="43" spans="1:5">
      <c r="A43" s="3" t="s">
        <v>362</v>
      </c>
    </row>
    <row r="44" spans="1:5">
      <c r="A44" s="4" t="s">
        <v>374</v>
      </c>
      <c r="B44" s="4" t="s">
        <v>383</v>
      </c>
    </row>
    <row r="45" spans="1:5">
      <c r="A45" s="4" t="s">
        <v>385</v>
      </c>
    </row>
    <row r="46" spans="1:5">
      <c r="A46" s="3" t="s">
        <v>362</v>
      </c>
    </row>
    <row r="47" spans="1:5">
      <c r="A47" s="4" t="s">
        <v>374</v>
      </c>
      <c r="B47" s="4" t="s">
        <v>383</v>
      </c>
    </row>
    <row r="48" spans="1:5">
      <c r="A48" s="4" t="s">
        <v>386</v>
      </c>
    </row>
    <row r="49" spans="1:5">
      <c r="A49" s="3" t="s">
        <v>362</v>
      </c>
    </row>
    <row r="50" spans="1:5">
      <c r="A50" s="4" t="s">
        <v>387</v>
      </c>
      <c r="B50" s="4" t="s">
        <v>379</v>
      </c>
    </row>
    <row r="51" spans="1:5">
      <c r="A51" s="4" t="s">
        <v>388</v>
      </c>
    </row>
    <row r="52" spans="1:5">
      <c r="A52" s="3" t="s">
        <v>362</v>
      </c>
    </row>
    <row r="53" spans="1:5">
      <c r="A53" s="4" t="s">
        <v>387</v>
      </c>
      <c r="B53" s="4" t="s">
        <v>3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16"/>
  </cols>
  <sheetData>
    <row r="1" spans="1:2">
      <c r="A1" s="1" t="s">
        <v>390</v>
      </c>
      <c r="B1" s="2" t="s">
        <v>1</v>
      </c>
    </row>
    <row r="2" spans="1:2">
      <c r="B2" s="2" t="s">
        <v>2</v>
      </c>
    </row>
    <row r="3" spans="1:2">
      <c r="A3" s="4" t="s">
        <v>391</v>
      </c>
    </row>
    <row r="4" spans="1:2">
      <c r="A4" s="3" t="s">
        <v>392</v>
      </c>
    </row>
    <row r="5" spans="1:2">
      <c r="A5" s="4" t="s">
        <v>393</v>
      </c>
      <c r="B5" s="4" t="s">
        <v>389</v>
      </c>
    </row>
    <row r="6" spans="1:2">
      <c r="A6" s="4" t="s">
        <v>394</v>
      </c>
    </row>
    <row r="7" spans="1:2">
      <c r="A7" s="3" t="s">
        <v>392</v>
      </c>
    </row>
    <row r="8" spans="1:2">
      <c r="A8" s="4" t="s">
        <v>393</v>
      </c>
      <c r="B8" s="4" t="s">
        <v>395</v>
      </c>
    </row>
    <row r="9" spans="1:2">
      <c r="A9" s="4" t="s">
        <v>396</v>
      </c>
    </row>
    <row r="10" spans="1:2">
      <c r="A10" s="3" t="s">
        <v>392</v>
      </c>
    </row>
    <row r="11" spans="1:2">
      <c r="A11" s="4" t="s">
        <v>393</v>
      </c>
      <c r="B11" s="4" t="s">
        <v>397</v>
      </c>
    </row>
    <row r="12" spans="1:2">
      <c r="A12" s="4" t="s">
        <v>398</v>
      </c>
    </row>
    <row r="13" spans="1:2">
      <c r="A13" s="3" t="s">
        <v>392</v>
      </c>
    </row>
    <row r="14" spans="1:2">
      <c r="A14" s="4" t="s">
        <v>393</v>
      </c>
      <c r="B14" s="4" t="s">
        <v>399</v>
      </c>
    </row>
    <row r="15" spans="1:2">
      <c r="A15" s="4" t="s">
        <v>400</v>
      </c>
    </row>
    <row r="16" spans="1:2">
      <c r="A16" s="3" t="s">
        <v>392</v>
      </c>
    </row>
    <row r="17" spans="1:2">
      <c r="A17" s="4" t="s">
        <v>393</v>
      </c>
      <c r="B17" s="4" t="s">
        <v>379</v>
      </c>
    </row>
    <row r="18" spans="1:2">
      <c r="A18" s="4" t="s">
        <v>401</v>
      </c>
    </row>
    <row r="19" spans="1:2">
      <c r="A19" s="3" t="s">
        <v>392</v>
      </c>
    </row>
    <row r="20" spans="1:2">
      <c r="A20" s="4" t="s">
        <v>393</v>
      </c>
      <c r="B20" s="4" t="s">
        <v>402</v>
      </c>
    </row>
    <row r="21" spans="1:2">
      <c r="A21" s="4" t="s">
        <v>403</v>
      </c>
    </row>
    <row r="22" spans="1:2">
      <c r="A22" s="3" t="s">
        <v>392</v>
      </c>
    </row>
    <row r="23" spans="1:2">
      <c r="A23" s="4" t="s">
        <v>393</v>
      </c>
      <c r="B23" s="4" t="s">
        <v>379</v>
      </c>
    </row>
    <row r="24" spans="1:2">
      <c r="A24" s="4" t="s">
        <v>404</v>
      </c>
    </row>
    <row r="25" spans="1:2">
      <c r="A25" s="3" t="s">
        <v>392</v>
      </c>
    </row>
    <row r="26" spans="1:2">
      <c r="A26" s="4" t="s">
        <v>393</v>
      </c>
      <c r="B26" s="4" t="s">
        <v>389</v>
      </c>
    </row>
    <row r="27" spans="1:2">
      <c r="A27" s="4" t="s">
        <v>405</v>
      </c>
    </row>
    <row r="28" spans="1:2">
      <c r="A28" s="3" t="s">
        <v>392</v>
      </c>
    </row>
    <row r="29" spans="1:2">
      <c r="A29" s="4" t="s">
        <v>393</v>
      </c>
      <c r="B29" s="4" t="s">
        <v>379</v>
      </c>
    </row>
    <row r="30" spans="1:2">
      <c r="A30" s="4" t="s">
        <v>406</v>
      </c>
    </row>
    <row r="31" spans="1:2">
      <c r="A31" s="3" t="s">
        <v>392</v>
      </c>
    </row>
    <row r="32" spans="1:2">
      <c r="A32" s="4" t="s">
        <v>393</v>
      </c>
      <c r="B32"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7</v>
      </c>
      <c r="B1" s="2" t="s">
        <v>2</v>
      </c>
      <c r="C1" s="2" t="s">
        <v>32</v>
      </c>
    </row>
    <row r="2" spans="1:3">
      <c r="A2" s="3" t="s">
        <v>408</v>
      </c>
    </row>
    <row r="3" spans="1:3">
      <c r="A3" s="4" t="s">
        <v>409</v>
      </c>
      <c r="B3" s="6" t="n">
        <v>79</v>
      </c>
      <c r="C3" s="6" t="n">
        <v>57</v>
      </c>
    </row>
    <row r="4" spans="1:3">
      <c r="A4" s="4" t="s">
        <v>410</v>
      </c>
      <c r="B4" s="5" t="n">
        <v>6</v>
      </c>
      <c r="C4" s="5" t="n">
        <v>5</v>
      </c>
    </row>
    <row r="5" spans="1:3">
      <c r="A5" s="4" t="s">
        <v>411</v>
      </c>
      <c r="B5" s="5" t="n">
        <v>46</v>
      </c>
      <c r="C5" s="5" t="n">
        <v>43</v>
      </c>
    </row>
    <row r="6" spans="1:3">
      <c r="A6" s="4" t="s">
        <v>412</v>
      </c>
      <c r="B6" s="5" t="n">
        <v>23</v>
      </c>
      <c r="C6" s="5" t="n">
        <v>21</v>
      </c>
    </row>
    <row r="7" spans="1:3">
      <c r="A7" s="4" t="s">
        <v>413</v>
      </c>
      <c r="B7" s="6" t="n">
        <v>154</v>
      </c>
      <c r="C7" s="6" t="n">
        <v>1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32</v>
      </c>
      <c r="D1" s="2" t="s">
        <v>78</v>
      </c>
    </row>
    <row r="2" spans="1:4">
      <c r="A2" s="3" t="s">
        <v>392</v>
      </c>
    </row>
    <row r="3" spans="1:4">
      <c r="A3" s="4" t="s">
        <v>415</v>
      </c>
      <c r="B3" s="6" t="n">
        <v>46</v>
      </c>
      <c r="C3" s="6" t="n">
        <v>46</v>
      </c>
    </row>
    <row r="4" spans="1:4">
      <c r="A4" s="4" t="s">
        <v>416</v>
      </c>
      <c r="B4" s="5" t="n">
        <v>1298</v>
      </c>
      <c r="C4" s="5" t="n">
        <v>1249</v>
      </c>
    </row>
    <row r="5" spans="1:4">
      <c r="A5" s="4" t="s">
        <v>417</v>
      </c>
      <c r="B5" s="5" t="n">
        <v>-850</v>
      </c>
      <c r="C5" s="5" t="n">
        <v>-785</v>
      </c>
    </row>
    <row r="6" spans="1:4">
      <c r="A6" s="4" t="s">
        <v>40</v>
      </c>
      <c r="B6" s="5" t="n">
        <v>448</v>
      </c>
      <c r="C6" s="5" t="n">
        <v>464</v>
      </c>
      <c r="D6" s="6" t="n">
        <v>480</v>
      </c>
    </row>
    <row r="7" spans="1:4">
      <c r="A7" s="4" t="s">
        <v>418</v>
      </c>
    </row>
    <row r="8" spans="1:4">
      <c r="A8" s="3" t="s">
        <v>392</v>
      </c>
    </row>
    <row r="9" spans="1:4">
      <c r="A9" s="4" t="s">
        <v>416</v>
      </c>
      <c r="B9" s="5" t="n">
        <v>24</v>
      </c>
      <c r="C9" s="5" t="n">
        <v>25</v>
      </c>
    </row>
    <row r="10" spans="1:4">
      <c r="A10" s="4" t="s">
        <v>419</v>
      </c>
    </row>
    <row r="11" spans="1:4">
      <c r="A11" s="3" t="s">
        <v>392</v>
      </c>
    </row>
    <row r="12" spans="1:4">
      <c r="A12" s="4" t="s">
        <v>416</v>
      </c>
      <c r="B12" s="5" t="n">
        <v>322</v>
      </c>
      <c r="C12" s="5" t="n">
        <v>303</v>
      </c>
    </row>
    <row r="13" spans="1:4">
      <c r="A13" s="4" t="s">
        <v>420</v>
      </c>
    </row>
    <row r="14" spans="1:4">
      <c r="A14" s="3" t="s">
        <v>392</v>
      </c>
    </row>
    <row r="15" spans="1:4">
      <c r="A15" s="4" t="s">
        <v>416</v>
      </c>
      <c r="B15" s="5" t="n">
        <v>601</v>
      </c>
      <c r="C15" s="5" t="n">
        <v>590</v>
      </c>
    </row>
    <row r="16" spans="1:4">
      <c r="A16" s="4" t="s">
        <v>421</v>
      </c>
    </row>
    <row r="17" spans="1:4">
      <c r="A17" s="3" t="s">
        <v>392</v>
      </c>
    </row>
    <row r="18" spans="1:4">
      <c r="A18" s="4" t="s">
        <v>416</v>
      </c>
      <c r="B18" s="5" t="n">
        <v>136</v>
      </c>
      <c r="C18" s="5" t="n">
        <v>128</v>
      </c>
    </row>
    <row r="19" spans="1:4">
      <c r="A19" s="4" t="s">
        <v>422</v>
      </c>
    </row>
    <row r="20" spans="1:4">
      <c r="A20" s="3" t="s">
        <v>392</v>
      </c>
    </row>
    <row r="21" spans="1:4">
      <c r="A21" s="4" t="s">
        <v>416</v>
      </c>
      <c r="B21" s="6" t="n">
        <v>169</v>
      </c>
      <c r="C21" s="6" t="n">
        <v>1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78</v>
      </c>
    </row>
    <row r="3" spans="1:4">
      <c r="A3" s="3" t="s">
        <v>392</v>
      </c>
    </row>
    <row r="4" spans="1:4">
      <c r="A4" s="4" t="s">
        <v>107</v>
      </c>
      <c r="B4" s="6" t="n">
        <v>80</v>
      </c>
      <c r="C4" s="6" t="n">
        <v>84</v>
      </c>
      <c r="D4" s="6" t="n">
        <v>88</v>
      </c>
    </row>
    <row r="5" spans="1:4">
      <c r="A5" s="4" t="s">
        <v>84</v>
      </c>
      <c r="B5" s="6" t="n">
        <v>32</v>
      </c>
      <c r="D5" s="6"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78</v>
      </c>
    </row>
    <row r="3" spans="1:4">
      <c r="A3" s="3" t="s">
        <v>425</v>
      </c>
    </row>
    <row r="4" spans="1:4">
      <c r="A4" s="4" t="s">
        <v>42</v>
      </c>
      <c r="B4" s="6" t="n">
        <v>1941</v>
      </c>
      <c r="C4" s="6" t="n">
        <v>1941</v>
      </c>
    </row>
    <row r="5" spans="1:4">
      <c r="A5" s="4" t="s">
        <v>106</v>
      </c>
      <c r="B5" s="5" t="n">
        <v>90</v>
      </c>
      <c r="C5" s="5" t="n">
        <v>92</v>
      </c>
      <c r="D5" s="6" t="n">
        <v>97</v>
      </c>
    </row>
    <row r="6" spans="1:4">
      <c r="A6" s="4" t="s">
        <v>426</v>
      </c>
      <c r="B6" s="6" t="n">
        <v>3094</v>
      </c>
      <c r="C6" s="6" t="n">
        <v>3183</v>
      </c>
    </row>
    <row r="7" spans="1:4">
      <c r="A7" s="4" t="s">
        <v>85</v>
      </c>
      <c r="D7" s="6" t="n">
        <v>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7</v>
      </c>
      <c r="B1" s="2" t="s">
        <v>2</v>
      </c>
      <c r="C1" s="2" t="s">
        <v>32</v>
      </c>
    </row>
    <row r="2" spans="1:3">
      <c r="A2" s="3" t="s">
        <v>428</v>
      </c>
    </row>
    <row r="3" spans="1:3">
      <c r="A3" s="4" t="s">
        <v>429</v>
      </c>
      <c r="B3" s="6" t="n">
        <v>790</v>
      </c>
      <c r="C3" s="6" t="n">
        <v>790</v>
      </c>
    </row>
    <row r="4" spans="1:3">
      <c r="A4" s="4" t="s">
        <v>430</v>
      </c>
      <c r="B4" s="5" t="n">
        <v>2210</v>
      </c>
      <c r="C4" s="5" t="n">
        <v>2210</v>
      </c>
    </row>
    <row r="5" spans="1:3">
      <c r="A5" s="4" t="s">
        <v>431</v>
      </c>
      <c r="B5" s="5" t="n">
        <v>-1057</v>
      </c>
      <c r="C5" s="5" t="n">
        <v>-968</v>
      </c>
    </row>
    <row r="6" spans="1:3">
      <c r="A6" s="4" t="s">
        <v>41</v>
      </c>
      <c r="B6" s="5" t="n">
        <v>1153</v>
      </c>
      <c r="C6" s="5" t="n">
        <v>1242</v>
      </c>
    </row>
    <row r="7" spans="1:3">
      <c r="A7" s="4" t="s">
        <v>432</v>
      </c>
    </row>
    <row r="8" spans="1:3">
      <c r="A8" s="3" t="s">
        <v>428</v>
      </c>
    </row>
    <row r="9" spans="1:3">
      <c r="A9" s="4" t="s">
        <v>430</v>
      </c>
      <c r="B9" s="5" t="n">
        <v>832</v>
      </c>
      <c r="C9" s="5" t="n">
        <v>832</v>
      </c>
    </row>
    <row r="10" spans="1:3">
      <c r="A10" s="4" t="s">
        <v>431</v>
      </c>
      <c r="B10" s="5" t="n">
        <v>-573</v>
      </c>
      <c r="C10" s="5" t="n">
        <v>-526</v>
      </c>
    </row>
    <row r="11" spans="1:3">
      <c r="A11" s="4" t="s">
        <v>41</v>
      </c>
      <c r="B11" s="5" t="n">
        <v>259</v>
      </c>
      <c r="C11" s="5" t="n">
        <v>306</v>
      </c>
    </row>
    <row r="12" spans="1:3">
      <c r="A12" s="4" t="s">
        <v>433</v>
      </c>
    </row>
    <row r="13" spans="1:3">
      <c r="A13" s="3" t="s">
        <v>428</v>
      </c>
    </row>
    <row r="14" spans="1:3">
      <c r="A14" s="4" t="s">
        <v>430</v>
      </c>
      <c r="B14" s="5" t="n">
        <v>476</v>
      </c>
      <c r="C14" s="5" t="n">
        <v>476</v>
      </c>
    </row>
    <row r="15" spans="1:3">
      <c r="A15" s="4" t="s">
        <v>431</v>
      </c>
      <c r="B15" s="5" t="n">
        <v>-396</v>
      </c>
      <c r="C15" s="5" t="n">
        <v>-358</v>
      </c>
    </row>
    <row r="16" spans="1:3">
      <c r="A16" s="4" t="s">
        <v>41</v>
      </c>
      <c r="B16" s="5" t="n">
        <v>80</v>
      </c>
      <c r="C16" s="5" t="n">
        <v>118</v>
      </c>
    </row>
    <row r="17" spans="1:3">
      <c r="A17" s="4" t="s">
        <v>434</v>
      </c>
    </row>
    <row r="18" spans="1:3">
      <c r="A18" s="3" t="s">
        <v>428</v>
      </c>
    </row>
    <row r="19" spans="1:3">
      <c r="A19" s="4" t="s">
        <v>430</v>
      </c>
      <c r="B19" s="5" t="n">
        <v>62</v>
      </c>
      <c r="C19" s="5" t="n">
        <v>62</v>
      </c>
    </row>
    <row r="20" spans="1:3">
      <c r="A20" s="4" t="s">
        <v>431</v>
      </c>
      <c r="B20" s="5" t="n">
        <v>-38</v>
      </c>
      <c r="C20" s="5" t="n">
        <v>-35</v>
      </c>
    </row>
    <row r="21" spans="1:3">
      <c r="A21" s="4" t="s">
        <v>41</v>
      </c>
      <c r="B21" s="5" t="n">
        <v>24</v>
      </c>
      <c r="C21" s="5" t="n">
        <v>27</v>
      </c>
    </row>
    <row r="22" spans="1:3">
      <c r="A22" s="4" t="s">
        <v>435</v>
      </c>
    </row>
    <row r="23" spans="1:3">
      <c r="A23" s="3" t="s">
        <v>428</v>
      </c>
    </row>
    <row r="24" spans="1:3">
      <c r="A24" s="4" t="s">
        <v>430</v>
      </c>
      <c r="B24" s="5" t="n">
        <v>17</v>
      </c>
      <c r="C24" s="5" t="n">
        <v>17</v>
      </c>
    </row>
    <row r="25" spans="1:3">
      <c r="A25" s="4" t="s">
        <v>431</v>
      </c>
      <c r="B25" s="5" t="n">
        <v>-17</v>
      </c>
      <c r="C25" s="5" t="n">
        <v>-16</v>
      </c>
    </row>
    <row r="26" spans="1:3">
      <c r="A26" s="4" t="s">
        <v>41</v>
      </c>
      <c r="C26" s="5" t="n">
        <v>1</v>
      </c>
    </row>
    <row r="27" spans="1:3">
      <c r="A27" s="4" t="s">
        <v>436</v>
      </c>
    </row>
    <row r="28" spans="1:3">
      <c r="A28" s="3" t="s">
        <v>428</v>
      </c>
    </row>
    <row r="29" spans="1:3">
      <c r="A29" s="4" t="s">
        <v>430</v>
      </c>
      <c r="B29" s="5" t="n">
        <v>28</v>
      </c>
      <c r="C29" s="5" t="n">
        <v>28</v>
      </c>
    </row>
    <row r="30" spans="1:3">
      <c r="A30" s="4" t="s">
        <v>431</v>
      </c>
      <c r="B30" s="5" t="n">
        <v>-28</v>
      </c>
      <c r="C30" s="5" t="n">
        <v>-28</v>
      </c>
    </row>
    <row r="31" spans="1:3">
      <c r="A31" s="4" t="s">
        <v>437</v>
      </c>
    </row>
    <row r="32" spans="1:3">
      <c r="A32" s="3" t="s">
        <v>428</v>
      </c>
    </row>
    <row r="33" spans="1:3">
      <c r="A33" s="4" t="s">
        <v>430</v>
      </c>
      <c r="B33" s="5" t="n">
        <v>5</v>
      </c>
      <c r="C33" s="5" t="n">
        <v>5</v>
      </c>
    </row>
    <row r="34" spans="1:3">
      <c r="A34" s="4" t="s">
        <v>431</v>
      </c>
      <c r="B34" s="6" t="n">
        <v>-5</v>
      </c>
      <c r="C34" s="6" t="n">
        <v>-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440</v>
      </c>
    </row>
    <row r="3" spans="1:2">
      <c r="A3" s="5" t="n">
        <v>2018</v>
      </c>
      <c r="B3" s="6" t="n">
        <v>87</v>
      </c>
    </row>
    <row r="4" spans="1:2">
      <c r="A4" s="5" t="n">
        <v>2019</v>
      </c>
      <c r="B4" s="5" t="n">
        <v>86</v>
      </c>
    </row>
    <row r="5" spans="1:2">
      <c r="A5" s="5" t="n">
        <v>2020</v>
      </c>
      <c r="B5" s="5" t="n">
        <v>50</v>
      </c>
    </row>
    <row r="6" spans="1:2">
      <c r="A6" s="5" t="n">
        <v>2021</v>
      </c>
      <c r="B6" s="5" t="n">
        <v>45</v>
      </c>
    </row>
    <row r="7" spans="1:2">
      <c r="A7" s="5" t="n">
        <v>2022</v>
      </c>
      <c r="B7" s="6" t="n">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16"/>
    <col customWidth="1" max="5" min="5" width="20"/>
    <col customWidth="1" max="6" min="6" width="49"/>
  </cols>
  <sheetData>
    <row r="1" spans="1:6">
      <c r="A1" s="1" t="s">
        <v>140</v>
      </c>
      <c r="B1" s="2" t="s">
        <v>141</v>
      </c>
      <c r="C1" s="2" t="s">
        <v>142</v>
      </c>
      <c r="D1" s="2" t="s">
        <v>143</v>
      </c>
      <c r="E1" s="2" t="s">
        <v>144</v>
      </c>
      <c r="F1" s="2" t="s">
        <v>145</v>
      </c>
    </row>
    <row r="2" spans="1:6">
      <c r="A2" s="4" t="s">
        <v>146</v>
      </c>
      <c r="B2" s="6" t="n">
        <v>1398</v>
      </c>
      <c r="C2" s="6" t="n">
        <v>2</v>
      </c>
      <c r="D2" s="6" t="n">
        <v>1651</v>
      </c>
      <c r="E2" s="6" t="n">
        <v>-215</v>
      </c>
      <c r="F2" s="6" t="n">
        <v>-40</v>
      </c>
    </row>
    <row r="3" spans="1:6">
      <c r="A3" s="4" t="s">
        <v>110</v>
      </c>
      <c r="B3" s="5" t="n">
        <v>10</v>
      </c>
      <c r="D3" s="5" t="n">
        <v>10</v>
      </c>
    </row>
    <row r="4" spans="1:6">
      <c r="A4" s="4" t="s">
        <v>99</v>
      </c>
      <c r="B4" s="5" t="n">
        <v>-3</v>
      </c>
      <c r="F4" s="5" t="n">
        <v>-3</v>
      </c>
    </row>
    <row r="5" spans="1:6">
      <c r="A5" s="4" t="s">
        <v>147</v>
      </c>
      <c r="B5" s="5" t="n">
        <v>-11</v>
      </c>
      <c r="F5" s="5" t="n">
        <v>-11</v>
      </c>
    </row>
    <row r="6" spans="1:6">
      <c r="A6" s="4" t="s">
        <v>100</v>
      </c>
      <c r="B6" s="5" t="n">
        <v>-5</v>
      </c>
      <c r="F6" s="5" t="n">
        <v>-5</v>
      </c>
    </row>
    <row r="7" spans="1:6">
      <c r="A7" s="4" t="s">
        <v>148</v>
      </c>
      <c r="B7" s="5" t="n">
        <v>21</v>
      </c>
      <c r="D7" s="5" t="n">
        <v>21</v>
      </c>
    </row>
    <row r="8" spans="1:6">
      <c r="A8" s="4" t="s">
        <v>149</v>
      </c>
      <c r="B8" s="5" t="n">
        <v>-306</v>
      </c>
      <c r="E8" s="5" t="n">
        <v>-306</v>
      </c>
    </row>
    <row r="9" spans="1:6">
      <c r="A9" s="4" t="s">
        <v>150</v>
      </c>
      <c r="B9" s="5" t="n">
        <v>-106</v>
      </c>
      <c r="E9" s="5" t="n">
        <v>-106</v>
      </c>
    </row>
    <row r="10" spans="1:6">
      <c r="A10" s="4" t="s">
        <v>112</v>
      </c>
      <c r="B10" s="5" t="n">
        <v>8</v>
      </c>
      <c r="D10" s="5" t="n">
        <v>8</v>
      </c>
    </row>
    <row r="11" spans="1:6">
      <c r="A11" s="4" t="s">
        <v>93</v>
      </c>
      <c r="B11" s="5" t="n">
        <v>182</v>
      </c>
      <c r="E11" s="5" t="n">
        <v>182</v>
      </c>
    </row>
    <row r="12" spans="1:6">
      <c r="A12" s="4" t="s">
        <v>151</v>
      </c>
      <c r="B12" s="5" t="n">
        <v>1188</v>
      </c>
      <c r="C12" s="5" t="n">
        <v>2</v>
      </c>
      <c r="D12" s="5" t="n">
        <v>1690</v>
      </c>
      <c r="E12" s="5" t="n">
        <v>-445</v>
      </c>
      <c r="F12" s="5" t="n">
        <v>-59</v>
      </c>
    </row>
    <row r="13" spans="1:6">
      <c r="A13" s="4" t="s">
        <v>110</v>
      </c>
      <c r="B13" s="5" t="n">
        <v>9</v>
      </c>
      <c r="D13" s="5" t="n">
        <v>9</v>
      </c>
    </row>
    <row r="14" spans="1:6">
      <c r="A14" s="4" t="s">
        <v>99</v>
      </c>
      <c r="B14" s="5" t="n">
        <v>3</v>
      </c>
      <c r="F14" s="5" t="n">
        <v>3</v>
      </c>
    </row>
    <row r="15" spans="1:6">
      <c r="A15" s="4" t="s">
        <v>147</v>
      </c>
      <c r="B15" s="5" t="n">
        <v>-6</v>
      </c>
      <c r="F15" s="5" t="n">
        <v>-6</v>
      </c>
    </row>
    <row r="16" spans="1:6">
      <c r="A16" s="4" t="s">
        <v>100</v>
      </c>
      <c r="B16" s="5" t="n">
        <v>-1</v>
      </c>
      <c r="F16" s="5" t="n">
        <v>-1</v>
      </c>
    </row>
    <row r="17" spans="1:6">
      <c r="A17" s="4" t="s">
        <v>148</v>
      </c>
      <c r="B17" s="5" t="n">
        <v>23</v>
      </c>
      <c r="D17" s="5" t="n">
        <v>23</v>
      </c>
    </row>
    <row r="18" spans="1:6">
      <c r="A18" s="4" t="s">
        <v>149</v>
      </c>
      <c r="B18" s="5" t="n">
        <v>-256</v>
      </c>
      <c r="E18" s="5" t="n">
        <v>-256</v>
      </c>
    </row>
    <row r="19" spans="1:6">
      <c r="A19" s="4" t="s">
        <v>150</v>
      </c>
      <c r="B19" s="5" t="n">
        <v>-100</v>
      </c>
      <c r="E19" s="5" t="n">
        <v>-100</v>
      </c>
    </row>
    <row r="20" spans="1:6">
      <c r="A20" s="4" t="s">
        <v>112</v>
      </c>
      <c r="B20" s="5" t="n">
        <v>6</v>
      </c>
      <c r="D20" s="5" t="n">
        <v>6</v>
      </c>
    </row>
    <row r="21" spans="1:6">
      <c r="A21" s="4" t="s">
        <v>93</v>
      </c>
      <c r="B21" s="5" t="n">
        <v>215</v>
      </c>
      <c r="E21" s="5" t="n">
        <v>215</v>
      </c>
    </row>
    <row r="22" spans="1:6">
      <c r="A22" s="4" t="s">
        <v>152</v>
      </c>
      <c r="B22" s="5" t="n">
        <v>1081</v>
      </c>
      <c r="C22" s="5" t="n">
        <v>2</v>
      </c>
      <c r="D22" s="5" t="n">
        <v>1728</v>
      </c>
      <c r="E22" s="5" t="n">
        <v>-586</v>
      </c>
      <c r="F22" s="5" t="n">
        <v>-63</v>
      </c>
    </row>
    <row r="23" spans="1:6">
      <c r="A23" s="4" t="s">
        <v>110</v>
      </c>
      <c r="B23" s="5" t="n">
        <v>12</v>
      </c>
      <c r="D23" s="5" t="n">
        <v>12</v>
      </c>
    </row>
    <row r="24" spans="1:6">
      <c r="A24" s="4" t="s">
        <v>99</v>
      </c>
      <c r="B24" s="5" t="n">
        <v>26</v>
      </c>
      <c r="F24" s="5" t="n">
        <v>26</v>
      </c>
    </row>
    <row r="25" spans="1:6">
      <c r="A25" s="4" t="s">
        <v>147</v>
      </c>
      <c r="B25" s="5" t="n">
        <v>15</v>
      </c>
      <c r="F25" s="5" t="n">
        <v>15</v>
      </c>
    </row>
    <row r="26" spans="1:6">
      <c r="A26" s="4" t="s">
        <v>100</v>
      </c>
      <c r="B26" s="5" t="n">
        <v>7</v>
      </c>
      <c r="F26" s="5" t="n">
        <v>7</v>
      </c>
    </row>
    <row r="27" spans="1:6">
      <c r="A27" s="4" t="s">
        <v>148</v>
      </c>
      <c r="B27" s="5" t="n">
        <v>18</v>
      </c>
      <c r="D27" s="5" t="n">
        <v>18</v>
      </c>
    </row>
    <row r="28" spans="1:6">
      <c r="A28" s="4" t="s">
        <v>149</v>
      </c>
      <c r="B28" s="5" t="n">
        <v>-885</v>
      </c>
      <c r="C28" s="5" t="n">
        <v>-1</v>
      </c>
      <c r="E28" s="5" t="n">
        <v>-884</v>
      </c>
    </row>
    <row r="29" spans="1:6">
      <c r="A29" s="4" t="s">
        <v>150</v>
      </c>
      <c r="B29" s="5" t="n">
        <v>-89</v>
      </c>
      <c r="E29" s="5" t="n">
        <v>-89</v>
      </c>
    </row>
    <row r="30" spans="1:6">
      <c r="A30" s="4" t="s">
        <v>93</v>
      </c>
      <c r="B30" s="5" t="n">
        <v>504</v>
      </c>
      <c r="E30" s="5" t="n">
        <v>504</v>
      </c>
    </row>
    <row r="31" spans="1:6">
      <c r="A31" s="4" t="s">
        <v>153</v>
      </c>
      <c r="B31" s="6" t="n">
        <v>689</v>
      </c>
      <c r="C31" s="6" t="n">
        <v>1</v>
      </c>
      <c r="D31" s="6" t="n">
        <v>1758</v>
      </c>
      <c r="E31" s="6" t="n">
        <v>-1055</v>
      </c>
      <c r="F31" s="6" t="n">
        <v>-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2</v>
      </c>
    </row>
    <row r="3" spans="1:3">
      <c r="A3" s="3" t="s">
        <v>442</v>
      </c>
    </row>
    <row r="4" spans="1:3">
      <c r="A4" s="4" t="s">
        <v>443</v>
      </c>
      <c r="B4" s="6" t="n">
        <v>0</v>
      </c>
      <c r="C4" s="6" t="n">
        <v>2000000</v>
      </c>
    </row>
    <row r="5" spans="1:3">
      <c r="A5" s="4" t="s">
        <v>444</v>
      </c>
      <c r="B5" s="5" t="n">
        <v>-13000000</v>
      </c>
    </row>
    <row r="6" spans="1:3">
      <c r="A6" s="4" t="s">
        <v>445</v>
      </c>
    </row>
    <row r="7" spans="1:3">
      <c r="A7" s="3" t="s">
        <v>442</v>
      </c>
    </row>
    <row r="8" spans="1:3">
      <c r="A8" s="4" t="s">
        <v>446</v>
      </c>
      <c r="B8" s="5" t="n">
        <v>0</v>
      </c>
      <c r="C8" s="5" t="n">
        <v>0</v>
      </c>
    </row>
    <row r="9" spans="1:3">
      <c r="A9" s="4" t="s">
        <v>447</v>
      </c>
      <c r="B9" s="6" t="n">
        <v>0</v>
      </c>
      <c r="C9"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2</v>
      </c>
    </row>
    <row r="3" spans="1:3">
      <c r="A3" s="4" t="s">
        <v>449</v>
      </c>
      <c r="B3" s="6" t="n">
        <v>50</v>
      </c>
      <c r="C3" s="6" t="n">
        <v>81</v>
      </c>
    </row>
    <row r="4" spans="1:3">
      <c r="A4" s="4" t="s">
        <v>450</v>
      </c>
      <c r="B4" s="5" t="n">
        <v>8</v>
      </c>
      <c r="C4" s="5" t="n">
        <v>5</v>
      </c>
    </row>
    <row r="5" spans="1:3">
      <c r="A5" s="4" t="s">
        <v>451</v>
      </c>
      <c r="B5" s="5" t="n">
        <v>-8</v>
      </c>
      <c r="C5" s="5" t="n">
        <v>-5</v>
      </c>
    </row>
    <row r="6" spans="1:3">
      <c r="A6" s="4" t="s">
        <v>100</v>
      </c>
      <c r="B6" s="5" t="n">
        <v>0</v>
      </c>
      <c r="C6" s="5" t="n">
        <v>2</v>
      </c>
    </row>
    <row r="7" spans="1:3">
      <c r="A7" s="4" t="s">
        <v>452</v>
      </c>
      <c r="C7" s="5" t="n">
        <v>-29</v>
      </c>
    </row>
    <row r="8" spans="1:3">
      <c r="A8" s="4" t="s">
        <v>141</v>
      </c>
      <c r="B8" s="5" t="n">
        <v>50</v>
      </c>
      <c r="C8" s="5" t="n">
        <v>54</v>
      </c>
    </row>
    <row r="9" spans="1:3">
      <c r="A9" s="4" t="s">
        <v>453</v>
      </c>
    </row>
    <row r="10" spans="1:3">
      <c r="A10" s="3" t="s">
        <v>442</v>
      </c>
    </row>
    <row r="11" spans="1:3">
      <c r="A11" s="4" t="s">
        <v>449</v>
      </c>
      <c r="B11" s="5" t="n">
        <v>50</v>
      </c>
      <c r="C11" s="5" t="n">
        <v>81</v>
      </c>
    </row>
    <row r="12" spans="1:3">
      <c r="A12" s="4" t="s">
        <v>450</v>
      </c>
      <c r="B12" s="5" t="n">
        <v>8</v>
      </c>
      <c r="C12" s="5" t="n">
        <v>5</v>
      </c>
    </row>
    <row r="13" spans="1:3">
      <c r="A13" s="4" t="s">
        <v>451</v>
      </c>
      <c r="B13" s="5" t="n">
        <v>-8</v>
      </c>
      <c r="C13" s="5" t="n">
        <v>-5</v>
      </c>
    </row>
    <row r="14" spans="1:3">
      <c r="A14" s="4" t="s">
        <v>100</v>
      </c>
      <c r="C14" s="5" t="n">
        <v>2</v>
      </c>
    </row>
    <row r="15" spans="1:3">
      <c r="A15" s="4" t="s">
        <v>141</v>
      </c>
      <c r="B15" s="6" t="n">
        <v>50</v>
      </c>
      <c r="C15" s="5" t="n">
        <v>83</v>
      </c>
    </row>
    <row r="16" spans="1:3">
      <c r="A16" s="4" t="s">
        <v>454</v>
      </c>
    </row>
    <row r="17" spans="1:3">
      <c r="A17" s="3" t="s">
        <v>442</v>
      </c>
    </row>
    <row r="18" spans="1:3">
      <c r="A18" s="4" t="s">
        <v>452</v>
      </c>
      <c r="C18" s="5" t="n">
        <v>-29</v>
      </c>
    </row>
    <row r="19" spans="1:3">
      <c r="A19" s="4" t="s">
        <v>141</v>
      </c>
      <c r="C19" s="6" t="n">
        <v>-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55</v>
      </c>
      <c r="B1" s="2" t="s">
        <v>2</v>
      </c>
      <c r="C1" s="2" t="s">
        <v>456</v>
      </c>
      <c r="D1" s="2" t="s">
        <v>32</v>
      </c>
      <c r="E1" s="2" t="s">
        <v>457</v>
      </c>
    </row>
    <row r="2" spans="1:5">
      <c r="A2" s="3" t="s">
        <v>458</v>
      </c>
    </row>
    <row r="3" spans="1:5">
      <c r="A3" s="4" t="s">
        <v>459</v>
      </c>
      <c r="B3" s="6" t="n">
        <v>2576</v>
      </c>
      <c r="D3" s="6" t="n">
        <v>2188</v>
      </c>
    </row>
    <row r="4" spans="1:5">
      <c r="A4" s="4" t="s">
        <v>460</v>
      </c>
      <c r="B4" s="5" t="n">
        <v>12</v>
      </c>
      <c r="D4" s="5" t="n">
        <v>12</v>
      </c>
    </row>
    <row r="5" spans="1:5">
      <c r="A5" s="4" t="s">
        <v>461</v>
      </c>
      <c r="B5" s="5" t="n">
        <v>30</v>
      </c>
      <c r="D5" s="5" t="n">
        <v>29</v>
      </c>
    </row>
    <row r="6" spans="1:5">
      <c r="A6" s="4" t="s">
        <v>462</v>
      </c>
      <c r="B6" s="5" t="n">
        <v>2534</v>
      </c>
      <c r="D6" s="5" t="n">
        <v>2147</v>
      </c>
    </row>
    <row r="7" spans="1:5">
      <c r="A7" s="4" t="s">
        <v>463</v>
      </c>
    </row>
    <row r="8" spans="1:5">
      <c r="A8" s="3" t="s">
        <v>458</v>
      </c>
    </row>
    <row r="9" spans="1:5">
      <c r="A9" s="4" t="s">
        <v>459</v>
      </c>
      <c r="B9" s="5" t="n">
        <v>1176</v>
      </c>
      <c r="D9" s="5" t="n">
        <v>1188</v>
      </c>
    </row>
    <row r="10" spans="1:5">
      <c r="A10" s="4" t="s">
        <v>464</v>
      </c>
    </row>
    <row r="11" spans="1:5">
      <c r="A11" s="3" t="s">
        <v>458</v>
      </c>
    </row>
    <row r="12" spans="1:5">
      <c r="A12" s="4" t="s">
        <v>459</v>
      </c>
      <c r="B12" s="5" t="n">
        <v>1000</v>
      </c>
      <c r="D12" s="6" t="n">
        <v>1000</v>
      </c>
    </row>
    <row r="13" spans="1:5">
      <c r="A13" s="4" t="s">
        <v>461</v>
      </c>
      <c r="E13" s="6" t="n">
        <v>13</v>
      </c>
    </row>
    <row r="14" spans="1:5">
      <c r="A14" s="4" t="s">
        <v>465</v>
      </c>
    </row>
    <row r="15" spans="1:5">
      <c r="A15" s="3" t="s">
        <v>458</v>
      </c>
    </row>
    <row r="16" spans="1:5">
      <c r="A16" s="4" t="s">
        <v>459</v>
      </c>
      <c r="B16" s="6" t="n">
        <v>400</v>
      </c>
      <c r="C16" s="6" t="n">
        <v>400</v>
      </c>
    </row>
    <row r="17" spans="1:5">
      <c r="A17" s="4" t="s">
        <v>461</v>
      </c>
      <c r="C17" s="6"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466</v>
      </c>
      <c r="B1" s="2" t="s">
        <v>1</v>
      </c>
    </row>
    <row r="2" spans="1:5">
      <c r="B2" s="2" t="s">
        <v>2</v>
      </c>
      <c r="C2" s="2" t="s">
        <v>32</v>
      </c>
      <c r="D2" s="2" t="s">
        <v>456</v>
      </c>
      <c r="E2" s="2" t="s">
        <v>457</v>
      </c>
    </row>
    <row r="3" spans="1:5">
      <c r="A3" s="4" t="s">
        <v>463</v>
      </c>
    </row>
    <row r="4" spans="1:5">
      <c r="A4" s="3" t="s">
        <v>458</v>
      </c>
    </row>
    <row r="5" spans="1:5">
      <c r="A5" s="4" t="s">
        <v>467</v>
      </c>
      <c r="B5" s="5" t="n">
        <v>2022</v>
      </c>
      <c r="C5" s="5" t="n">
        <v>2022</v>
      </c>
    </row>
    <row r="6" spans="1:5">
      <c r="A6" s="4" t="s">
        <v>464</v>
      </c>
    </row>
    <row r="7" spans="1:5">
      <c r="A7" s="3" t="s">
        <v>458</v>
      </c>
    </row>
    <row r="8" spans="1:5">
      <c r="A8" s="4" t="s">
        <v>468</v>
      </c>
      <c r="B8" s="4" t="s">
        <v>469</v>
      </c>
      <c r="C8" s="4" t="s">
        <v>469</v>
      </c>
      <c r="E8" s="4" t="s">
        <v>469</v>
      </c>
    </row>
    <row r="9" spans="1:5">
      <c r="A9" s="4" t="s">
        <v>467</v>
      </c>
      <c r="B9" s="5" t="n">
        <v>2024</v>
      </c>
      <c r="C9" s="5" t="n">
        <v>2024</v>
      </c>
    </row>
    <row r="10" spans="1:5">
      <c r="A10" s="4" t="s">
        <v>465</v>
      </c>
    </row>
    <row r="11" spans="1:5">
      <c r="A11" s="3" t="s">
        <v>458</v>
      </c>
    </row>
    <row r="12" spans="1:5">
      <c r="A12" s="4" t="s">
        <v>468</v>
      </c>
      <c r="B12" s="4" t="s">
        <v>470</v>
      </c>
      <c r="D12" s="4" t="s">
        <v>470</v>
      </c>
    </row>
    <row r="13" spans="1:5">
      <c r="A13" s="4" t="s">
        <v>467</v>
      </c>
      <c r="B13" s="5" t="n">
        <v>20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71</v>
      </c>
      <c r="B1" s="2" t="s">
        <v>439</v>
      </c>
    </row>
    <row r="2" spans="1:2">
      <c r="A2" s="3" t="s">
        <v>472</v>
      </c>
    </row>
    <row r="3" spans="1:2">
      <c r="A3" s="5" t="n">
        <v>2018</v>
      </c>
      <c r="B3" s="6" t="n">
        <v>12</v>
      </c>
    </row>
    <row r="4" spans="1:2">
      <c r="A4" s="5" t="n">
        <v>2019</v>
      </c>
      <c r="B4" s="5" t="n">
        <v>12</v>
      </c>
    </row>
    <row r="5" spans="1:2">
      <c r="A5" s="5" t="n">
        <v>2020</v>
      </c>
      <c r="B5" s="5" t="n">
        <v>12</v>
      </c>
    </row>
    <row r="6" spans="1:2">
      <c r="A6" s="5" t="n">
        <v>2021</v>
      </c>
      <c r="B6" s="5" t="n">
        <v>12</v>
      </c>
    </row>
    <row r="7" spans="1:2">
      <c r="A7" s="5" t="n">
        <v>2022</v>
      </c>
      <c r="B7" s="6" t="n">
        <v>11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 customWidth="1" max="7" min="7" width="14"/>
    <col customWidth="1" max="8" min="8" width="14"/>
  </cols>
  <sheetData>
    <row r="1" spans="1:8">
      <c r="A1" s="1" t="s">
        <v>473</v>
      </c>
      <c r="B1" s="2" t="s">
        <v>474</v>
      </c>
      <c r="D1" s="2" t="s">
        <v>1</v>
      </c>
    </row>
    <row r="2" spans="1:8">
      <c r="B2" s="2" t="s">
        <v>475</v>
      </c>
      <c r="C2" s="2" t="s">
        <v>457</v>
      </c>
      <c r="D2" s="2" t="s">
        <v>2</v>
      </c>
      <c r="E2" s="2" t="s">
        <v>32</v>
      </c>
      <c r="F2" s="2" t="s">
        <v>78</v>
      </c>
      <c r="G2" s="2" t="s">
        <v>456</v>
      </c>
      <c r="H2" s="2" t="s">
        <v>476</v>
      </c>
    </row>
    <row r="3" spans="1:8">
      <c r="A3" s="3" t="s">
        <v>458</v>
      </c>
    </row>
    <row r="4" spans="1:8">
      <c r="A4" s="4" t="s">
        <v>459</v>
      </c>
      <c r="D4" s="6" t="n">
        <v>2576000000</v>
      </c>
      <c r="E4" s="6" t="n">
        <v>2188000000</v>
      </c>
    </row>
    <row r="5" spans="1:8">
      <c r="A5" s="4" t="s">
        <v>477</v>
      </c>
      <c r="D5" s="6" t="n">
        <v>2622000000</v>
      </c>
    </row>
    <row r="6" spans="1:8">
      <c r="A6" s="4" t="s">
        <v>478</v>
      </c>
      <c r="D6" s="4" t="s">
        <v>479</v>
      </c>
    </row>
    <row r="7" spans="1:8">
      <c r="A7" s="4" t="s">
        <v>480</v>
      </c>
      <c r="F7" s="6" t="n">
        <v>490000000</v>
      </c>
    </row>
    <row r="8" spans="1:8">
      <c r="A8" s="4" t="s">
        <v>481</v>
      </c>
      <c r="D8" s="6" t="n">
        <v>30000000</v>
      </c>
      <c r="E8" s="5" t="n">
        <v>29000000</v>
      </c>
    </row>
    <row r="9" spans="1:8">
      <c r="A9" s="4" t="s">
        <v>482</v>
      </c>
    </row>
    <row r="10" spans="1:8">
      <c r="A10" s="3" t="s">
        <v>458</v>
      </c>
    </row>
    <row r="11" spans="1:8">
      <c r="A11" s="4" t="s">
        <v>483</v>
      </c>
      <c r="G11" s="6" t="n">
        <v>550000000</v>
      </c>
      <c r="H11" s="6" t="n">
        <v>450000000</v>
      </c>
    </row>
    <row r="12" spans="1:8">
      <c r="A12" s="4" t="s">
        <v>484</v>
      </c>
      <c r="D12" s="5" t="n">
        <v>533000000</v>
      </c>
    </row>
    <row r="13" spans="1:8">
      <c r="A13" s="4" t="s">
        <v>485</v>
      </c>
      <c r="D13" s="5" t="n">
        <v>75000000</v>
      </c>
    </row>
    <row r="14" spans="1:8">
      <c r="A14" s="4" t="s">
        <v>486</v>
      </c>
      <c r="D14" s="5" t="n">
        <v>300000000</v>
      </c>
    </row>
    <row r="15" spans="1:8">
      <c r="A15" s="4" t="s">
        <v>487</v>
      </c>
      <c r="D15" s="6" t="n">
        <v>17000000</v>
      </c>
    </row>
    <row r="16" spans="1:8">
      <c r="A16" s="4" t="s">
        <v>488</v>
      </c>
      <c r="D16" s="4" t="s">
        <v>489</v>
      </c>
    </row>
    <row r="17" spans="1:8">
      <c r="A17" s="4" t="s">
        <v>490</v>
      </c>
      <c r="D17" s="4" t="s">
        <v>491</v>
      </c>
    </row>
    <row r="18" spans="1:8">
      <c r="A18" s="4" t="s">
        <v>492</v>
      </c>
      <c r="D18" s="4" t="s">
        <v>493</v>
      </c>
    </row>
    <row r="19" spans="1:8">
      <c r="A19" s="4" t="s">
        <v>494</v>
      </c>
      <c r="D19" s="4" t="s">
        <v>491</v>
      </c>
    </row>
    <row r="20" spans="1:8">
      <c r="A20" s="4" t="s">
        <v>495</v>
      </c>
      <c r="D20" s="6" t="n">
        <v>0</v>
      </c>
    </row>
    <row r="21" spans="1:8">
      <c r="A21" s="4" t="s">
        <v>496</v>
      </c>
    </row>
    <row r="22" spans="1:8">
      <c r="A22" s="3" t="s">
        <v>458</v>
      </c>
    </row>
    <row r="23" spans="1:8">
      <c r="A23" s="4" t="s">
        <v>497</v>
      </c>
      <c r="D23" s="4" t="s">
        <v>498</v>
      </c>
    </row>
    <row r="24" spans="1:8">
      <c r="A24" s="4" t="s">
        <v>499</v>
      </c>
    </row>
    <row r="25" spans="1:8">
      <c r="A25" s="3" t="s">
        <v>458</v>
      </c>
    </row>
    <row r="26" spans="1:8">
      <c r="A26" s="4" t="s">
        <v>497</v>
      </c>
      <c r="D26" s="4" t="s">
        <v>500</v>
      </c>
    </row>
    <row r="27" spans="1:8">
      <c r="A27" s="4" t="s">
        <v>501</v>
      </c>
      <c r="D27" s="4" t="s">
        <v>502</v>
      </c>
    </row>
    <row r="28" spans="1:8">
      <c r="A28" s="4" t="s">
        <v>503</v>
      </c>
    </row>
    <row r="29" spans="1:8">
      <c r="A29" s="3" t="s">
        <v>458</v>
      </c>
    </row>
    <row r="30" spans="1:8">
      <c r="A30" s="4" t="s">
        <v>497</v>
      </c>
      <c r="D30" s="4" t="s">
        <v>502</v>
      </c>
    </row>
    <row r="31" spans="1:8">
      <c r="A31" s="4" t="s">
        <v>504</v>
      </c>
    </row>
    <row r="32" spans="1:8">
      <c r="A32" s="3" t="s">
        <v>458</v>
      </c>
    </row>
    <row r="33" spans="1:8">
      <c r="A33" s="4" t="s">
        <v>505</v>
      </c>
      <c r="D33" s="4" t="s">
        <v>506</v>
      </c>
    </row>
    <row r="34" spans="1:8">
      <c r="A34" s="4" t="s">
        <v>507</v>
      </c>
      <c r="D34" s="4" t="s">
        <v>508</v>
      </c>
    </row>
    <row r="35" spans="1:8">
      <c r="A35" s="4" t="s">
        <v>509</v>
      </c>
      <c r="D35" s="4" t="s">
        <v>510</v>
      </c>
    </row>
    <row r="36" spans="1:8">
      <c r="A36" s="4" t="s">
        <v>511</v>
      </c>
      <c r="D36" s="4" t="s">
        <v>510</v>
      </c>
    </row>
    <row r="37" spans="1:8">
      <c r="A37" s="4" t="s">
        <v>512</v>
      </c>
      <c r="D37" s="4" t="s">
        <v>513</v>
      </c>
    </row>
    <row r="38" spans="1:8">
      <c r="A38" s="4" t="s">
        <v>463</v>
      </c>
    </row>
    <row r="39" spans="1:8">
      <c r="A39" s="3" t="s">
        <v>458</v>
      </c>
    </row>
    <row r="40" spans="1:8">
      <c r="A40" s="4" t="s">
        <v>514</v>
      </c>
      <c r="D40" s="4" t="s">
        <v>515</v>
      </c>
    </row>
    <row r="41" spans="1:8">
      <c r="A41" s="4" t="s">
        <v>459</v>
      </c>
      <c r="D41" s="6" t="n">
        <v>1176000000</v>
      </c>
      <c r="E41" s="6" t="n">
        <v>1188000000</v>
      </c>
    </row>
    <row r="42" spans="1:8">
      <c r="A42" s="4" t="s">
        <v>129</v>
      </c>
      <c r="B42" s="6" t="n">
        <v>1000000</v>
      </c>
    </row>
    <row r="43" spans="1:8">
      <c r="A43" s="4" t="s">
        <v>516</v>
      </c>
      <c r="D43" s="4" t="s">
        <v>517</v>
      </c>
    </row>
    <row r="44" spans="1:8">
      <c r="A44" s="4" t="s">
        <v>518</v>
      </c>
      <c r="D44" s="6" t="n">
        <v>3000000</v>
      </c>
    </row>
    <row r="45" spans="1:8">
      <c r="A45" s="4" t="s">
        <v>519</v>
      </c>
    </row>
    <row r="46" spans="1:8">
      <c r="A46" s="3" t="s">
        <v>458</v>
      </c>
    </row>
    <row r="47" spans="1:8">
      <c r="A47" s="4" t="s">
        <v>497</v>
      </c>
      <c r="B47" s="4" t="s">
        <v>498</v>
      </c>
      <c r="D47" s="4" t="s">
        <v>498</v>
      </c>
    </row>
    <row r="48" spans="1:8">
      <c r="A48" s="4" t="s">
        <v>520</v>
      </c>
    </row>
    <row r="49" spans="1:8">
      <c r="A49" s="3" t="s">
        <v>458</v>
      </c>
    </row>
    <row r="50" spans="1:8">
      <c r="A50" s="4" t="s">
        <v>497</v>
      </c>
      <c r="B50" s="4" t="s">
        <v>521</v>
      </c>
      <c r="D50" s="4" t="s">
        <v>521</v>
      </c>
      <c r="E50" s="4" t="s">
        <v>502</v>
      </c>
    </row>
    <row r="51" spans="1:8">
      <c r="A51" s="4" t="s">
        <v>501</v>
      </c>
      <c r="D51" s="4" t="s">
        <v>521</v>
      </c>
    </row>
    <row r="52" spans="1:8">
      <c r="A52" s="4" t="s">
        <v>522</v>
      </c>
    </row>
    <row r="53" spans="1:8">
      <c r="A53" s="3" t="s">
        <v>458</v>
      </c>
    </row>
    <row r="54" spans="1:8">
      <c r="A54" s="4" t="s">
        <v>497</v>
      </c>
      <c r="D54" s="4" t="s">
        <v>523</v>
      </c>
    </row>
    <row r="55" spans="1:8">
      <c r="A55" s="4" t="s">
        <v>465</v>
      </c>
    </row>
    <row r="56" spans="1:8">
      <c r="A56" s="3" t="s">
        <v>458</v>
      </c>
    </row>
    <row r="57" spans="1:8">
      <c r="A57" s="4" t="s">
        <v>514</v>
      </c>
      <c r="D57" s="4" t="s">
        <v>524</v>
      </c>
    </row>
    <row r="58" spans="1:8">
      <c r="A58" s="4" t="s">
        <v>525</v>
      </c>
      <c r="D58" s="4" t="s">
        <v>470</v>
      </c>
      <c r="G58" s="4" t="s">
        <v>470</v>
      </c>
    </row>
    <row r="59" spans="1:8">
      <c r="A59" s="4" t="s">
        <v>459</v>
      </c>
      <c r="D59" s="6" t="n">
        <v>400000000</v>
      </c>
      <c r="G59" s="6" t="n">
        <v>400000000</v>
      </c>
    </row>
    <row r="60" spans="1:8">
      <c r="A60" s="4" t="s">
        <v>481</v>
      </c>
      <c r="G60" s="6" t="n">
        <v>5000000</v>
      </c>
    </row>
    <row r="61" spans="1:8">
      <c r="A61" s="4" t="s">
        <v>526</v>
      </c>
    </row>
    <row r="62" spans="1:8">
      <c r="A62" s="3" t="s">
        <v>458</v>
      </c>
    </row>
    <row r="63" spans="1:8">
      <c r="A63" s="4" t="s">
        <v>527</v>
      </c>
      <c r="D63" s="4" t="s">
        <v>528</v>
      </c>
    </row>
    <row r="64" spans="1:8">
      <c r="A64" s="4" t="s">
        <v>529</v>
      </c>
      <c r="D64" s="4" t="s">
        <v>530</v>
      </c>
    </row>
    <row r="65" spans="1:8">
      <c r="A65" s="4" t="s">
        <v>531</v>
      </c>
    </row>
    <row r="66" spans="1:8">
      <c r="A66" s="3" t="s">
        <v>458</v>
      </c>
    </row>
    <row r="67" spans="1:8">
      <c r="A67" s="4" t="s">
        <v>527</v>
      </c>
      <c r="D67" s="4" t="s">
        <v>532</v>
      </c>
    </row>
    <row r="68" spans="1:8">
      <c r="A68" s="4" t="s">
        <v>529</v>
      </c>
      <c r="D68" s="4" t="s">
        <v>533</v>
      </c>
    </row>
    <row r="69" spans="1:8">
      <c r="A69" s="4" t="s">
        <v>534</v>
      </c>
    </row>
    <row r="70" spans="1:8">
      <c r="A70" s="3" t="s">
        <v>458</v>
      </c>
    </row>
    <row r="71" spans="1:8">
      <c r="A71" s="4" t="s">
        <v>535</v>
      </c>
      <c r="D71" s="4" t="s">
        <v>536</v>
      </c>
    </row>
    <row r="72" spans="1:8">
      <c r="A72" s="4" t="s">
        <v>464</v>
      </c>
    </row>
    <row r="73" spans="1:8">
      <c r="A73" s="3" t="s">
        <v>458</v>
      </c>
    </row>
    <row r="74" spans="1:8">
      <c r="A74" s="4" t="s">
        <v>514</v>
      </c>
      <c r="D74" s="4" t="s">
        <v>537</v>
      </c>
    </row>
    <row r="75" spans="1:8">
      <c r="A75" s="4" t="s">
        <v>525</v>
      </c>
      <c r="C75" s="4" t="s">
        <v>469</v>
      </c>
      <c r="D75" s="4" t="s">
        <v>469</v>
      </c>
      <c r="E75" s="4" t="s">
        <v>469</v>
      </c>
    </row>
    <row r="76" spans="1:8">
      <c r="A76" s="4" t="s">
        <v>459</v>
      </c>
      <c r="D76" s="6" t="n">
        <v>1000000000</v>
      </c>
      <c r="E76" s="6" t="n">
        <v>1000000000</v>
      </c>
    </row>
    <row r="77" spans="1:8">
      <c r="A77" s="4" t="s">
        <v>481</v>
      </c>
      <c r="C77" s="6" t="n">
        <v>13000000</v>
      </c>
    </row>
    <row r="78" spans="1:8">
      <c r="A78" s="4" t="s">
        <v>527</v>
      </c>
      <c r="D78" s="4" t="s">
        <v>538</v>
      </c>
    </row>
    <row r="79" spans="1:8">
      <c r="A79" s="4" t="s">
        <v>529</v>
      </c>
      <c r="D79" s="4" t="s">
        <v>533</v>
      </c>
    </row>
    <row r="80" spans="1:8">
      <c r="A80" s="4" t="s">
        <v>539</v>
      </c>
    </row>
    <row r="81" spans="1:8">
      <c r="A81" s="3" t="s">
        <v>458</v>
      </c>
    </row>
    <row r="82" spans="1:8">
      <c r="A82" s="4" t="s">
        <v>535</v>
      </c>
      <c r="D82" s="4" t="s">
        <v>536</v>
      </c>
    </row>
    <row r="83" spans="1:8">
      <c r="A83" s="4" t="s">
        <v>540</v>
      </c>
    </row>
    <row r="84" spans="1:8">
      <c r="A84" s="3" t="s">
        <v>458</v>
      </c>
    </row>
    <row r="85" spans="1:8">
      <c r="A85" s="4" t="s">
        <v>459</v>
      </c>
      <c r="C85" s="5" t="n">
        <v>1000000000</v>
      </c>
    </row>
    <row r="86" spans="1:8">
      <c r="A86" s="4" t="s">
        <v>480</v>
      </c>
      <c r="C86" s="6" t="n">
        <v>1200000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6"/>
    <col customWidth="1" max="2" min="2" width="24"/>
  </cols>
  <sheetData>
    <row r="1" spans="1:2">
      <c r="A1" s="1" t="s">
        <v>541</v>
      </c>
      <c r="B1" s="2" t="s">
        <v>542</v>
      </c>
    </row>
    <row r="2" spans="1:2">
      <c r="A2" s="4" t="s">
        <v>543</v>
      </c>
      <c r="B2"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30"/>
    <col customWidth="1" max="3" min="3" width="4"/>
  </cols>
  <sheetData>
    <row r="1" spans="1:3">
      <c r="A1" s="1" t="s">
        <v>544</v>
      </c>
      <c r="B1" s="2" t="s">
        <v>359</v>
      </c>
    </row>
    <row r="2" spans="1:3">
      <c r="A2" s="3" t="s">
        <v>545</v>
      </c>
    </row>
    <row r="3" spans="1:3">
      <c r="A3" s="4" t="s">
        <v>546</v>
      </c>
      <c r="B3" s="6" t="n">
        <v>-29000000</v>
      </c>
    </row>
    <row r="4" spans="1:3">
      <c r="A4" s="4" t="s">
        <v>547</v>
      </c>
    </row>
    <row r="5" spans="1:3">
      <c r="A5" s="3" t="s">
        <v>545</v>
      </c>
    </row>
    <row r="6" spans="1:3">
      <c r="A6" s="4" t="s">
        <v>548</v>
      </c>
      <c r="B6" s="5" t="n">
        <v>75000000</v>
      </c>
      <c r="C6" s="4" t="s">
        <v>549</v>
      </c>
    </row>
    <row r="7" spans="1:3">
      <c r="A7" s="4" t="s">
        <v>546</v>
      </c>
      <c r="B7" s="5" t="n">
        <v>-4000000</v>
      </c>
      <c r="C7" s="4" t="s">
        <v>549</v>
      </c>
    </row>
    <row r="8" spans="1:3">
      <c r="A8" s="4" t="s">
        <v>550</v>
      </c>
    </row>
    <row r="9" spans="1:3">
      <c r="A9" s="3" t="s">
        <v>545</v>
      </c>
    </row>
    <row r="10" spans="1:3">
      <c r="A10" s="4" t="s">
        <v>548</v>
      </c>
      <c r="B10" s="5" t="n">
        <v>100000000</v>
      </c>
      <c r="C10" s="4" t="s">
        <v>549</v>
      </c>
    </row>
    <row r="11" spans="1:3">
      <c r="A11" s="4" t="s">
        <v>546</v>
      </c>
      <c r="B11" s="5" t="n">
        <v>-5000000</v>
      </c>
      <c r="C11" s="4" t="s">
        <v>549</v>
      </c>
    </row>
    <row r="12" spans="1:3">
      <c r="A12" s="4" t="s">
        <v>551</v>
      </c>
    </row>
    <row r="13" spans="1:3">
      <c r="A13" s="3" t="s">
        <v>545</v>
      </c>
    </row>
    <row r="14" spans="1:3">
      <c r="A14" s="4" t="s">
        <v>548</v>
      </c>
      <c r="B14" s="5" t="n">
        <v>75000000</v>
      </c>
      <c r="C14" s="4" t="s">
        <v>549</v>
      </c>
    </row>
    <row r="15" spans="1:3">
      <c r="A15" s="4" t="s">
        <v>546</v>
      </c>
      <c r="B15" s="5" t="n">
        <v>-3000000</v>
      </c>
      <c r="C15" s="4" t="s">
        <v>549</v>
      </c>
    </row>
    <row r="16" spans="1:3">
      <c r="A16" s="4" t="s">
        <v>552</v>
      </c>
    </row>
    <row r="17" spans="1:3">
      <c r="A17" s="3" t="s">
        <v>545</v>
      </c>
    </row>
    <row r="18" spans="1:3">
      <c r="A18" s="4" t="s">
        <v>548</v>
      </c>
      <c r="B18" s="5" t="n">
        <v>75000000</v>
      </c>
      <c r="C18" s="4" t="s">
        <v>549</v>
      </c>
    </row>
    <row r="19" spans="1:3">
      <c r="A19" s="4" t="s">
        <v>546</v>
      </c>
      <c r="B19" s="5" t="n">
        <v>-3000000</v>
      </c>
      <c r="C19" s="4" t="s">
        <v>549</v>
      </c>
    </row>
    <row r="20" spans="1:3">
      <c r="A20" s="4" t="s">
        <v>553</v>
      </c>
    </row>
    <row r="21" spans="1:3">
      <c r="A21" s="3" t="s">
        <v>545</v>
      </c>
    </row>
    <row r="22" spans="1:3">
      <c r="A22" s="4" t="s">
        <v>548</v>
      </c>
      <c r="B22" s="5" t="n">
        <v>75000000</v>
      </c>
      <c r="C22" s="4" t="s">
        <v>549</v>
      </c>
    </row>
    <row r="23" spans="1:3">
      <c r="A23" s="4" t="s">
        <v>546</v>
      </c>
      <c r="B23" s="5" t="n">
        <v>-3000000</v>
      </c>
      <c r="C23" s="4" t="s">
        <v>549</v>
      </c>
    </row>
    <row r="24" spans="1:3">
      <c r="A24" s="4" t="s">
        <v>554</v>
      </c>
    </row>
    <row r="25" spans="1:3">
      <c r="A25" s="3" t="s">
        <v>545</v>
      </c>
    </row>
    <row r="26" spans="1:3">
      <c r="A26" s="4" t="s">
        <v>548</v>
      </c>
      <c r="B26" s="5" t="n">
        <v>50000000</v>
      </c>
      <c r="C26" s="4" t="s">
        <v>549</v>
      </c>
    </row>
    <row r="27" spans="1:3">
      <c r="A27" s="4" t="s">
        <v>546</v>
      </c>
      <c r="B27" s="5" t="n">
        <v>-2000000</v>
      </c>
      <c r="C27" s="4" t="s">
        <v>549</v>
      </c>
    </row>
    <row r="28" spans="1:3">
      <c r="A28" s="4" t="s">
        <v>555</v>
      </c>
    </row>
    <row r="29" spans="1:3">
      <c r="A29" s="3" t="s">
        <v>545</v>
      </c>
    </row>
    <row r="30" spans="1:3">
      <c r="A30" s="4" t="s">
        <v>548</v>
      </c>
      <c r="B30" s="5" t="n">
        <v>50000000</v>
      </c>
      <c r="C30" s="4" t="s">
        <v>549</v>
      </c>
    </row>
    <row r="31" spans="1:3">
      <c r="A31" s="4" t="s">
        <v>546</v>
      </c>
      <c r="B31" s="5" t="n">
        <v>-2000000</v>
      </c>
      <c r="C31" s="4" t="s">
        <v>549</v>
      </c>
    </row>
    <row r="32" spans="1:3">
      <c r="A32" s="4" t="s">
        <v>556</v>
      </c>
    </row>
    <row r="33" spans="1:3">
      <c r="A33" s="3" t="s">
        <v>545</v>
      </c>
    </row>
    <row r="34" spans="1:3">
      <c r="A34" s="4" t="s">
        <v>548</v>
      </c>
      <c r="B34" s="5" t="n">
        <v>50000000</v>
      </c>
      <c r="C34" s="4" t="s">
        <v>549</v>
      </c>
    </row>
    <row r="35" spans="1:3">
      <c r="A35" s="4" t="s">
        <v>546</v>
      </c>
      <c r="B35" s="5" t="n">
        <v>-1000000</v>
      </c>
      <c r="C35" s="4" t="s">
        <v>549</v>
      </c>
    </row>
    <row r="36" spans="1:3">
      <c r="A36" s="4" t="s">
        <v>557</v>
      </c>
    </row>
    <row r="37" spans="1:3">
      <c r="A37" s="3" t="s">
        <v>545</v>
      </c>
    </row>
    <row r="38" spans="1:3">
      <c r="A38" s="4" t="s">
        <v>548</v>
      </c>
      <c r="B38" s="5" t="n">
        <v>75000000</v>
      </c>
      <c r="C38" s="4" t="s">
        <v>549</v>
      </c>
    </row>
    <row r="39" spans="1:3">
      <c r="A39" s="4" t="s">
        <v>546</v>
      </c>
      <c r="B39" s="5" t="n">
        <v>-2000000</v>
      </c>
      <c r="C39" s="4" t="s">
        <v>549</v>
      </c>
    </row>
    <row r="40" spans="1:3">
      <c r="A40" s="4" t="s">
        <v>558</v>
      </c>
    </row>
    <row r="41" spans="1:3">
      <c r="A41" s="3" t="s">
        <v>545</v>
      </c>
    </row>
    <row r="42" spans="1:3">
      <c r="A42" s="4" t="s">
        <v>548</v>
      </c>
      <c r="B42" s="5" t="n">
        <v>50000000</v>
      </c>
      <c r="C42" s="4" t="s">
        <v>549</v>
      </c>
    </row>
    <row r="43" spans="1:3">
      <c r="A43" s="4" t="s">
        <v>546</v>
      </c>
      <c r="B43" s="5" t="n">
        <v>-1000000</v>
      </c>
      <c r="C43" s="4" t="s">
        <v>549</v>
      </c>
    </row>
    <row r="44" spans="1:3">
      <c r="A44" s="4" t="s">
        <v>559</v>
      </c>
    </row>
    <row r="45" spans="1:3">
      <c r="A45" s="3" t="s">
        <v>545</v>
      </c>
    </row>
    <row r="46" spans="1:3">
      <c r="A46" s="4" t="s">
        <v>548</v>
      </c>
      <c r="B46" s="5" t="n">
        <v>50000000</v>
      </c>
      <c r="C46" s="4" t="s">
        <v>549</v>
      </c>
    </row>
    <row r="47" spans="1:3">
      <c r="A47" s="4" t="s">
        <v>546</v>
      </c>
      <c r="B47" s="5" t="n">
        <v>-1000000</v>
      </c>
      <c r="C47" s="4" t="s">
        <v>549</v>
      </c>
    </row>
    <row r="48" spans="1:3">
      <c r="A48" s="4" t="s">
        <v>560</v>
      </c>
    </row>
    <row r="49" spans="1:3">
      <c r="A49" s="3" t="s">
        <v>545</v>
      </c>
    </row>
    <row r="50" spans="1:3">
      <c r="A50" s="4" t="s">
        <v>548</v>
      </c>
      <c r="B50" s="5" t="n">
        <v>25000000</v>
      </c>
      <c r="C50" s="4" t="s">
        <v>549</v>
      </c>
    </row>
    <row r="51" spans="1:3">
      <c r="A51" s="4" t="s">
        <v>546</v>
      </c>
      <c r="B51" s="5" t="n">
        <v>-1000000</v>
      </c>
      <c r="C51" s="4" t="s">
        <v>549</v>
      </c>
    </row>
    <row r="52" spans="1:3">
      <c r="A52" s="4" t="s">
        <v>561</v>
      </c>
    </row>
    <row r="53" spans="1:3">
      <c r="A53" s="3" t="s">
        <v>545</v>
      </c>
    </row>
    <row r="54" spans="1:3">
      <c r="A54" s="4" t="s">
        <v>548</v>
      </c>
      <c r="B54" s="5" t="n">
        <v>50000000</v>
      </c>
      <c r="C54" s="4" t="s">
        <v>549</v>
      </c>
    </row>
    <row r="55" spans="1:3">
      <c r="A55" s="4" t="s">
        <v>546</v>
      </c>
      <c r="B55" s="5" t="n">
        <v>-1000000</v>
      </c>
      <c r="C55" s="4" t="s">
        <v>549</v>
      </c>
    </row>
    <row r="56" spans="1:3">
      <c r="A56" s="4" t="s">
        <v>562</v>
      </c>
    </row>
    <row r="57" spans="1:3">
      <c r="A57" s="3" t="s">
        <v>545</v>
      </c>
    </row>
    <row r="58" spans="1:3">
      <c r="A58" s="4" t="s">
        <v>548</v>
      </c>
      <c r="B58" s="6" t="n">
        <v>800000000</v>
      </c>
    </row>
    <row r="59" spans="1:3"/>
    <row r="60" spans="1:3">
      <c r="A60" s="4" t="s">
        <v>549</v>
      </c>
      <c r="B60" s="4" t="s">
        <v>563</v>
      </c>
    </row>
  </sheetData>
  <mergeCells count="3">
    <mergeCell ref="B1:C1"/>
    <mergeCell ref="A59:C59"/>
    <mergeCell ref="B60:C6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2</v>
      </c>
    </row>
    <row r="3" spans="1:3">
      <c r="A3" s="4" t="s">
        <v>565</v>
      </c>
    </row>
    <row r="4" spans="1:3">
      <c r="A4" s="3" t="s">
        <v>545</v>
      </c>
    </row>
    <row r="5" spans="1:3">
      <c r="A5" s="4" t="s">
        <v>566</v>
      </c>
      <c r="B5" s="4" t="s">
        <v>521</v>
      </c>
      <c r="C5" s="4" t="s">
        <v>521</v>
      </c>
    </row>
    <row r="6" spans="1:3">
      <c r="A6" s="4" t="s">
        <v>547</v>
      </c>
    </row>
    <row r="7" spans="1:3">
      <c r="A7" s="3" t="s">
        <v>545</v>
      </c>
    </row>
    <row r="8" spans="1:3">
      <c r="A8" s="4" t="s">
        <v>567</v>
      </c>
      <c r="B8" s="4" t="s">
        <v>568</v>
      </c>
      <c r="C8" s="4" t="s">
        <v>568</v>
      </c>
    </row>
    <row r="9" spans="1:3">
      <c r="A9" s="4" t="s">
        <v>569</v>
      </c>
      <c r="B9" s="4" t="s">
        <v>570</v>
      </c>
    </row>
    <row r="10" spans="1:3">
      <c r="A10" s="4" t="s">
        <v>571</v>
      </c>
      <c r="B10" s="4" t="s">
        <v>572</v>
      </c>
    </row>
    <row r="11" spans="1:3">
      <c r="A11" s="4" t="s">
        <v>550</v>
      </c>
    </row>
    <row r="12" spans="1:3">
      <c r="A12" s="3" t="s">
        <v>545</v>
      </c>
    </row>
    <row r="13" spans="1:3">
      <c r="A13" s="4" t="s">
        <v>567</v>
      </c>
      <c r="B13" s="4" t="s">
        <v>573</v>
      </c>
      <c r="C13" s="4" t="s">
        <v>573</v>
      </c>
    </row>
    <row r="14" spans="1:3">
      <c r="A14" s="4" t="s">
        <v>569</v>
      </c>
      <c r="B14" s="4" t="s">
        <v>570</v>
      </c>
    </row>
    <row r="15" spans="1:3">
      <c r="A15" s="4" t="s">
        <v>571</v>
      </c>
      <c r="B15" s="4" t="s">
        <v>572</v>
      </c>
    </row>
    <row r="16" spans="1:3">
      <c r="A16" s="4" t="s">
        <v>551</v>
      </c>
    </row>
    <row r="17" spans="1:3">
      <c r="A17" s="3" t="s">
        <v>545</v>
      </c>
    </row>
    <row r="18" spans="1:3">
      <c r="A18" s="4" t="s">
        <v>567</v>
      </c>
      <c r="B18" s="4" t="s">
        <v>574</v>
      </c>
      <c r="C18" s="4" t="s">
        <v>574</v>
      </c>
    </row>
    <row r="19" spans="1:3">
      <c r="A19" s="4" t="s">
        <v>569</v>
      </c>
      <c r="B19" s="4" t="s">
        <v>570</v>
      </c>
    </row>
    <row r="20" spans="1:3">
      <c r="A20" s="4" t="s">
        <v>571</v>
      </c>
      <c r="B20" s="4" t="s">
        <v>572</v>
      </c>
    </row>
    <row r="21" spans="1:3">
      <c r="A21" s="4" t="s">
        <v>552</v>
      </c>
    </row>
    <row r="22" spans="1:3">
      <c r="A22" s="3" t="s">
        <v>545</v>
      </c>
    </row>
    <row r="23" spans="1:3">
      <c r="A23" s="4" t="s">
        <v>567</v>
      </c>
      <c r="B23" s="4" t="s">
        <v>575</v>
      </c>
      <c r="C23" s="4" t="s">
        <v>575</v>
      </c>
    </row>
    <row r="24" spans="1:3">
      <c r="A24" s="4" t="s">
        <v>569</v>
      </c>
      <c r="B24" s="4" t="s">
        <v>570</v>
      </c>
    </row>
    <row r="25" spans="1:3">
      <c r="A25" s="4" t="s">
        <v>571</v>
      </c>
      <c r="B25" s="4" t="s">
        <v>572</v>
      </c>
    </row>
    <row r="26" spans="1:3">
      <c r="A26" s="4" t="s">
        <v>553</v>
      </c>
    </row>
    <row r="27" spans="1:3">
      <c r="A27" s="3" t="s">
        <v>545</v>
      </c>
    </row>
    <row r="28" spans="1:3">
      <c r="A28" s="4" t="s">
        <v>567</v>
      </c>
      <c r="B28" s="4" t="s">
        <v>576</v>
      </c>
      <c r="C28" s="4" t="s">
        <v>576</v>
      </c>
    </row>
    <row r="29" spans="1:3">
      <c r="A29" s="4" t="s">
        <v>569</v>
      </c>
      <c r="B29" s="4" t="s">
        <v>570</v>
      </c>
    </row>
    <row r="30" spans="1:3">
      <c r="A30" s="4" t="s">
        <v>571</v>
      </c>
      <c r="B30" s="4" t="s">
        <v>572</v>
      </c>
    </row>
    <row r="31" spans="1:3">
      <c r="A31" s="4" t="s">
        <v>554</v>
      </c>
    </row>
    <row r="32" spans="1:3">
      <c r="A32" s="3" t="s">
        <v>545</v>
      </c>
    </row>
    <row r="33" spans="1:3">
      <c r="A33" s="4" t="s">
        <v>567</v>
      </c>
      <c r="B33" s="4" t="s">
        <v>577</v>
      </c>
      <c r="C33" s="4" t="s">
        <v>577</v>
      </c>
    </row>
    <row r="34" spans="1:3">
      <c r="A34" s="4" t="s">
        <v>569</v>
      </c>
      <c r="B34" s="4" t="s">
        <v>570</v>
      </c>
    </row>
    <row r="35" spans="1:3">
      <c r="A35" s="4" t="s">
        <v>571</v>
      </c>
      <c r="B35" s="4" t="s">
        <v>572</v>
      </c>
    </row>
    <row r="36" spans="1:3">
      <c r="A36" s="4" t="s">
        <v>555</v>
      </c>
    </row>
    <row r="37" spans="1:3">
      <c r="A37" s="3" t="s">
        <v>545</v>
      </c>
    </row>
    <row r="38" spans="1:3">
      <c r="A38" s="4" t="s">
        <v>567</v>
      </c>
      <c r="B38" s="4" t="s">
        <v>578</v>
      </c>
      <c r="C38" s="4" t="s">
        <v>578</v>
      </c>
    </row>
    <row r="39" spans="1:3">
      <c r="A39" s="4" t="s">
        <v>569</v>
      </c>
      <c r="B39" s="4" t="s">
        <v>570</v>
      </c>
    </row>
    <row r="40" spans="1:3">
      <c r="A40" s="4" t="s">
        <v>571</v>
      </c>
      <c r="B40" s="4" t="s">
        <v>572</v>
      </c>
    </row>
    <row r="41" spans="1:3">
      <c r="A41" s="4" t="s">
        <v>556</v>
      </c>
    </row>
    <row r="42" spans="1:3">
      <c r="A42" s="3" t="s">
        <v>545</v>
      </c>
    </row>
    <row r="43" spans="1:3">
      <c r="A43" s="4" t="s">
        <v>567</v>
      </c>
      <c r="B43" s="4" t="s">
        <v>579</v>
      </c>
      <c r="C43" s="4" t="s">
        <v>579</v>
      </c>
    </row>
    <row r="44" spans="1:3">
      <c r="A44" s="4" t="s">
        <v>569</v>
      </c>
      <c r="B44" s="4" t="s">
        <v>570</v>
      </c>
    </row>
    <row r="45" spans="1:3">
      <c r="A45" s="4" t="s">
        <v>571</v>
      </c>
      <c r="B45" s="4" t="s">
        <v>572</v>
      </c>
    </row>
    <row r="46" spans="1:3">
      <c r="A46" s="4" t="s">
        <v>557</v>
      </c>
    </row>
    <row r="47" spans="1:3">
      <c r="A47" s="3" t="s">
        <v>545</v>
      </c>
    </row>
    <row r="48" spans="1:3">
      <c r="A48" s="4" t="s">
        <v>567</v>
      </c>
      <c r="B48" s="4" t="s">
        <v>580</v>
      </c>
      <c r="C48" s="4" t="s">
        <v>580</v>
      </c>
    </row>
    <row r="49" spans="1:3">
      <c r="A49" s="4" t="s">
        <v>569</v>
      </c>
      <c r="B49" s="4" t="s">
        <v>570</v>
      </c>
    </row>
    <row r="50" spans="1:3">
      <c r="A50" s="4" t="s">
        <v>571</v>
      </c>
      <c r="B50" s="4" t="s">
        <v>572</v>
      </c>
    </row>
    <row r="51" spans="1:3">
      <c r="A51" s="4" t="s">
        <v>558</v>
      </c>
    </row>
    <row r="52" spans="1:3">
      <c r="A52" s="3" t="s">
        <v>545</v>
      </c>
    </row>
    <row r="53" spans="1:3">
      <c r="A53" s="4" t="s">
        <v>567</v>
      </c>
      <c r="B53" s="4" t="s">
        <v>581</v>
      </c>
      <c r="C53" s="4" t="s">
        <v>581</v>
      </c>
    </row>
    <row r="54" spans="1:3">
      <c r="A54" s="4" t="s">
        <v>569</v>
      </c>
      <c r="B54" s="4" t="s">
        <v>570</v>
      </c>
    </row>
    <row r="55" spans="1:3">
      <c r="A55" s="4" t="s">
        <v>571</v>
      </c>
      <c r="B55" s="4" t="s">
        <v>572</v>
      </c>
    </row>
    <row r="56" spans="1:3">
      <c r="A56" s="4" t="s">
        <v>559</v>
      </c>
    </row>
    <row r="57" spans="1:3">
      <c r="A57" s="3" t="s">
        <v>545</v>
      </c>
    </row>
    <row r="58" spans="1:3">
      <c r="A58" s="4" t="s">
        <v>567</v>
      </c>
      <c r="B58" s="4" t="s">
        <v>582</v>
      </c>
      <c r="C58" s="4" t="s">
        <v>582</v>
      </c>
    </row>
    <row r="59" spans="1:3">
      <c r="A59" s="4" t="s">
        <v>569</v>
      </c>
      <c r="B59" s="4" t="s">
        <v>570</v>
      </c>
    </row>
    <row r="60" spans="1:3">
      <c r="A60" s="4" t="s">
        <v>571</v>
      </c>
      <c r="B60" s="4" t="s">
        <v>572</v>
      </c>
    </row>
    <row r="61" spans="1:3">
      <c r="A61" s="4" t="s">
        <v>560</v>
      </c>
    </row>
    <row r="62" spans="1:3">
      <c r="A62" s="3" t="s">
        <v>545</v>
      </c>
    </row>
    <row r="63" spans="1:3">
      <c r="A63" s="4" t="s">
        <v>567</v>
      </c>
      <c r="B63" s="4" t="s">
        <v>583</v>
      </c>
      <c r="C63" s="4" t="s">
        <v>583</v>
      </c>
    </row>
    <row r="64" spans="1:3">
      <c r="A64" s="4" t="s">
        <v>569</v>
      </c>
      <c r="B64" s="4" t="s">
        <v>570</v>
      </c>
    </row>
    <row r="65" spans="1:3">
      <c r="A65" s="4" t="s">
        <v>571</v>
      </c>
      <c r="B65" s="4" t="s">
        <v>572</v>
      </c>
    </row>
    <row r="66" spans="1:3">
      <c r="A66" s="4" t="s">
        <v>561</v>
      </c>
    </row>
    <row r="67" spans="1:3">
      <c r="A67" s="3" t="s">
        <v>545</v>
      </c>
    </row>
    <row r="68" spans="1:3">
      <c r="A68" s="4" t="s">
        <v>567</v>
      </c>
      <c r="B68" s="4" t="s">
        <v>584</v>
      </c>
      <c r="C68" s="4" t="s">
        <v>584</v>
      </c>
    </row>
    <row r="69" spans="1:3">
      <c r="A69" s="4" t="s">
        <v>569</v>
      </c>
      <c r="B69" s="4" t="s">
        <v>570</v>
      </c>
    </row>
    <row r="70" spans="1:3">
      <c r="A70" s="4" t="s">
        <v>571</v>
      </c>
      <c r="B70" s="4" t="s">
        <v>5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359</v>
      </c>
    </row>
    <row r="2" spans="1:2">
      <c r="A2" s="3" t="s">
        <v>586</v>
      </c>
    </row>
    <row r="3" spans="1:2">
      <c r="A3" s="4" t="s">
        <v>587</v>
      </c>
      <c r="B3" s="6" t="n">
        <v>-29</v>
      </c>
    </row>
    <row r="4" spans="1:2">
      <c r="A4" s="4" t="s">
        <v>588</v>
      </c>
    </row>
    <row r="5" spans="1:2">
      <c r="A5" s="3" t="s">
        <v>586</v>
      </c>
    </row>
    <row r="6" spans="1:2">
      <c r="A6" s="4" t="s">
        <v>589</v>
      </c>
      <c r="B6" s="5" t="n">
        <v>-11</v>
      </c>
    </row>
    <row r="7" spans="1:2">
      <c r="A7" s="4" t="s">
        <v>590</v>
      </c>
    </row>
    <row r="8" spans="1:2">
      <c r="A8" s="3" t="s">
        <v>586</v>
      </c>
    </row>
    <row r="9" spans="1:2">
      <c r="A9" s="4" t="s">
        <v>589</v>
      </c>
      <c r="B9" s="6"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78</v>
      </c>
    </row>
    <row r="3" spans="1:3">
      <c r="A3" s="4" t="s">
        <v>592</v>
      </c>
    </row>
    <row r="4" spans="1:3">
      <c r="A4" s="3" t="s">
        <v>586</v>
      </c>
    </row>
    <row r="5" spans="1:3">
      <c r="A5" s="4" t="s">
        <v>593</v>
      </c>
      <c r="B5" s="6" t="n">
        <v>16</v>
      </c>
      <c r="C5" s="6" t="n">
        <v>-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94</v>
      </c>
      <c r="B1" s="2" t="s">
        <v>474</v>
      </c>
      <c r="C1" s="2" t="s">
        <v>1</v>
      </c>
    </row>
    <row r="2" spans="1:6">
      <c r="B2" s="2" t="s">
        <v>595</v>
      </c>
      <c r="C2" s="2" t="s">
        <v>2</v>
      </c>
      <c r="D2" s="2" t="s">
        <v>32</v>
      </c>
      <c r="E2" s="2" t="s">
        <v>78</v>
      </c>
      <c r="F2" s="2" t="s">
        <v>596</v>
      </c>
    </row>
    <row r="3" spans="1:6">
      <c r="A3" s="3" t="s">
        <v>597</v>
      </c>
    </row>
    <row r="4" spans="1:6">
      <c r="A4" s="4" t="s">
        <v>598</v>
      </c>
      <c r="C4" s="6" t="n">
        <v>22</v>
      </c>
      <c r="D4" s="6" t="n">
        <v>25</v>
      </c>
    </row>
    <row r="5" spans="1:6">
      <c r="A5" s="4" t="s">
        <v>599</v>
      </c>
      <c r="C5" s="5" t="n">
        <v>33</v>
      </c>
      <c r="D5" s="5" t="n">
        <v>38</v>
      </c>
    </row>
    <row r="6" spans="1:6">
      <c r="A6" s="4" t="s">
        <v>600</v>
      </c>
      <c r="C6" s="5" t="n">
        <v>1</v>
      </c>
      <c r="D6" s="5" t="n">
        <v>1</v>
      </c>
      <c r="E6" s="6" t="n">
        <v>9</v>
      </c>
    </row>
    <row r="7" spans="1:6">
      <c r="A7" s="4" t="s">
        <v>601</v>
      </c>
      <c r="C7" s="5" t="n">
        <v>55</v>
      </c>
      <c r="D7" s="5" t="n">
        <v>63</v>
      </c>
      <c r="E7" s="6" t="n">
        <v>79</v>
      </c>
      <c r="F7" s="6" t="n">
        <v>84</v>
      </c>
    </row>
    <row r="8" spans="1:6">
      <c r="A8" s="4" t="s">
        <v>602</v>
      </c>
    </row>
    <row r="9" spans="1:6">
      <c r="A9" s="3" t="s">
        <v>597</v>
      </c>
    </row>
    <row r="10" spans="1:6">
      <c r="A10" s="4" t="s">
        <v>603</v>
      </c>
      <c r="B10" s="6" t="n">
        <v>12</v>
      </c>
    </row>
    <row r="11" spans="1:6">
      <c r="A11" s="4" t="s">
        <v>604</v>
      </c>
      <c r="B11" s="4" t="s">
        <v>605</v>
      </c>
    </row>
    <row r="12" spans="1:6">
      <c r="A12" s="4" t="s">
        <v>601</v>
      </c>
      <c r="C12" s="5" t="n">
        <v>4</v>
      </c>
      <c r="D12" s="5" t="n">
        <v>6</v>
      </c>
    </row>
    <row r="13" spans="1:6">
      <c r="A13" s="4" t="s">
        <v>606</v>
      </c>
    </row>
    <row r="14" spans="1:6">
      <c r="A14" s="3" t="s">
        <v>597</v>
      </c>
    </row>
    <row r="15" spans="1:6">
      <c r="A15" s="4" t="s">
        <v>603</v>
      </c>
      <c r="B15" s="6" t="n">
        <v>34</v>
      </c>
    </row>
    <row r="16" spans="1:6">
      <c r="A16" s="4" t="s">
        <v>604</v>
      </c>
      <c r="B16" s="4" t="s">
        <v>607</v>
      </c>
    </row>
    <row r="17" spans="1:6">
      <c r="A17" s="4" t="s">
        <v>608</v>
      </c>
      <c r="C17" s="6" t="n">
        <v>3</v>
      </c>
      <c r="D17" s="6" t="n">
        <v>3</v>
      </c>
    </row>
    <row r="18" spans="1:6">
      <c r="A18" s="4" t="s">
        <v>609</v>
      </c>
    </row>
    <row r="19" spans="1:6">
      <c r="A19" s="3" t="s">
        <v>597</v>
      </c>
    </row>
    <row r="20" spans="1:6">
      <c r="A20" s="4" t="s">
        <v>603</v>
      </c>
      <c r="B20" s="6" t="n">
        <v>46</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0</v>
      </c>
      <c r="B1" s="2" t="s">
        <v>1</v>
      </c>
    </row>
    <row r="2" spans="1:4">
      <c r="B2" s="2" t="s">
        <v>2</v>
      </c>
      <c r="C2" s="2" t="s">
        <v>32</v>
      </c>
      <c r="D2" s="2" t="s">
        <v>78</v>
      </c>
    </row>
    <row r="3" spans="1:4">
      <c r="A3" s="3" t="s">
        <v>597</v>
      </c>
    </row>
    <row r="4" spans="1:4">
      <c r="A4" s="4" t="s">
        <v>611</v>
      </c>
      <c r="B4" s="6" t="n">
        <v>63</v>
      </c>
      <c r="C4" s="6" t="n">
        <v>79</v>
      </c>
      <c r="D4" s="6" t="n">
        <v>84</v>
      </c>
    </row>
    <row r="5" spans="1:4">
      <c r="A5" s="4" t="s">
        <v>612</v>
      </c>
      <c r="B5" s="5" t="n">
        <v>-30</v>
      </c>
      <c r="C5" s="5" t="n">
        <v>-35</v>
      </c>
      <c r="D5" s="5" t="n">
        <v>-33</v>
      </c>
    </row>
    <row r="6" spans="1:4">
      <c r="A6" s="4" t="s">
        <v>613</v>
      </c>
      <c r="B6" s="5" t="n">
        <v>18</v>
      </c>
      <c r="C6" s="5" t="n">
        <v>16</v>
      </c>
      <c r="D6" s="5" t="n">
        <v>21</v>
      </c>
    </row>
    <row r="7" spans="1:4">
      <c r="A7" s="4" t="s">
        <v>614</v>
      </c>
      <c r="B7" s="5" t="n">
        <v>4</v>
      </c>
      <c r="C7" s="5" t="n">
        <v>3</v>
      </c>
      <c r="D7" s="5" t="n">
        <v>6</v>
      </c>
    </row>
    <row r="8" spans="1:4">
      <c r="A8" s="4" t="s">
        <v>615</v>
      </c>
      <c r="D8" s="5" t="n">
        <v>1</v>
      </c>
    </row>
    <row r="9" spans="1:4">
      <c r="A9" s="4" t="s">
        <v>616</v>
      </c>
      <c r="B9" s="6" t="n">
        <v>55</v>
      </c>
      <c r="C9" s="6" t="n">
        <v>63</v>
      </c>
      <c r="D9" s="6" t="n">
        <v>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7</v>
      </c>
      <c r="B1" s="2" t="s">
        <v>2</v>
      </c>
      <c r="C1" s="2" t="s">
        <v>32</v>
      </c>
    </row>
    <row r="2" spans="1:3">
      <c r="A2" s="3" t="s">
        <v>618</v>
      </c>
    </row>
    <row r="3" spans="1:3">
      <c r="A3" s="4" t="s">
        <v>619</v>
      </c>
      <c r="B3" s="6" t="n">
        <v>41</v>
      </c>
      <c r="C3" s="6" t="n">
        <v>27</v>
      </c>
    </row>
    <row r="4" spans="1:3">
      <c r="A4" s="4" t="s">
        <v>620</v>
      </c>
      <c r="B4" s="5" t="n">
        <v>75</v>
      </c>
      <c r="C4" s="5" t="n">
        <v>66</v>
      </c>
    </row>
    <row r="5" spans="1:3">
      <c r="A5" s="4" t="s">
        <v>621</v>
      </c>
    </row>
    <row r="6" spans="1:3">
      <c r="A6" s="3" t="s">
        <v>618</v>
      </c>
    </row>
    <row r="7" spans="1:3">
      <c r="A7" s="4" t="s">
        <v>619</v>
      </c>
      <c r="B7" s="5" t="n">
        <v>30</v>
      </c>
      <c r="C7" s="5" t="n">
        <v>26</v>
      </c>
    </row>
    <row r="8" spans="1:3">
      <c r="A8" s="4" t="s">
        <v>620</v>
      </c>
      <c r="B8" s="6" t="n">
        <v>72</v>
      </c>
      <c r="C8" s="6" t="n">
        <v>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22</v>
      </c>
      <c r="B1" s="2" t="s">
        <v>1</v>
      </c>
    </row>
    <row r="2" spans="1:4">
      <c r="B2" s="2" t="s">
        <v>2</v>
      </c>
      <c r="C2" s="2" t="s">
        <v>32</v>
      </c>
      <c r="D2" s="2" t="s">
        <v>78</v>
      </c>
    </row>
    <row r="3" spans="1:4">
      <c r="A3" s="3" t="s">
        <v>618</v>
      </c>
    </row>
    <row r="4" spans="1:4">
      <c r="A4" s="4" t="s">
        <v>611</v>
      </c>
      <c r="B4" s="6" t="n">
        <v>93</v>
      </c>
      <c r="C4" s="6" t="n">
        <v>79</v>
      </c>
      <c r="D4" s="6" t="n">
        <v>69</v>
      </c>
    </row>
    <row r="5" spans="1:4">
      <c r="A5" s="4" t="s">
        <v>623</v>
      </c>
      <c r="B5" s="5" t="n">
        <v>52</v>
      </c>
      <c r="C5" s="5" t="n">
        <v>37</v>
      </c>
      <c r="D5" s="5" t="n">
        <v>32</v>
      </c>
    </row>
    <row r="6" spans="1:4">
      <c r="A6" s="4" t="s">
        <v>624</v>
      </c>
      <c r="B6" s="5" t="n">
        <v>-29</v>
      </c>
      <c r="C6" s="5" t="n">
        <v>-23</v>
      </c>
      <c r="D6" s="5" t="n">
        <v>-22</v>
      </c>
    </row>
    <row r="7" spans="1:4">
      <c r="A7" s="4" t="s">
        <v>616</v>
      </c>
      <c r="B7" s="6" t="n">
        <v>116</v>
      </c>
      <c r="C7" s="6" t="n">
        <v>93</v>
      </c>
      <c r="D7" s="6" t="n">
        <v>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25</v>
      </c>
      <c r="B1" s="2" t="s">
        <v>1</v>
      </c>
    </row>
    <row r="2" spans="1:4">
      <c r="B2" s="2" t="s">
        <v>2</v>
      </c>
      <c r="C2" s="2" t="s">
        <v>32</v>
      </c>
      <c r="D2" s="2" t="s">
        <v>78</v>
      </c>
    </row>
    <row r="3" spans="1:4">
      <c r="A3" s="3" t="s">
        <v>626</v>
      </c>
    </row>
    <row r="4" spans="1:4">
      <c r="A4" s="4" t="s">
        <v>627</v>
      </c>
      <c r="B4" s="6" t="n">
        <v>-16</v>
      </c>
      <c r="C4" s="6" t="n">
        <v>-1</v>
      </c>
    </row>
    <row r="5" spans="1:4">
      <c r="A5" s="4" t="s">
        <v>628</v>
      </c>
      <c r="B5" s="5" t="n">
        <v>-5</v>
      </c>
      <c r="C5" s="5" t="n">
        <v>1</v>
      </c>
      <c r="D5" s="6" t="n">
        <v>3</v>
      </c>
    </row>
    <row r="6" spans="1:4">
      <c r="A6" s="4" t="s">
        <v>113</v>
      </c>
      <c r="B6" s="5" t="n">
        <v>-1</v>
      </c>
      <c r="C6" s="5" t="n">
        <v>2</v>
      </c>
      <c r="D6" s="6" t="n">
        <v>-3</v>
      </c>
    </row>
    <row r="7" spans="1:4">
      <c r="A7" s="4" t="s">
        <v>141</v>
      </c>
      <c r="B7" s="6" t="n">
        <v>-22</v>
      </c>
      <c r="C7" s="6"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9</v>
      </c>
      <c r="B1" s="2" t="s">
        <v>2</v>
      </c>
      <c r="C1" s="2" t="s">
        <v>32</v>
      </c>
    </row>
    <row r="2" spans="1:3">
      <c r="A2" s="3" t="s">
        <v>630</v>
      </c>
    </row>
    <row r="3" spans="1:3">
      <c r="A3" s="4" t="s">
        <v>631</v>
      </c>
      <c r="B3" s="6" t="n">
        <v>73</v>
      </c>
      <c r="C3" s="6" t="n">
        <v>52</v>
      </c>
    </row>
    <row r="4" spans="1:3">
      <c r="A4" s="4" t="s">
        <v>632</v>
      </c>
      <c r="B4" s="5" t="n">
        <v>34</v>
      </c>
      <c r="C4" s="5" t="n">
        <v>24</v>
      </c>
    </row>
    <row r="5" spans="1:3">
      <c r="A5" s="4" t="s">
        <v>633</v>
      </c>
      <c r="B5" s="5" t="n">
        <v>19</v>
      </c>
      <c r="C5" s="5" t="n">
        <v>17</v>
      </c>
    </row>
    <row r="6" spans="1:3">
      <c r="A6" s="4" t="s">
        <v>634</v>
      </c>
      <c r="B6" s="5" t="n">
        <v>14</v>
      </c>
      <c r="C6" s="5" t="n">
        <v>13</v>
      </c>
    </row>
    <row r="7" spans="1:3">
      <c r="A7" s="4" t="s">
        <v>635</v>
      </c>
      <c r="B7" s="5" t="n">
        <v>10</v>
      </c>
      <c r="C7" s="5" t="n">
        <v>10</v>
      </c>
    </row>
    <row r="8" spans="1:3">
      <c r="A8" s="4" t="s">
        <v>636</v>
      </c>
      <c r="B8" s="5" t="n">
        <v>9</v>
      </c>
      <c r="C8" s="5" t="n">
        <v>9</v>
      </c>
    </row>
    <row r="9" spans="1:3">
      <c r="A9" s="4" t="s">
        <v>637</v>
      </c>
      <c r="B9" s="5" t="n">
        <v>8</v>
      </c>
      <c r="C9" s="5" t="n">
        <v>4</v>
      </c>
    </row>
    <row r="10" spans="1:3">
      <c r="A10" s="4" t="s">
        <v>638</v>
      </c>
      <c r="C10" s="5" t="n">
        <v>11</v>
      </c>
    </row>
    <row r="11" spans="1:3">
      <c r="A11" s="4" t="s">
        <v>639</v>
      </c>
      <c r="B11" s="5" t="n">
        <v>16</v>
      </c>
      <c r="C11" s="5" t="n">
        <v>10</v>
      </c>
    </row>
    <row r="12" spans="1:3">
      <c r="A12" s="4" t="s">
        <v>141</v>
      </c>
      <c r="B12" s="6" t="n">
        <v>183</v>
      </c>
      <c r="C12" s="6" t="n">
        <v>1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0</v>
      </c>
      <c r="B1" s="2" t="s">
        <v>1</v>
      </c>
    </row>
    <row r="2" spans="1:5">
      <c r="B2" s="2" t="s">
        <v>2</v>
      </c>
      <c r="C2" s="2" t="s">
        <v>32</v>
      </c>
      <c r="D2" s="2" t="s">
        <v>78</v>
      </c>
      <c r="E2" s="2" t="s">
        <v>596</v>
      </c>
    </row>
    <row r="3" spans="1:5">
      <c r="A3" s="3" t="s">
        <v>641</v>
      </c>
    </row>
    <row r="4" spans="1:5">
      <c r="A4" s="4" t="s">
        <v>642</v>
      </c>
      <c r="B4" s="4" t="s">
        <v>536</v>
      </c>
    </row>
    <row r="5" spans="1:5">
      <c r="A5" s="4" t="s">
        <v>643</v>
      </c>
      <c r="B5" s="6" t="n">
        <v>2</v>
      </c>
      <c r="C5" s="6" t="n">
        <v>2</v>
      </c>
    </row>
    <row r="6" spans="1:5">
      <c r="A6" s="4" t="s">
        <v>644</v>
      </c>
      <c r="B6" s="5" t="n">
        <v>177</v>
      </c>
      <c r="C6" s="5" t="n">
        <v>151</v>
      </c>
    </row>
    <row r="7" spans="1:5">
      <c r="A7" s="4" t="s">
        <v>451</v>
      </c>
      <c r="B7" s="5" t="n">
        <v>8</v>
      </c>
      <c r="C7" s="5" t="n">
        <v>5</v>
      </c>
    </row>
    <row r="8" spans="1:5">
      <c r="A8" s="4" t="s">
        <v>645</v>
      </c>
    </row>
    <row r="9" spans="1:5">
      <c r="A9" s="3" t="s">
        <v>641</v>
      </c>
    </row>
    <row r="10" spans="1:5">
      <c r="A10" s="4" t="s">
        <v>646</v>
      </c>
      <c r="B10" s="5" t="n">
        <v>0</v>
      </c>
      <c r="C10" s="5" t="n">
        <v>0</v>
      </c>
      <c r="D10" s="6" t="n">
        <v>0</v>
      </c>
    </row>
    <row r="11" spans="1:5">
      <c r="A11" s="4" t="s">
        <v>453</v>
      </c>
    </row>
    <row r="12" spans="1:5">
      <c r="A12" s="3" t="s">
        <v>641</v>
      </c>
    </row>
    <row r="13" spans="1:5">
      <c r="A13" s="4" t="s">
        <v>451</v>
      </c>
      <c r="B13" s="5" t="n">
        <v>8</v>
      </c>
      <c r="C13" s="5" t="n">
        <v>5</v>
      </c>
    </row>
    <row r="14" spans="1:5">
      <c r="A14" s="4" t="s">
        <v>647</v>
      </c>
    </row>
    <row r="15" spans="1:5">
      <c r="A15" s="3" t="s">
        <v>641</v>
      </c>
    </row>
    <row r="16" spans="1:5">
      <c r="A16" s="4" t="s">
        <v>450</v>
      </c>
      <c r="B16" s="5" t="n">
        <v>8</v>
      </c>
      <c r="C16" s="5" t="n">
        <v>5</v>
      </c>
    </row>
    <row r="17" spans="1:5">
      <c r="A17" s="4" t="s">
        <v>451</v>
      </c>
      <c r="B17" s="6" t="n">
        <v>8</v>
      </c>
      <c r="C17" s="5" t="n">
        <v>5</v>
      </c>
    </row>
    <row r="18" spans="1:5">
      <c r="A18" s="4" t="s">
        <v>648</v>
      </c>
    </row>
    <row r="19" spans="1:5">
      <c r="A19" s="3" t="s">
        <v>641</v>
      </c>
    </row>
    <row r="20" spans="1:5">
      <c r="A20" s="4" t="s">
        <v>649</v>
      </c>
      <c r="B20" s="4" t="s">
        <v>395</v>
      </c>
    </row>
    <row r="21" spans="1:5">
      <c r="A21" s="4" t="s">
        <v>650</v>
      </c>
      <c r="B21" s="6" t="n">
        <v>2</v>
      </c>
      <c r="C21" s="5" t="n">
        <v>2</v>
      </c>
      <c r="D21" s="5" t="n">
        <v>2</v>
      </c>
    </row>
    <row r="22" spans="1:5">
      <c r="A22" s="4" t="s">
        <v>651</v>
      </c>
    </row>
    <row r="23" spans="1:5">
      <c r="A23" s="3" t="s">
        <v>641</v>
      </c>
    </row>
    <row r="24" spans="1:5">
      <c r="A24" s="4" t="s">
        <v>652</v>
      </c>
      <c r="B24" s="4" t="s">
        <v>653</v>
      </c>
    </row>
    <row r="25" spans="1:5">
      <c r="A25" s="4" t="s">
        <v>654</v>
      </c>
      <c r="B25" s="4" t="s">
        <v>655</v>
      </c>
    </row>
    <row r="26" spans="1:5">
      <c r="A26" s="4" t="s">
        <v>656</v>
      </c>
      <c r="B26" s="5" t="n">
        <v>2036</v>
      </c>
    </row>
    <row r="27" spans="1:5">
      <c r="A27" s="4" t="s">
        <v>657</v>
      </c>
    </row>
    <row r="28" spans="1:5">
      <c r="A28" s="3" t="s">
        <v>641</v>
      </c>
    </row>
    <row r="29" spans="1:5">
      <c r="A29" s="4" t="s">
        <v>650</v>
      </c>
      <c r="B29" s="6" t="n">
        <v>6</v>
      </c>
      <c r="C29" s="5" t="n">
        <v>6</v>
      </c>
      <c r="D29" s="5" t="n">
        <v>6</v>
      </c>
    </row>
    <row r="30" spans="1:5">
      <c r="A30" s="4" t="s">
        <v>658</v>
      </c>
      <c r="B30" s="4" t="s">
        <v>521</v>
      </c>
    </row>
    <row r="31" spans="1:5">
      <c r="A31" s="4" t="s">
        <v>659</v>
      </c>
      <c r="B31" s="4" t="s">
        <v>660</v>
      </c>
    </row>
    <row r="32" spans="1:5">
      <c r="A32" s="4" t="s">
        <v>661</v>
      </c>
    </row>
    <row r="33" spans="1:5">
      <c r="A33" s="3" t="s">
        <v>641</v>
      </c>
    </row>
    <row r="34" spans="1:5">
      <c r="A34" s="4" t="s">
        <v>662</v>
      </c>
      <c r="B34" s="6" t="n">
        <v>102</v>
      </c>
      <c r="C34" s="6" t="n">
        <v>144</v>
      </c>
      <c r="D34" s="6" t="n">
        <v>147</v>
      </c>
      <c r="E34" s="6" t="n">
        <v>1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63</v>
      </c>
      <c r="B1" s="2" t="s">
        <v>1</v>
      </c>
    </row>
    <row r="2" spans="1:4">
      <c r="B2" s="2" t="s">
        <v>2</v>
      </c>
      <c r="C2" s="2" t="s">
        <v>32</v>
      </c>
      <c r="D2" s="2" t="s">
        <v>78</v>
      </c>
    </row>
    <row r="3" spans="1:4">
      <c r="A3" s="3" t="s">
        <v>641</v>
      </c>
    </row>
    <row r="4" spans="1:4">
      <c r="A4" s="4" t="s">
        <v>664</v>
      </c>
      <c r="B4" s="6" t="n">
        <v>-26</v>
      </c>
      <c r="C4" s="6" t="n">
        <v>-3</v>
      </c>
      <c r="D4" s="6" t="n">
        <v>3</v>
      </c>
    </row>
    <row r="5" spans="1:4">
      <c r="A5" s="4" t="s">
        <v>665</v>
      </c>
    </row>
    <row r="6" spans="1:4">
      <c r="A6" s="3" t="s">
        <v>641</v>
      </c>
    </row>
    <row r="7" spans="1:4">
      <c r="A7" s="4" t="s">
        <v>666</v>
      </c>
      <c r="B7" s="5" t="n">
        <v>12</v>
      </c>
      <c r="C7" s="5" t="n">
        <v>13</v>
      </c>
      <c r="D7" s="5" t="n">
        <v>14</v>
      </c>
    </row>
    <row r="8" spans="1:4">
      <c r="A8" s="4" t="s">
        <v>667</v>
      </c>
      <c r="B8" s="5" t="n">
        <v>6</v>
      </c>
      <c r="C8" s="5" t="n">
        <v>6</v>
      </c>
      <c r="D8" s="5" t="n">
        <v>5</v>
      </c>
    </row>
    <row r="9" spans="1:4">
      <c r="A9" s="4" t="s">
        <v>668</v>
      </c>
      <c r="B9" s="5" t="n">
        <v>-7</v>
      </c>
      <c r="C9" s="5" t="n">
        <v>-7</v>
      </c>
      <c r="D9" s="5" t="n">
        <v>-8</v>
      </c>
    </row>
    <row r="10" spans="1:4">
      <c r="A10" s="4" t="s">
        <v>669</v>
      </c>
      <c r="B10" s="5" t="n">
        <v>11</v>
      </c>
      <c r="C10" s="5" t="n">
        <v>12</v>
      </c>
      <c r="D10" s="5" t="n">
        <v>11</v>
      </c>
    </row>
    <row r="11" spans="1:4">
      <c r="A11" s="4" t="s">
        <v>670</v>
      </c>
      <c r="B11" s="5" t="n">
        <v>1</v>
      </c>
      <c r="C11" s="5" t="n">
        <v>-5</v>
      </c>
    </row>
    <row r="12" spans="1:4">
      <c r="A12" s="4" t="s">
        <v>671</v>
      </c>
      <c r="B12" s="5" t="n">
        <v>8</v>
      </c>
      <c r="C12" s="5" t="n">
        <v>8</v>
      </c>
      <c r="D12" s="5" t="n">
        <v>-4</v>
      </c>
    </row>
    <row r="13" spans="1:4">
      <c r="A13" s="4" t="s">
        <v>664</v>
      </c>
      <c r="B13" s="5" t="n">
        <v>9</v>
      </c>
      <c r="C13" s="5" t="n">
        <v>3</v>
      </c>
      <c r="D13" s="5" t="n">
        <v>-4</v>
      </c>
    </row>
    <row r="14" spans="1:4">
      <c r="A14" s="4" t="s">
        <v>661</v>
      </c>
    </row>
    <row r="15" spans="1:4">
      <c r="A15" s="3" t="s">
        <v>641</v>
      </c>
    </row>
    <row r="16" spans="1:4">
      <c r="A16" s="4" t="s">
        <v>666</v>
      </c>
      <c r="B16" s="5" t="n">
        <v>2</v>
      </c>
      <c r="C16" s="5" t="n">
        <v>2</v>
      </c>
      <c r="D16" s="5" t="n">
        <v>2</v>
      </c>
    </row>
    <row r="17" spans="1:4">
      <c r="A17" s="4" t="s">
        <v>667</v>
      </c>
      <c r="B17" s="5" t="n">
        <v>6</v>
      </c>
      <c r="C17" s="5" t="n">
        <v>7</v>
      </c>
      <c r="D17" s="5" t="n">
        <v>5</v>
      </c>
    </row>
    <row r="18" spans="1:4">
      <c r="A18" s="4" t="s">
        <v>672</v>
      </c>
      <c r="B18" s="5" t="n">
        <v>-4</v>
      </c>
      <c r="C18" s="5" t="n">
        <v>-4</v>
      </c>
      <c r="D18" s="5" t="n">
        <v>-3</v>
      </c>
    </row>
    <row r="19" spans="1:4">
      <c r="A19" s="4" t="s">
        <v>669</v>
      </c>
      <c r="B19" s="5" t="n">
        <v>4</v>
      </c>
      <c r="C19" s="5" t="n">
        <v>5</v>
      </c>
      <c r="D19" s="5" t="n">
        <v>4</v>
      </c>
    </row>
    <row r="20" spans="1:4">
      <c r="A20" s="4" t="s">
        <v>670</v>
      </c>
      <c r="B20" s="5" t="n">
        <v>-73</v>
      </c>
    </row>
    <row r="21" spans="1:4">
      <c r="A21" s="4" t="s">
        <v>671</v>
      </c>
      <c r="B21" s="5" t="n">
        <v>24</v>
      </c>
      <c r="C21" s="5" t="n">
        <v>-11</v>
      </c>
      <c r="D21" s="5" t="n">
        <v>4</v>
      </c>
    </row>
    <row r="22" spans="1:4">
      <c r="A22" s="4" t="s">
        <v>673</v>
      </c>
      <c r="B22" s="5" t="n">
        <v>4</v>
      </c>
      <c r="C22" s="5" t="n">
        <v>4</v>
      </c>
      <c r="D22" s="5" t="n">
        <v>4</v>
      </c>
    </row>
    <row r="23" spans="1:4">
      <c r="A23" s="4" t="s">
        <v>664</v>
      </c>
      <c r="B23" s="6" t="n">
        <v>-45</v>
      </c>
      <c r="C23" s="6" t="n">
        <v>-7</v>
      </c>
      <c r="D23" s="6" t="n">
        <v>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78</v>
      </c>
    </row>
    <row r="3" spans="1:4">
      <c r="A3" s="4" t="s">
        <v>665</v>
      </c>
    </row>
    <row r="4" spans="1:4">
      <c r="A4" s="3" t="s">
        <v>675</v>
      </c>
    </row>
    <row r="5" spans="1:4">
      <c r="A5" s="4" t="s">
        <v>676</v>
      </c>
      <c r="B5" s="4" t="s">
        <v>677</v>
      </c>
      <c r="C5" s="4" t="s">
        <v>678</v>
      </c>
      <c r="D5" s="4" t="s">
        <v>679</v>
      </c>
    </row>
    <row r="6" spans="1:4">
      <c r="A6" s="4" t="s">
        <v>680</v>
      </c>
      <c r="B6" s="4" t="s">
        <v>681</v>
      </c>
      <c r="C6" s="4" t="s">
        <v>681</v>
      </c>
      <c r="D6" s="4" t="s">
        <v>681</v>
      </c>
    </row>
    <row r="7" spans="1:4">
      <c r="A7" s="4" t="s">
        <v>668</v>
      </c>
      <c r="B7" s="4" t="s">
        <v>682</v>
      </c>
      <c r="C7" s="4" t="s">
        <v>682</v>
      </c>
      <c r="D7" s="4" t="s">
        <v>683</v>
      </c>
    </row>
    <row r="8" spans="1:4">
      <c r="A8" s="4" t="s">
        <v>661</v>
      </c>
    </row>
    <row r="9" spans="1:4">
      <c r="A9" s="3" t="s">
        <v>675</v>
      </c>
    </row>
    <row r="10" spans="1:4">
      <c r="A10" s="4" t="s">
        <v>676</v>
      </c>
      <c r="B10" s="4" t="s">
        <v>684</v>
      </c>
      <c r="C10" s="4" t="s">
        <v>685</v>
      </c>
      <c r="D10" s="4" t="s">
        <v>6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4" t="s">
        <v>665</v>
      </c>
    </row>
    <row r="3" spans="1:3">
      <c r="A3" s="3" t="s">
        <v>675</v>
      </c>
    </row>
    <row r="4" spans="1:3">
      <c r="A4" s="4" t="s">
        <v>676</v>
      </c>
      <c r="B4" s="4" t="s">
        <v>687</v>
      </c>
      <c r="C4" s="4" t="s">
        <v>677</v>
      </c>
    </row>
    <row r="5" spans="1:3">
      <c r="A5" s="4" t="s">
        <v>680</v>
      </c>
      <c r="B5" s="4" t="s">
        <v>681</v>
      </c>
      <c r="C5" s="4" t="s">
        <v>681</v>
      </c>
    </row>
    <row r="6" spans="1:3">
      <c r="A6" s="4" t="s">
        <v>661</v>
      </c>
    </row>
    <row r="7" spans="1:3">
      <c r="A7" s="3" t="s">
        <v>675</v>
      </c>
    </row>
    <row r="8" spans="1:3">
      <c r="A8" s="4" t="s">
        <v>676</v>
      </c>
      <c r="B8" s="4" t="s">
        <v>688</v>
      </c>
      <c r="C8" s="4" t="s">
        <v>6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439</v>
      </c>
    </row>
    <row r="3" spans="1:2">
      <c r="A3" s="3" t="s">
        <v>675</v>
      </c>
    </row>
    <row r="4" spans="1:2">
      <c r="A4" s="4" t="s">
        <v>690</v>
      </c>
      <c r="B4" s="6" t="n">
        <v>2</v>
      </c>
    </row>
    <row r="5" spans="1:2">
      <c r="A5" s="4" t="s">
        <v>691</v>
      </c>
      <c r="B5" s="5" t="n">
        <v>15</v>
      </c>
    </row>
    <row r="6" spans="1:2">
      <c r="A6" s="4" t="s">
        <v>692</v>
      </c>
      <c r="B6" s="5" t="n">
        <v>-1</v>
      </c>
    </row>
    <row r="7" spans="1:2">
      <c r="A7" s="4" t="s">
        <v>693</v>
      </c>
      <c r="B7" s="6" t="n">
        <v>-1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78</v>
      </c>
    </row>
    <row r="3" spans="1:4">
      <c r="A3" s="4" t="s">
        <v>665</v>
      </c>
    </row>
    <row r="4" spans="1:4">
      <c r="A4" s="3" t="s">
        <v>695</v>
      </c>
    </row>
    <row r="5" spans="1:4">
      <c r="A5" s="4" t="s">
        <v>696</v>
      </c>
      <c r="B5" s="6" t="n">
        <v>155</v>
      </c>
      <c r="C5" s="6" t="n">
        <v>140</v>
      </c>
      <c r="D5" s="6" t="n">
        <v>134</v>
      </c>
    </row>
    <row r="6" spans="1:4">
      <c r="A6" s="4" t="s">
        <v>666</v>
      </c>
      <c r="B6" s="5" t="n">
        <v>12</v>
      </c>
      <c r="C6" s="5" t="n">
        <v>13</v>
      </c>
      <c r="D6" s="5" t="n">
        <v>14</v>
      </c>
    </row>
    <row r="7" spans="1:4">
      <c r="A7" s="4" t="s">
        <v>667</v>
      </c>
      <c r="B7" s="5" t="n">
        <v>6</v>
      </c>
      <c r="C7" s="5" t="n">
        <v>6</v>
      </c>
      <c r="D7" s="5" t="n">
        <v>5</v>
      </c>
    </row>
    <row r="8" spans="1:4">
      <c r="A8" s="4" t="s">
        <v>697</v>
      </c>
      <c r="B8" s="5" t="n">
        <v>1</v>
      </c>
      <c r="C8" s="5" t="n">
        <v>-5</v>
      </c>
    </row>
    <row r="9" spans="1:4">
      <c r="A9" s="4" t="s">
        <v>698</v>
      </c>
      <c r="B9" s="5" t="n">
        <v>-7</v>
      </c>
      <c r="C9" s="5" t="n">
        <v>-7</v>
      </c>
      <c r="D9" s="5" t="n">
        <v>-2</v>
      </c>
    </row>
    <row r="10" spans="1:4">
      <c r="A10" s="4" t="s">
        <v>699</v>
      </c>
      <c r="B10" s="5" t="n">
        <v>14</v>
      </c>
      <c r="C10" s="5" t="n">
        <v>8</v>
      </c>
      <c r="D10" s="5" t="n">
        <v>-11</v>
      </c>
    </row>
    <row r="11" spans="1:4">
      <c r="A11" s="4" t="s">
        <v>700</v>
      </c>
      <c r="B11" s="5" t="n">
        <v>181</v>
      </c>
      <c r="C11" s="5" t="n">
        <v>155</v>
      </c>
      <c r="D11" s="5" t="n">
        <v>140</v>
      </c>
    </row>
    <row r="12" spans="1:4">
      <c r="A12" s="3" t="s">
        <v>701</v>
      </c>
    </row>
    <row r="13" spans="1:4">
      <c r="A13" s="4" t="s">
        <v>702</v>
      </c>
      <c r="B13" s="5" t="n">
        <v>150</v>
      </c>
      <c r="C13" s="5" t="n">
        <v>140</v>
      </c>
      <c r="D13" s="5" t="n">
        <v>135</v>
      </c>
    </row>
    <row r="14" spans="1:4">
      <c r="A14" s="4" t="s">
        <v>703</v>
      </c>
      <c r="B14" s="5" t="n">
        <v>14</v>
      </c>
      <c r="C14" s="5" t="n">
        <v>6</v>
      </c>
      <c r="D14" s="5" t="n">
        <v>2</v>
      </c>
    </row>
    <row r="15" spans="1:4">
      <c r="A15" s="4" t="s">
        <v>704</v>
      </c>
      <c r="B15" s="5" t="n">
        <v>31</v>
      </c>
      <c r="C15" s="5" t="n">
        <v>11</v>
      </c>
      <c r="D15" s="5" t="n">
        <v>5</v>
      </c>
    </row>
    <row r="16" spans="1:4">
      <c r="A16" s="4" t="s">
        <v>698</v>
      </c>
      <c r="B16" s="5" t="n">
        <v>-7</v>
      </c>
      <c r="C16" s="5" t="n">
        <v>-7</v>
      </c>
      <c r="D16" s="5" t="n">
        <v>-2</v>
      </c>
    </row>
    <row r="17" spans="1:4">
      <c r="A17" s="4" t="s">
        <v>705</v>
      </c>
      <c r="B17" s="5" t="n">
        <v>188</v>
      </c>
      <c r="C17" s="5" t="n">
        <v>150</v>
      </c>
      <c r="D17" s="5" t="n">
        <v>140</v>
      </c>
    </row>
    <row r="18" spans="1:4">
      <c r="A18" s="4" t="s">
        <v>706</v>
      </c>
      <c r="B18" s="5" t="n">
        <v>7</v>
      </c>
      <c r="C18" s="5" t="n">
        <v>-5</v>
      </c>
    </row>
    <row r="19" spans="1:4">
      <c r="A19" s="4" t="s">
        <v>661</v>
      </c>
    </row>
    <row r="20" spans="1:4">
      <c r="A20" s="3" t="s">
        <v>695</v>
      </c>
    </row>
    <row r="21" spans="1:4">
      <c r="A21" s="4" t="s">
        <v>696</v>
      </c>
      <c r="B21" s="5" t="n">
        <v>144</v>
      </c>
      <c r="C21" s="5" t="n">
        <v>147</v>
      </c>
      <c r="D21" s="5" t="n">
        <v>136</v>
      </c>
    </row>
    <row r="22" spans="1:4">
      <c r="A22" s="4" t="s">
        <v>666</v>
      </c>
      <c r="B22" s="5" t="n">
        <v>2</v>
      </c>
      <c r="C22" s="5" t="n">
        <v>2</v>
      </c>
      <c r="D22" s="5" t="n">
        <v>2</v>
      </c>
    </row>
    <row r="23" spans="1:4">
      <c r="A23" s="4" t="s">
        <v>667</v>
      </c>
      <c r="B23" s="5" t="n">
        <v>6</v>
      </c>
      <c r="C23" s="5" t="n">
        <v>7</v>
      </c>
      <c r="D23" s="5" t="n">
        <v>5</v>
      </c>
    </row>
    <row r="24" spans="1:4">
      <c r="A24" s="4" t="s">
        <v>697</v>
      </c>
      <c r="B24" s="5" t="n">
        <v>-73</v>
      </c>
    </row>
    <row r="25" spans="1:4">
      <c r="A25" s="4" t="s">
        <v>698</v>
      </c>
      <c r="B25" s="5" t="n">
        <v>-2</v>
      </c>
      <c r="C25" s="5" t="n">
        <v>-1</v>
      </c>
      <c r="D25" s="5" t="n">
        <v>-1</v>
      </c>
    </row>
    <row r="26" spans="1:4">
      <c r="A26" s="4" t="s">
        <v>699</v>
      </c>
      <c r="B26" s="5" t="n">
        <v>25</v>
      </c>
      <c r="C26" s="5" t="n">
        <v>-11</v>
      </c>
      <c r="D26" s="5" t="n">
        <v>5</v>
      </c>
    </row>
    <row r="27" spans="1:4">
      <c r="A27" s="4" t="s">
        <v>700</v>
      </c>
      <c r="B27" s="5" t="n">
        <v>102</v>
      </c>
      <c r="C27" s="5" t="n">
        <v>144</v>
      </c>
      <c r="D27" s="5" t="n">
        <v>147</v>
      </c>
    </row>
    <row r="28" spans="1:4">
      <c r="A28" s="3" t="s">
        <v>701</v>
      </c>
    </row>
    <row r="29" spans="1:4">
      <c r="A29" s="4" t="s">
        <v>704</v>
      </c>
      <c r="B29" s="5" t="n">
        <v>2</v>
      </c>
      <c r="C29" s="5" t="n">
        <v>1</v>
      </c>
      <c r="D29" s="5" t="n">
        <v>1</v>
      </c>
    </row>
    <row r="30" spans="1:4">
      <c r="A30" s="4" t="s">
        <v>698</v>
      </c>
      <c r="B30" s="5" t="n">
        <v>-2</v>
      </c>
      <c r="C30" s="5" t="n">
        <v>-1</v>
      </c>
      <c r="D30" s="5" t="n">
        <v>-1</v>
      </c>
    </row>
    <row r="31" spans="1:4">
      <c r="A31" s="4" t="s">
        <v>706</v>
      </c>
      <c r="B31" s="6" t="n">
        <v>-102</v>
      </c>
      <c r="C31" s="6" t="n">
        <v>-144</v>
      </c>
      <c r="D31" s="6" t="n">
        <v>-1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7</v>
      </c>
      <c r="B1" s="2" t="s">
        <v>2</v>
      </c>
      <c r="C1" s="2" t="s">
        <v>32</v>
      </c>
      <c r="D1" s="2" t="s">
        <v>78</v>
      </c>
      <c r="E1" s="2" t="s">
        <v>596</v>
      </c>
    </row>
    <row r="2" spans="1:5">
      <c r="A2" s="3" t="s">
        <v>675</v>
      </c>
    </row>
    <row r="3" spans="1:5">
      <c r="A3" s="4" t="s">
        <v>297</v>
      </c>
      <c r="B3" s="6" t="n">
        <v>188</v>
      </c>
      <c r="C3" s="6" t="n">
        <v>150</v>
      </c>
      <c r="D3" s="6" t="n">
        <v>140</v>
      </c>
      <c r="E3" s="6" t="n">
        <v>135</v>
      </c>
    </row>
    <row r="4" spans="1:5">
      <c r="A4" s="4" t="s">
        <v>708</v>
      </c>
    </row>
    <row r="5" spans="1:5">
      <c r="A5" s="3" t="s">
        <v>675</v>
      </c>
    </row>
    <row r="6" spans="1:5">
      <c r="A6" s="4" t="s">
        <v>297</v>
      </c>
      <c r="B6" s="5" t="n">
        <v>154</v>
      </c>
      <c r="C6" s="5" t="n">
        <v>124</v>
      </c>
    </row>
    <row r="7" spans="1:5">
      <c r="A7" s="4" t="s">
        <v>709</v>
      </c>
    </row>
    <row r="8" spans="1:5">
      <c r="A8" s="3" t="s">
        <v>675</v>
      </c>
    </row>
    <row r="9" spans="1:5">
      <c r="A9" s="4" t="s">
        <v>297</v>
      </c>
      <c r="B9" s="5" t="n">
        <v>28</v>
      </c>
      <c r="C9" s="5" t="n">
        <v>22</v>
      </c>
    </row>
    <row r="10" spans="1:5">
      <c r="A10" s="4" t="s">
        <v>210</v>
      </c>
    </row>
    <row r="11" spans="1:5">
      <c r="A11" s="3" t="s">
        <v>675</v>
      </c>
    </row>
    <row r="12" spans="1:5">
      <c r="A12" s="4" t="s">
        <v>297</v>
      </c>
      <c r="B12" s="5" t="n">
        <v>6</v>
      </c>
      <c r="C12" s="5" t="n">
        <v>4</v>
      </c>
    </row>
    <row r="13" spans="1:5">
      <c r="A13" s="4" t="s">
        <v>453</v>
      </c>
    </row>
    <row r="14" spans="1:5">
      <c r="A14" s="3" t="s">
        <v>675</v>
      </c>
    </row>
    <row r="15" spans="1:5">
      <c r="A15" s="4" t="s">
        <v>297</v>
      </c>
      <c r="B15" s="5" t="n">
        <v>52</v>
      </c>
      <c r="C15" s="5" t="n">
        <v>38</v>
      </c>
    </row>
    <row r="16" spans="1:5">
      <c r="A16" s="4" t="s">
        <v>710</v>
      </c>
    </row>
    <row r="17" spans="1:5">
      <c r="A17" s="3" t="s">
        <v>675</v>
      </c>
    </row>
    <row r="18" spans="1:5">
      <c r="A18" s="4" t="s">
        <v>297</v>
      </c>
      <c r="B18" s="5" t="n">
        <v>26</v>
      </c>
      <c r="C18" s="5" t="n">
        <v>12</v>
      </c>
    </row>
    <row r="19" spans="1:5">
      <c r="A19" s="4" t="s">
        <v>711</v>
      </c>
    </row>
    <row r="20" spans="1:5">
      <c r="A20" s="3" t="s">
        <v>675</v>
      </c>
    </row>
    <row r="21" spans="1:5">
      <c r="A21" s="4" t="s">
        <v>297</v>
      </c>
      <c r="B21" s="5" t="n">
        <v>20</v>
      </c>
      <c r="C21" s="5" t="n">
        <v>22</v>
      </c>
    </row>
    <row r="22" spans="1:5">
      <c r="A22" s="4" t="s">
        <v>712</v>
      </c>
    </row>
    <row r="23" spans="1:5">
      <c r="A23" s="3" t="s">
        <v>675</v>
      </c>
    </row>
    <row r="24" spans="1:5">
      <c r="A24" s="4" t="s">
        <v>297</v>
      </c>
      <c r="B24" s="5" t="n">
        <v>6</v>
      </c>
      <c r="C24" s="5" t="n">
        <v>4</v>
      </c>
    </row>
    <row r="25" spans="1:5">
      <c r="A25" s="4" t="s">
        <v>454</v>
      </c>
    </row>
    <row r="26" spans="1:5">
      <c r="A26" s="3" t="s">
        <v>675</v>
      </c>
    </row>
    <row r="27" spans="1:5">
      <c r="A27" s="4" t="s">
        <v>297</v>
      </c>
      <c r="B27" s="5" t="n">
        <v>136</v>
      </c>
      <c r="C27" s="5" t="n">
        <v>112</v>
      </c>
    </row>
    <row r="28" spans="1:5">
      <c r="A28" s="4" t="s">
        <v>713</v>
      </c>
    </row>
    <row r="29" spans="1:5">
      <c r="A29" s="3" t="s">
        <v>675</v>
      </c>
    </row>
    <row r="30" spans="1:5">
      <c r="A30" s="4" t="s">
        <v>297</v>
      </c>
      <c r="B30" s="5" t="n">
        <v>128</v>
      </c>
      <c r="C30" s="6" t="n">
        <v>112</v>
      </c>
    </row>
    <row r="31" spans="1:5">
      <c r="A31" s="4" t="s">
        <v>714</v>
      </c>
    </row>
    <row r="32" spans="1:5">
      <c r="A32" s="3" t="s">
        <v>675</v>
      </c>
    </row>
    <row r="33" spans="1:5">
      <c r="A33" s="4" t="s">
        <v>297</v>
      </c>
      <c r="B33" s="6" t="n">
        <v>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715</v>
      </c>
      <c r="B1" s="2" t="s">
        <v>2</v>
      </c>
    </row>
    <row r="2" spans="1:2">
      <c r="A2" s="4" t="s">
        <v>648</v>
      </c>
    </row>
    <row r="3" spans="1:2">
      <c r="A3" s="3" t="s">
        <v>675</v>
      </c>
    </row>
    <row r="4" spans="1:2">
      <c r="A4" s="4" t="s">
        <v>716</v>
      </c>
      <c r="B4" s="4" t="s">
        <v>533</v>
      </c>
    </row>
    <row r="5" spans="1:2">
      <c r="A5" s="4" t="s">
        <v>717</v>
      </c>
    </row>
    <row r="6" spans="1:2">
      <c r="A6" s="3" t="s">
        <v>675</v>
      </c>
    </row>
    <row r="7" spans="1:2">
      <c r="A7" s="4" t="s">
        <v>716</v>
      </c>
      <c r="B7" s="4" t="s">
        <v>523</v>
      </c>
    </row>
    <row r="8" spans="1:2">
      <c r="A8" s="4" t="s">
        <v>718</v>
      </c>
    </row>
    <row r="9" spans="1:2">
      <c r="A9" s="3" t="s">
        <v>675</v>
      </c>
    </row>
    <row r="10" spans="1:2">
      <c r="A10" s="4" t="s">
        <v>716</v>
      </c>
      <c r="B10" s="4" t="s">
        <v>719</v>
      </c>
    </row>
    <row r="11" spans="1:2">
      <c r="A11" s="4" t="s">
        <v>720</v>
      </c>
    </row>
    <row r="12" spans="1:2">
      <c r="A12" s="3" t="s">
        <v>675</v>
      </c>
    </row>
    <row r="13" spans="1:2">
      <c r="A13" s="4" t="s">
        <v>716</v>
      </c>
      <c r="B13" s="4" t="s">
        <v>721</v>
      </c>
    </row>
    <row r="14" spans="1:2">
      <c r="A14" s="4" t="s">
        <v>657</v>
      </c>
    </row>
    <row r="15" spans="1:2">
      <c r="A15" s="3" t="s">
        <v>675</v>
      </c>
    </row>
    <row r="16" spans="1:2">
      <c r="A16" s="4" t="s">
        <v>716</v>
      </c>
      <c r="B16" s="4" t="s">
        <v>533</v>
      </c>
    </row>
    <row r="17" spans="1:2">
      <c r="A17" s="4" t="s">
        <v>722</v>
      </c>
    </row>
    <row r="18" spans="1:2">
      <c r="A18" s="3" t="s">
        <v>675</v>
      </c>
    </row>
    <row r="19" spans="1:2">
      <c r="A19" s="4" t="s">
        <v>716</v>
      </c>
      <c r="B19" s="4" t="s">
        <v>523</v>
      </c>
    </row>
    <row r="20" spans="1:2">
      <c r="A20" s="4" t="s">
        <v>723</v>
      </c>
    </row>
    <row r="21" spans="1:2">
      <c r="A21" s="3" t="s">
        <v>675</v>
      </c>
    </row>
    <row r="22" spans="1:2">
      <c r="A22" s="4" t="s">
        <v>716</v>
      </c>
      <c r="B22" s="4" t="s">
        <v>719</v>
      </c>
    </row>
    <row r="23" spans="1:2">
      <c r="A23" s="4" t="s">
        <v>724</v>
      </c>
    </row>
    <row r="24" spans="1:2">
      <c r="A24" s="3" t="s">
        <v>675</v>
      </c>
    </row>
    <row r="25" spans="1:2">
      <c r="A25" s="4" t="s">
        <v>716</v>
      </c>
      <c r="B25" s="4" t="s">
        <v>7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32</v>
      </c>
      <c r="D1" s="2" t="s">
        <v>78</v>
      </c>
    </row>
    <row r="2" spans="1:4">
      <c r="A2" s="4" t="s">
        <v>665</v>
      </c>
    </row>
    <row r="3" spans="1:4">
      <c r="A3" s="3" t="s">
        <v>726</v>
      </c>
    </row>
    <row r="4" spans="1:4">
      <c r="A4" s="4" t="s">
        <v>727</v>
      </c>
      <c r="B4" s="6" t="n">
        <v>7</v>
      </c>
    </row>
    <row r="5" spans="1:4">
      <c r="A5" s="4" t="s">
        <v>728</v>
      </c>
      <c r="C5" s="6" t="n">
        <v>-5</v>
      </c>
    </row>
    <row r="6" spans="1:4">
      <c r="A6" s="4" t="s">
        <v>729</v>
      </c>
      <c r="B6" s="5" t="n">
        <v>7</v>
      </c>
      <c r="C6" s="5" t="n">
        <v>-5</v>
      </c>
    </row>
    <row r="7" spans="1:4">
      <c r="A7" s="3" t="s">
        <v>730</v>
      </c>
    </row>
    <row r="8" spans="1:4">
      <c r="A8" s="4" t="s">
        <v>672</v>
      </c>
      <c r="B8" s="5" t="n">
        <v>4</v>
      </c>
      <c r="C8" s="5" t="n">
        <v>5</v>
      </c>
    </row>
    <row r="9" spans="1:4">
      <c r="A9" s="4" t="s">
        <v>731</v>
      </c>
      <c r="B9" s="5" t="n">
        <v>-11</v>
      </c>
      <c r="C9" s="5" t="n">
        <v>-3</v>
      </c>
    </row>
    <row r="10" spans="1:4">
      <c r="A10" s="4" t="s">
        <v>141</v>
      </c>
      <c r="B10" s="5" t="n">
        <v>-7</v>
      </c>
      <c r="C10" s="5" t="n">
        <v>2</v>
      </c>
    </row>
    <row r="11" spans="1:4">
      <c r="A11" s="4" t="s">
        <v>661</v>
      </c>
    </row>
    <row r="12" spans="1:4">
      <c r="A12" s="3" t="s">
        <v>726</v>
      </c>
    </row>
    <row r="13" spans="1:4">
      <c r="A13" s="4" t="s">
        <v>732</v>
      </c>
      <c r="B13" s="5" t="n">
        <v>-3</v>
      </c>
      <c r="C13" s="5" t="n">
        <v>-2</v>
      </c>
    </row>
    <row r="14" spans="1:4">
      <c r="A14" s="4" t="s">
        <v>728</v>
      </c>
      <c r="B14" s="5" t="n">
        <v>-99</v>
      </c>
      <c r="C14" s="5" t="n">
        <v>-142</v>
      </c>
    </row>
    <row r="15" spans="1:4">
      <c r="A15" s="4" t="s">
        <v>729</v>
      </c>
      <c r="B15" s="5" t="n">
        <v>-102</v>
      </c>
      <c r="C15" s="5" t="n">
        <v>-144</v>
      </c>
      <c r="D15" s="6" t="n">
        <v>-147</v>
      </c>
    </row>
    <row r="16" spans="1:4">
      <c r="A16" s="3" t="s">
        <v>730</v>
      </c>
    </row>
    <row r="17" spans="1:4">
      <c r="A17" s="4" t="s">
        <v>672</v>
      </c>
      <c r="B17" s="5" t="n">
        <v>84</v>
      </c>
      <c r="C17" s="5" t="n">
        <v>15</v>
      </c>
    </row>
    <row r="18" spans="1:4">
      <c r="A18" s="4" t="s">
        <v>731</v>
      </c>
      <c r="B18" s="5" t="n">
        <v>-10</v>
      </c>
      <c r="C18" s="5" t="n">
        <v>15</v>
      </c>
    </row>
    <row r="19" spans="1:4">
      <c r="A19" s="4" t="s">
        <v>141</v>
      </c>
      <c r="B19" s="6" t="n">
        <v>74</v>
      </c>
      <c r="C19" s="6" t="n">
        <v>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39</v>
      </c>
    </row>
    <row r="2" spans="1:2">
      <c r="A2" s="4" t="s">
        <v>665</v>
      </c>
    </row>
    <row r="3" spans="1:2">
      <c r="A3" s="3" t="s">
        <v>675</v>
      </c>
    </row>
    <row r="4" spans="1:2">
      <c r="A4" s="4" t="s">
        <v>672</v>
      </c>
      <c r="B4" s="6" t="n">
        <v>1</v>
      </c>
    </row>
    <row r="5" spans="1:2">
      <c r="A5" s="4" t="s">
        <v>734</v>
      </c>
      <c r="B5" s="5" t="n">
        <v>-1</v>
      </c>
    </row>
    <row r="6" spans="1:2">
      <c r="A6" s="4" t="s">
        <v>661</v>
      </c>
    </row>
    <row r="7" spans="1:2">
      <c r="A7" s="3" t="s">
        <v>675</v>
      </c>
    </row>
    <row r="8" spans="1:2">
      <c r="A8" s="4" t="s">
        <v>672</v>
      </c>
      <c r="B8" s="5" t="n">
        <v>13</v>
      </c>
    </row>
    <row r="9" spans="1:2">
      <c r="A9" s="4" t="s">
        <v>141</v>
      </c>
      <c r="B9" s="6" t="n">
        <v>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359</v>
      </c>
    </row>
    <row r="2" spans="1:2">
      <c r="A2" s="4" t="s">
        <v>648</v>
      </c>
    </row>
    <row r="3" spans="1:2">
      <c r="A3" s="3" t="s">
        <v>675</v>
      </c>
    </row>
    <row r="4" spans="1:2">
      <c r="A4" s="4" t="s">
        <v>736</v>
      </c>
      <c r="B4" s="6" t="n">
        <v>76</v>
      </c>
    </row>
    <row r="5" spans="1:2">
      <c r="A5" s="4" t="s">
        <v>737</v>
      </c>
      <c r="B5" s="5" t="n">
        <v>75</v>
      </c>
    </row>
    <row r="6" spans="1:2">
      <c r="A6" s="4" t="s">
        <v>644</v>
      </c>
      <c r="B6" s="5" t="n">
        <v>76</v>
      </c>
    </row>
    <row r="7" spans="1:2">
      <c r="A7" s="4" t="s">
        <v>737</v>
      </c>
      <c r="B7" s="5" t="n">
        <v>75</v>
      </c>
    </row>
    <row r="8" spans="1:2">
      <c r="A8" s="4" t="s">
        <v>657</v>
      </c>
    </row>
    <row r="9" spans="1:2">
      <c r="A9" s="3" t="s">
        <v>675</v>
      </c>
    </row>
    <row r="10" spans="1:2">
      <c r="A10" s="4" t="s">
        <v>736</v>
      </c>
      <c r="B10" s="5" t="n">
        <v>78</v>
      </c>
    </row>
    <row r="11" spans="1:2">
      <c r="A11" s="4" t="s">
        <v>737</v>
      </c>
      <c r="B11" s="6" t="n">
        <v>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439</v>
      </c>
    </row>
    <row r="2" spans="1:2">
      <c r="A2" s="4" t="s">
        <v>665</v>
      </c>
    </row>
    <row r="3" spans="1:2">
      <c r="A3" s="3" t="s">
        <v>739</v>
      </c>
    </row>
    <row r="4" spans="1:2">
      <c r="A4" s="5" t="n">
        <v>2018</v>
      </c>
      <c r="B4" s="6" t="n">
        <v>9</v>
      </c>
    </row>
    <row r="5" spans="1:2">
      <c r="A5" s="5" t="n">
        <v>2019</v>
      </c>
      <c r="B5" s="5" t="n">
        <v>10</v>
      </c>
    </row>
    <row r="6" spans="1:2">
      <c r="A6" s="5" t="n">
        <v>2020</v>
      </c>
      <c r="B6" s="5" t="n">
        <v>11</v>
      </c>
    </row>
    <row r="7" spans="1:2">
      <c r="A7" s="5" t="n">
        <v>2021</v>
      </c>
      <c r="B7" s="5" t="n">
        <v>12</v>
      </c>
    </row>
    <row r="8" spans="1:2">
      <c r="A8" s="5" t="n">
        <v>2022</v>
      </c>
      <c r="B8" s="5" t="n">
        <v>13</v>
      </c>
    </row>
    <row r="9" spans="1:2">
      <c r="A9" s="4" t="s">
        <v>740</v>
      </c>
      <c r="B9" s="5" t="n">
        <v>68</v>
      </c>
    </row>
    <row r="10" spans="1:2">
      <c r="A10" s="4" t="s">
        <v>661</v>
      </c>
    </row>
    <row r="11" spans="1:2">
      <c r="A11" s="3" t="s">
        <v>741</v>
      </c>
    </row>
    <row r="12" spans="1:2">
      <c r="A12" s="4" t="s">
        <v>742</v>
      </c>
      <c r="B12" s="5" t="n">
        <v>3</v>
      </c>
    </row>
    <row r="13" spans="1:2">
      <c r="A13" s="3" t="s">
        <v>739</v>
      </c>
    </row>
    <row r="14" spans="1:2">
      <c r="A14" s="5" t="n">
        <v>2018</v>
      </c>
      <c r="B14" s="5" t="n">
        <v>3</v>
      </c>
    </row>
    <row r="15" spans="1:2">
      <c r="A15" s="5" t="n">
        <v>2019</v>
      </c>
      <c r="B15" s="5" t="n">
        <v>3</v>
      </c>
    </row>
    <row r="16" spans="1:2">
      <c r="A16" s="5" t="n">
        <v>2020</v>
      </c>
      <c r="B16" s="5" t="n">
        <v>4</v>
      </c>
    </row>
    <row r="17" spans="1:2">
      <c r="A17" s="5" t="n">
        <v>2021</v>
      </c>
      <c r="B17" s="5" t="n">
        <v>5</v>
      </c>
    </row>
    <row r="18" spans="1:2">
      <c r="A18" s="5" t="n">
        <v>2022</v>
      </c>
      <c r="B18" s="5" t="n">
        <v>5</v>
      </c>
    </row>
    <row r="19" spans="1:2">
      <c r="A19" s="4" t="s">
        <v>740</v>
      </c>
      <c r="B19" s="6" t="n">
        <v>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78</v>
      </c>
    </row>
    <row r="3" spans="1:4">
      <c r="A3" s="3" t="s">
        <v>744</v>
      </c>
    </row>
    <row r="4" spans="1:4">
      <c r="A4" s="4" t="s">
        <v>745</v>
      </c>
      <c r="B4" s="6" t="n">
        <v>491</v>
      </c>
      <c r="C4" s="6" t="n">
        <v>309</v>
      </c>
      <c r="D4" s="6" t="n">
        <v>261</v>
      </c>
    </row>
    <row r="5" spans="1:4">
      <c r="A5" s="4" t="s">
        <v>746</v>
      </c>
      <c r="B5" s="5" t="n">
        <v>36</v>
      </c>
      <c r="C5" s="5" t="n">
        <v>32</v>
      </c>
      <c r="D5" s="5" t="n">
        <v>28</v>
      </c>
    </row>
    <row r="6" spans="1:4">
      <c r="A6" s="4" t="s">
        <v>141</v>
      </c>
      <c r="B6" s="6" t="n">
        <v>527</v>
      </c>
      <c r="C6" s="6" t="n">
        <v>341</v>
      </c>
      <c r="D6" s="6" t="n">
        <v>2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7</v>
      </c>
      <c r="B1" s="2" t="s">
        <v>1</v>
      </c>
    </row>
    <row r="2" spans="1:4">
      <c r="B2" s="2" t="s">
        <v>2</v>
      </c>
      <c r="C2" s="2" t="s">
        <v>32</v>
      </c>
      <c r="D2" s="2" t="s">
        <v>78</v>
      </c>
    </row>
    <row r="3" spans="1:4">
      <c r="A3" s="3" t="s">
        <v>748</v>
      </c>
    </row>
    <row r="4" spans="1:4">
      <c r="A4" s="4" t="s">
        <v>749</v>
      </c>
      <c r="B4" s="6" t="n">
        <v>61</v>
      </c>
      <c r="C4" s="6" t="n">
        <v>2</v>
      </c>
      <c r="D4" s="6" t="n">
        <v>3</v>
      </c>
    </row>
    <row r="5" spans="1:4">
      <c r="A5" s="4" t="s">
        <v>750</v>
      </c>
      <c r="B5" s="5" t="n">
        <v>7</v>
      </c>
      <c r="C5" s="5" t="n">
        <v>8</v>
      </c>
      <c r="D5" s="5" t="n">
        <v>6</v>
      </c>
    </row>
    <row r="6" spans="1:4">
      <c r="A6" s="4" t="s">
        <v>751</v>
      </c>
      <c r="B6" s="5" t="n">
        <v>5</v>
      </c>
      <c r="C6" s="5" t="n">
        <v>2</v>
      </c>
      <c r="D6" s="5" t="n">
        <v>2</v>
      </c>
    </row>
    <row r="7" spans="1:4">
      <c r="A7" s="4" t="s">
        <v>752</v>
      </c>
      <c r="B7" s="5" t="n">
        <v>73</v>
      </c>
      <c r="C7" s="5" t="n">
        <v>12</v>
      </c>
      <c r="D7" s="5" t="n">
        <v>11</v>
      </c>
    </row>
    <row r="8" spans="1:4">
      <c r="A8" s="3" t="s">
        <v>753</v>
      </c>
    </row>
    <row r="9" spans="1:4">
      <c r="A9" s="4" t="s">
        <v>749</v>
      </c>
      <c r="B9" s="5" t="n">
        <v>-44</v>
      </c>
      <c r="C9" s="5" t="n">
        <v>107</v>
      </c>
      <c r="D9" s="5" t="n">
        <v>90</v>
      </c>
    </row>
    <row r="10" spans="1:4">
      <c r="A10" s="4" t="s">
        <v>750</v>
      </c>
      <c r="B10" s="5" t="n">
        <v>1</v>
      </c>
    </row>
    <row r="11" spans="1:4">
      <c r="A11" s="4" t="s">
        <v>751</v>
      </c>
      <c r="B11" s="5" t="n">
        <v>-7</v>
      </c>
      <c r="C11" s="5" t="n">
        <v>7</v>
      </c>
      <c r="D11" s="5" t="n">
        <v>6</v>
      </c>
    </row>
    <row r="12" spans="1:4">
      <c r="A12" s="4" t="s">
        <v>754</v>
      </c>
      <c r="B12" s="5" t="n">
        <v>-50</v>
      </c>
      <c r="C12" s="5" t="n">
        <v>114</v>
      </c>
      <c r="D12" s="5" t="n">
        <v>96</v>
      </c>
    </row>
    <row r="13" spans="1:4">
      <c r="A13" s="4" t="s">
        <v>755</v>
      </c>
      <c r="B13" s="6" t="n">
        <v>23</v>
      </c>
      <c r="C13" s="6" t="n">
        <v>126</v>
      </c>
      <c r="D13" s="6" t="n">
        <v>1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6</v>
      </c>
      <c r="B1" s="2" t="s">
        <v>1</v>
      </c>
    </row>
    <row r="2" spans="1:5">
      <c r="B2" s="2" t="s">
        <v>757</v>
      </c>
      <c r="C2" s="2" t="s">
        <v>2</v>
      </c>
      <c r="D2" s="2" t="s">
        <v>32</v>
      </c>
      <c r="E2" s="2" t="s">
        <v>78</v>
      </c>
    </row>
    <row r="3" spans="1:5">
      <c r="A3" s="3" t="s">
        <v>758</v>
      </c>
    </row>
    <row r="4" spans="1:5">
      <c r="A4" s="4" t="s">
        <v>759</v>
      </c>
      <c r="C4" s="4" t="s">
        <v>760</v>
      </c>
    </row>
    <row r="5" spans="1:5">
      <c r="A5" s="4" t="s">
        <v>761</v>
      </c>
      <c r="C5" s="6" t="n">
        <v>-157000000</v>
      </c>
    </row>
    <row r="6" spans="1:5">
      <c r="A6" s="4" t="s">
        <v>762</v>
      </c>
      <c r="C6" s="6" t="n">
        <v>5000000</v>
      </c>
    </row>
    <row r="7" spans="1:5">
      <c r="A7" s="4" t="s">
        <v>763</v>
      </c>
      <c r="C7" s="4" t="s">
        <v>660</v>
      </c>
    </row>
    <row r="8" spans="1:5">
      <c r="A8" s="4" t="s">
        <v>764</v>
      </c>
      <c r="C8" s="6" t="n">
        <v>-155000000</v>
      </c>
    </row>
    <row r="9" spans="1:5">
      <c r="A9" s="4" t="s">
        <v>765</v>
      </c>
      <c r="C9" s="5" t="n">
        <v>62000000</v>
      </c>
    </row>
    <row r="10" spans="1:5">
      <c r="A10" s="4" t="s">
        <v>766</v>
      </c>
      <c r="C10" s="6" t="n">
        <v>5000000</v>
      </c>
    </row>
    <row r="11" spans="1:5">
      <c r="A11" s="4" t="s">
        <v>767</v>
      </c>
      <c r="C11" s="4" t="s">
        <v>768</v>
      </c>
    </row>
    <row r="12" spans="1:5">
      <c r="A12" s="4" t="s">
        <v>769</v>
      </c>
      <c r="C12" s="6" t="n">
        <v>2000000</v>
      </c>
    </row>
    <row r="13" spans="1:5">
      <c r="A13" s="4" t="s">
        <v>770</v>
      </c>
      <c r="C13" s="5" t="n">
        <v>9000000</v>
      </c>
      <c r="D13" s="6" t="n">
        <v>5000000</v>
      </c>
    </row>
    <row r="14" spans="1:5">
      <c r="A14" s="4" t="s">
        <v>771</v>
      </c>
      <c r="C14" s="5" t="n">
        <v>0</v>
      </c>
      <c r="D14" s="5" t="n">
        <v>0</v>
      </c>
      <c r="E14" s="6" t="n">
        <v>0</v>
      </c>
    </row>
    <row r="15" spans="1:5">
      <c r="A15" s="4" t="s">
        <v>772</v>
      </c>
      <c r="C15" s="6" t="n">
        <v>2000000</v>
      </c>
      <c r="D15" s="6" t="n">
        <v>2000000</v>
      </c>
    </row>
    <row r="16" spans="1:5">
      <c r="A16" s="4" t="s">
        <v>773</v>
      </c>
    </row>
    <row r="17" spans="1:5">
      <c r="A17" s="3" t="s">
        <v>758</v>
      </c>
    </row>
    <row r="18" spans="1:5">
      <c r="A18" s="4" t="s">
        <v>759</v>
      </c>
      <c r="B18" s="4" t="s">
        <v>774</v>
      </c>
    </row>
    <row r="19" spans="1:5">
      <c r="A19" s="4" t="s">
        <v>386</v>
      </c>
    </row>
    <row r="20" spans="1:5">
      <c r="A20" s="3" t="s">
        <v>758</v>
      </c>
    </row>
    <row r="21" spans="1:5">
      <c r="A21" s="4" t="s">
        <v>775</v>
      </c>
      <c r="C21" s="5" t="n">
        <v>2027</v>
      </c>
    </row>
    <row r="22" spans="1:5">
      <c r="A22" s="4" t="s">
        <v>388</v>
      </c>
    </row>
    <row r="23" spans="1:5">
      <c r="A23" s="3" t="s">
        <v>758</v>
      </c>
    </row>
    <row r="24" spans="1:5">
      <c r="A24" s="4" t="s">
        <v>775</v>
      </c>
      <c r="C24" s="5" t="n">
        <v>203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78</v>
      </c>
    </row>
    <row r="3" spans="1:4">
      <c r="A3" s="3" t="s">
        <v>777</v>
      </c>
    </row>
    <row r="4" spans="1:4">
      <c r="A4" s="4" t="s">
        <v>778</v>
      </c>
      <c r="B4" s="6" t="n">
        <v>185</v>
      </c>
      <c r="C4" s="6" t="n">
        <v>120</v>
      </c>
      <c r="D4" s="6" t="n">
        <v>101</v>
      </c>
    </row>
    <row r="5" spans="1:4">
      <c r="A5" s="4" t="s">
        <v>779</v>
      </c>
      <c r="B5" s="5" t="n">
        <v>-155</v>
      </c>
    </row>
    <row r="6" spans="1:4">
      <c r="A6" s="4" t="s">
        <v>780</v>
      </c>
      <c r="B6" s="5" t="n">
        <v>-21</v>
      </c>
    </row>
    <row r="7" spans="1:4">
      <c r="A7" s="4" t="s">
        <v>781</v>
      </c>
      <c r="B7" s="5" t="n">
        <v>-5</v>
      </c>
      <c r="C7" s="5" t="n">
        <v>-5</v>
      </c>
      <c r="D7" s="5" t="n">
        <v>-3</v>
      </c>
    </row>
    <row r="8" spans="1:4">
      <c r="A8" s="4" t="s">
        <v>782</v>
      </c>
      <c r="B8" s="5" t="n">
        <v>7</v>
      </c>
      <c r="C8" s="5" t="n">
        <v>5</v>
      </c>
      <c r="D8" s="5" t="n">
        <v>4</v>
      </c>
    </row>
    <row r="9" spans="1:4">
      <c r="A9" s="4" t="s">
        <v>783</v>
      </c>
      <c r="B9" s="5" t="n">
        <v>3</v>
      </c>
      <c r="C9" s="5" t="n">
        <v>1</v>
      </c>
      <c r="D9" s="5" t="n">
        <v>-1</v>
      </c>
    </row>
    <row r="10" spans="1:4">
      <c r="A10" s="4" t="s">
        <v>784</v>
      </c>
      <c r="B10" s="5" t="n">
        <v>10</v>
      </c>
      <c r="C10" s="5" t="n">
        <v>6</v>
      </c>
      <c r="D10" s="5" t="n">
        <v>5</v>
      </c>
    </row>
    <row r="11" spans="1:4">
      <c r="A11" s="4" t="s">
        <v>785</v>
      </c>
      <c r="D11" s="5" t="n">
        <v>1</v>
      </c>
    </row>
    <row r="12" spans="1:4">
      <c r="A12" s="4" t="s">
        <v>786</v>
      </c>
      <c r="B12" s="5" t="n">
        <v>-1</v>
      </c>
      <c r="C12" s="5" t="n">
        <v>-1</v>
      </c>
    </row>
    <row r="13" spans="1:4">
      <c r="A13" s="4" t="s">
        <v>755</v>
      </c>
      <c r="B13" s="6" t="n">
        <v>23</v>
      </c>
      <c r="C13" s="6" t="n">
        <v>126</v>
      </c>
      <c r="D13" s="6" t="n">
        <v>1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7</v>
      </c>
      <c r="B1" s="2" t="s">
        <v>2</v>
      </c>
      <c r="C1" s="2" t="s">
        <v>32</v>
      </c>
    </row>
    <row r="2" spans="1:3">
      <c r="A2" s="3" t="s">
        <v>788</v>
      </c>
    </row>
    <row r="3" spans="1:3">
      <c r="A3" s="4" t="s">
        <v>789</v>
      </c>
      <c r="B3" s="6" t="n">
        <v>35</v>
      </c>
      <c r="C3" s="6" t="n">
        <v>64</v>
      </c>
    </row>
    <row r="4" spans="1:3">
      <c r="A4" s="4" t="s">
        <v>49</v>
      </c>
      <c r="B4" s="5" t="n">
        <v>25</v>
      </c>
      <c r="C4" s="5" t="n">
        <v>35</v>
      </c>
    </row>
    <row r="5" spans="1:3">
      <c r="A5" s="4" t="s">
        <v>790</v>
      </c>
      <c r="B5" s="5" t="n">
        <v>18</v>
      </c>
      <c r="C5" s="5" t="n">
        <v>34</v>
      </c>
    </row>
    <row r="6" spans="1:3">
      <c r="A6" s="4" t="s">
        <v>791</v>
      </c>
      <c r="B6" s="5" t="n">
        <v>12</v>
      </c>
      <c r="C6" s="5" t="n">
        <v>14</v>
      </c>
    </row>
    <row r="7" spans="1:3">
      <c r="A7" s="4" t="s">
        <v>792</v>
      </c>
      <c r="B7" s="5" t="n">
        <v>11</v>
      </c>
      <c r="C7" s="5" t="n">
        <v>22</v>
      </c>
    </row>
    <row r="8" spans="1:3">
      <c r="A8" s="4" t="s">
        <v>110</v>
      </c>
      <c r="B8" s="5" t="n">
        <v>6</v>
      </c>
      <c r="C8" s="5" t="n">
        <v>8</v>
      </c>
    </row>
    <row r="9" spans="1:3">
      <c r="A9" s="4" t="s">
        <v>793</v>
      </c>
      <c r="B9" s="5" t="n">
        <v>6</v>
      </c>
      <c r="C9" s="5" t="n">
        <v>7</v>
      </c>
    </row>
    <row r="10" spans="1:3">
      <c r="A10" s="4" t="s">
        <v>36</v>
      </c>
      <c r="B10" s="5" t="n">
        <v>5</v>
      </c>
      <c r="C10" s="5" t="n">
        <v>6</v>
      </c>
    </row>
    <row r="11" spans="1:3">
      <c r="A11" s="4" t="s">
        <v>794</v>
      </c>
      <c r="B11" s="5" t="n">
        <v>4</v>
      </c>
      <c r="C11" s="5" t="n">
        <v>9</v>
      </c>
    </row>
    <row r="12" spans="1:3">
      <c r="A12" s="4" t="s">
        <v>795</v>
      </c>
      <c r="B12" s="5" t="n">
        <v>3</v>
      </c>
    </row>
    <row r="13" spans="1:3">
      <c r="A13" s="4" t="s">
        <v>86</v>
      </c>
      <c r="B13" s="5" t="n">
        <v>3</v>
      </c>
      <c r="C13" s="5" t="n">
        <v>5</v>
      </c>
    </row>
    <row r="14" spans="1:3">
      <c r="A14" s="4" t="s">
        <v>796</v>
      </c>
      <c r="B14" s="5" t="n">
        <v>1</v>
      </c>
      <c r="C14" s="5" t="n">
        <v>11</v>
      </c>
    </row>
    <row r="15" spans="1:3">
      <c r="A15" s="4" t="s">
        <v>797</v>
      </c>
      <c r="C15" s="5" t="n">
        <v>12</v>
      </c>
    </row>
    <row r="16" spans="1:3">
      <c r="A16" s="4" t="s">
        <v>780</v>
      </c>
      <c r="C16" s="5" t="n">
        <v>8</v>
      </c>
    </row>
    <row r="17" spans="1:3">
      <c r="A17" s="4" t="s">
        <v>113</v>
      </c>
      <c r="B17" s="5" t="n">
        <v>4</v>
      </c>
      <c r="C17" s="5" t="n">
        <v>8</v>
      </c>
    </row>
    <row r="18" spans="1:3">
      <c r="A18" s="4" t="s">
        <v>798</v>
      </c>
      <c r="B18" s="5" t="n">
        <v>133</v>
      </c>
      <c r="C18" s="5" t="n">
        <v>243</v>
      </c>
    </row>
    <row r="19" spans="1:3">
      <c r="A19" s="4" t="s">
        <v>770</v>
      </c>
      <c r="B19" s="5" t="n">
        <v>-9</v>
      </c>
      <c r="C19" s="5" t="n">
        <v>-5</v>
      </c>
    </row>
    <row r="20" spans="1:3">
      <c r="A20" s="3" t="s">
        <v>799</v>
      </c>
    </row>
    <row r="21" spans="1:3">
      <c r="A21" s="4" t="s">
        <v>42</v>
      </c>
      <c r="B21" s="5" t="n">
        <v>-287</v>
      </c>
      <c r="C21" s="5" t="n">
        <v>-409</v>
      </c>
    </row>
    <row r="22" spans="1:3">
      <c r="A22" s="4" t="s">
        <v>429</v>
      </c>
      <c r="B22" s="5" t="n">
        <v>-96</v>
      </c>
      <c r="C22" s="5" t="n">
        <v>-122</v>
      </c>
    </row>
    <row r="23" spans="1:3">
      <c r="A23" s="4" t="s">
        <v>800</v>
      </c>
      <c r="B23" s="5" t="n">
        <v>-7</v>
      </c>
      <c r="C23" s="5" t="n">
        <v>-15</v>
      </c>
    </row>
    <row r="24" spans="1:3">
      <c r="A24" s="4" t="s">
        <v>797</v>
      </c>
      <c r="B24" s="5" t="n">
        <v>-4</v>
      </c>
    </row>
    <row r="25" spans="1:3">
      <c r="A25" s="4" t="s">
        <v>113</v>
      </c>
      <c r="B25" s="5" t="n">
        <v>-3</v>
      </c>
      <c r="C25" s="5" t="n">
        <v>-2</v>
      </c>
    </row>
    <row r="26" spans="1:3">
      <c r="A26" s="4" t="s">
        <v>801</v>
      </c>
      <c r="B26" s="5" t="n">
        <v>-397</v>
      </c>
      <c r="C26" s="5" t="n">
        <v>-548</v>
      </c>
    </row>
    <row r="27" spans="1:3">
      <c r="A27" s="4" t="s">
        <v>802</v>
      </c>
      <c r="B27" s="6" t="n">
        <v>-273</v>
      </c>
      <c r="C27" s="6" t="n">
        <v>-3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03</v>
      </c>
      <c r="B1" s="2" t="s">
        <v>1</v>
      </c>
    </row>
    <row r="2" spans="1:3">
      <c r="B2" s="2" t="s">
        <v>2</v>
      </c>
      <c r="C2" s="2" t="s">
        <v>32</v>
      </c>
    </row>
    <row r="3" spans="1:3">
      <c r="A3" s="3" t="s">
        <v>804</v>
      </c>
    </row>
    <row r="4" spans="1:3">
      <c r="A4" s="4" t="s">
        <v>805</v>
      </c>
      <c r="B4" s="6" t="n">
        <v>2</v>
      </c>
      <c r="C4" s="6" t="n">
        <v>2</v>
      </c>
    </row>
    <row r="5" spans="1:3">
      <c r="A5" s="4" t="s">
        <v>806</v>
      </c>
      <c r="B5" s="5" t="n">
        <v>0</v>
      </c>
      <c r="C5" s="5" t="n">
        <v>0</v>
      </c>
    </row>
    <row r="6" spans="1:3">
      <c r="A6" s="4" t="s">
        <v>807</v>
      </c>
      <c r="B6" s="6" t="n">
        <v>2</v>
      </c>
      <c r="C6" s="6" t="n">
        <v>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8</v>
      </c>
      <c r="B1" s="2" t="s">
        <v>1</v>
      </c>
    </row>
    <row r="2" spans="1:4">
      <c r="B2" s="2" t="s">
        <v>2</v>
      </c>
      <c r="C2" s="2" t="s">
        <v>32</v>
      </c>
      <c r="D2" s="2" t="s">
        <v>78</v>
      </c>
    </row>
    <row r="3" spans="1:4">
      <c r="A3" s="3" t="s">
        <v>809</v>
      </c>
    </row>
    <row r="4" spans="1:4">
      <c r="A4" s="4" t="s">
        <v>611</v>
      </c>
      <c r="B4" s="6" t="n">
        <v>-20</v>
      </c>
      <c r="C4" s="6" t="n">
        <v>-17</v>
      </c>
      <c r="D4" s="6" t="n">
        <v>5</v>
      </c>
    </row>
    <row r="5" spans="1:4">
      <c r="A5" s="4" t="s">
        <v>810</v>
      </c>
      <c r="B5" s="5" t="n">
        <v>15</v>
      </c>
      <c r="C5" s="5" t="n">
        <v>-6</v>
      </c>
      <c r="D5" s="5" t="n">
        <v>-11</v>
      </c>
    </row>
    <row r="6" spans="1:4">
      <c r="A6" s="4" t="s">
        <v>811</v>
      </c>
      <c r="B6" s="5" t="n">
        <v>34</v>
      </c>
      <c r="C6" s="5" t="n">
        <v>4</v>
      </c>
      <c r="D6" s="5" t="n">
        <v>-3</v>
      </c>
    </row>
    <row r="7" spans="1:4">
      <c r="A7" s="4" t="s">
        <v>812</v>
      </c>
      <c r="B7" s="5" t="n">
        <v>11</v>
      </c>
      <c r="C7" s="5" t="n">
        <v>-1</v>
      </c>
      <c r="D7" s="5" t="n">
        <v>-8</v>
      </c>
    </row>
    <row r="8" spans="1:4">
      <c r="A8" s="4" t="s">
        <v>813</v>
      </c>
      <c r="B8" s="5" t="n">
        <v>60</v>
      </c>
      <c r="C8" s="5" t="n">
        <v>-3</v>
      </c>
      <c r="D8" s="5" t="n">
        <v>-22</v>
      </c>
    </row>
    <row r="9" spans="1:4">
      <c r="A9" s="4" t="s">
        <v>616</v>
      </c>
      <c r="B9" s="5" t="n">
        <v>40</v>
      </c>
      <c r="C9" s="5" t="n">
        <v>-20</v>
      </c>
      <c r="D9" s="5" t="n">
        <v>-17</v>
      </c>
    </row>
    <row r="10" spans="1:4">
      <c r="A10" s="4" t="s">
        <v>611</v>
      </c>
      <c r="B10" s="5" t="n">
        <v>-43</v>
      </c>
      <c r="C10" s="5" t="n">
        <v>-42</v>
      </c>
      <c r="D10" s="5" t="n">
        <v>-45</v>
      </c>
    </row>
    <row r="11" spans="1:4">
      <c r="A11" s="4" t="s">
        <v>814</v>
      </c>
      <c r="B11" s="5" t="n">
        <v>0</v>
      </c>
      <c r="C11" s="5" t="n">
        <v>0</v>
      </c>
      <c r="D11" s="5" t="n">
        <v>0</v>
      </c>
    </row>
    <row r="12" spans="1:4">
      <c r="A12" s="4" t="s">
        <v>815</v>
      </c>
      <c r="B12" s="5" t="n">
        <v>-8</v>
      </c>
      <c r="C12" s="5" t="n">
        <v>-2</v>
      </c>
    </row>
    <row r="13" spans="1:4">
      <c r="A13" s="4" t="s">
        <v>816</v>
      </c>
      <c r="B13" s="5" t="n">
        <v>-4</v>
      </c>
      <c r="C13" s="5" t="n">
        <v>1</v>
      </c>
      <c r="D13" s="5" t="n">
        <v>3</v>
      </c>
    </row>
    <row r="14" spans="1:4">
      <c r="A14" s="4" t="s">
        <v>813</v>
      </c>
      <c r="B14" s="5" t="n">
        <v>-12</v>
      </c>
      <c r="C14" s="5" t="n">
        <v>-1</v>
      </c>
      <c r="D14" s="5" t="n">
        <v>3</v>
      </c>
    </row>
    <row r="15" spans="1:4">
      <c r="A15" s="4" t="s">
        <v>616</v>
      </c>
      <c r="B15" s="5" t="n">
        <v>-55</v>
      </c>
      <c r="C15" s="5" t="n">
        <v>-43</v>
      </c>
      <c r="D15" s="5" t="n">
        <v>-42</v>
      </c>
    </row>
    <row r="16" spans="1:4">
      <c r="A16" s="4" t="s">
        <v>817</v>
      </c>
      <c r="B16" s="5" t="n">
        <v>-63</v>
      </c>
      <c r="C16" s="5" t="n">
        <v>-59</v>
      </c>
      <c r="D16" s="5" t="n">
        <v>-40</v>
      </c>
    </row>
    <row r="17" spans="1:4">
      <c r="A17" s="4" t="s">
        <v>818</v>
      </c>
      <c r="B17" s="5" t="n">
        <v>15</v>
      </c>
      <c r="C17" s="5" t="n">
        <v>-6</v>
      </c>
      <c r="D17" s="5" t="n">
        <v>-11</v>
      </c>
    </row>
    <row r="18" spans="1:4">
      <c r="A18" s="4" t="s">
        <v>819</v>
      </c>
      <c r="B18" s="5" t="n">
        <v>26</v>
      </c>
      <c r="C18" s="5" t="n">
        <v>2</v>
      </c>
      <c r="D18" s="5" t="n">
        <v>-3</v>
      </c>
    </row>
    <row r="19" spans="1:4">
      <c r="A19" s="4" t="s">
        <v>820</v>
      </c>
      <c r="B19" s="5" t="n">
        <v>7</v>
      </c>
      <c r="C19" s="5" t="n">
        <v>-1</v>
      </c>
      <c r="D19" s="5" t="n">
        <v>-5</v>
      </c>
    </row>
    <row r="20" spans="1:4">
      <c r="A20" s="4" t="s">
        <v>101</v>
      </c>
      <c r="B20" s="5" t="n">
        <v>48</v>
      </c>
      <c r="C20" s="5" t="n">
        <v>-4</v>
      </c>
      <c r="D20" s="5" t="n">
        <v>-19</v>
      </c>
    </row>
    <row r="21" spans="1:4">
      <c r="A21" s="4" t="s">
        <v>616</v>
      </c>
      <c r="B21" s="6" t="n">
        <v>-15</v>
      </c>
      <c r="C21" s="6" t="n">
        <v>-63</v>
      </c>
      <c r="D21" s="6" t="n">
        <v>-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822</v>
      </c>
      <c r="J1" s="2" t="s">
        <v>1</v>
      </c>
    </row>
    <row r="2" spans="1:12">
      <c r="B2" s="2" t="s">
        <v>2</v>
      </c>
      <c r="C2" s="2" t="s">
        <v>456</v>
      </c>
      <c r="D2" s="2" t="s">
        <v>4</v>
      </c>
      <c r="E2" s="2" t="s">
        <v>475</v>
      </c>
      <c r="F2" s="2" t="s">
        <v>32</v>
      </c>
      <c r="G2" s="2" t="s">
        <v>457</v>
      </c>
      <c r="H2" s="2" t="s">
        <v>823</v>
      </c>
      <c r="I2" s="2" t="s">
        <v>824</v>
      </c>
      <c r="J2" s="2" t="s">
        <v>2</v>
      </c>
      <c r="K2" s="2" t="s">
        <v>32</v>
      </c>
      <c r="L2" s="2" t="s">
        <v>78</v>
      </c>
    </row>
    <row r="3" spans="1:12">
      <c r="A3" s="3" t="s">
        <v>809</v>
      </c>
    </row>
    <row r="4" spans="1:12">
      <c r="A4" s="4" t="s">
        <v>80</v>
      </c>
      <c r="J4" s="6" t="n">
        <v>1131</v>
      </c>
      <c r="K4" s="6" t="n">
        <v>976</v>
      </c>
      <c r="L4" s="6" t="n">
        <v>1052</v>
      </c>
    </row>
    <row r="5" spans="1:12">
      <c r="A5" s="4" t="s">
        <v>825</v>
      </c>
      <c r="J5" s="5" t="n">
        <v>342</v>
      </c>
      <c r="K5" s="5" t="n">
        <v>324</v>
      </c>
      <c r="L5" s="5" t="n">
        <v>317</v>
      </c>
    </row>
    <row r="6" spans="1:12">
      <c r="A6" s="4" t="s">
        <v>83</v>
      </c>
      <c r="J6" s="5" t="n">
        <v>105</v>
      </c>
      <c r="K6" s="5" t="n">
        <v>88</v>
      </c>
      <c r="L6" s="5" t="n">
        <v>93</v>
      </c>
    </row>
    <row r="7" spans="1:12">
      <c r="A7" s="4" t="s">
        <v>91</v>
      </c>
      <c r="B7" s="6" t="n">
        <v>84</v>
      </c>
      <c r="C7" s="6" t="n">
        <v>170</v>
      </c>
      <c r="D7" s="6" t="n">
        <v>146</v>
      </c>
      <c r="E7" s="6" t="n">
        <v>127</v>
      </c>
      <c r="F7" s="6" t="n">
        <v>94</v>
      </c>
      <c r="G7" s="6" t="n">
        <v>71</v>
      </c>
      <c r="H7" s="6" t="n">
        <v>99</v>
      </c>
      <c r="I7" s="6" t="n">
        <v>77</v>
      </c>
      <c r="J7" s="5" t="n">
        <v>527</v>
      </c>
      <c r="K7" s="5" t="n">
        <v>341</v>
      </c>
      <c r="L7" s="5" t="n">
        <v>289</v>
      </c>
    </row>
    <row r="8" spans="1:12">
      <c r="A8" s="4" t="s">
        <v>92</v>
      </c>
      <c r="J8" s="5" t="n">
        <v>-23</v>
      </c>
      <c r="K8" s="5" t="n">
        <v>-126</v>
      </c>
      <c r="L8" s="5" t="n">
        <v>-107</v>
      </c>
    </row>
    <row r="9" spans="1:12">
      <c r="A9" s="4" t="s">
        <v>826</v>
      </c>
      <c r="B9" s="6" t="n">
        <v>215</v>
      </c>
      <c r="C9" s="6" t="n">
        <v>111</v>
      </c>
      <c r="D9" s="6" t="n">
        <v>95</v>
      </c>
      <c r="E9" s="6" t="n">
        <v>83</v>
      </c>
      <c r="F9" s="6" t="n">
        <v>61</v>
      </c>
      <c r="G9" s="6" t="n">
        <v>45</v>
      </c>
      <c r="H9" s="6" t="n">
        <v>61</v>
      </c>
      <c r="I9" s="6" t="n">
        <v>48</v>
      </c>
      <c r="J9" s="5" t="n">
        <v>504</v>
      </c>
      <c r="K9" s="5" t="n">
        <v>215</v>
      </c>
      <c r="L9" s="5" t="n">
        <v>182</v>
      </c>
    </row>
    <row r="10" spans="1:12">
      <c r="A10" s="4" t="s">
        <v>827</v>
      </c>
    </row>
    <row r="11" spans="1:12">
      <c r="A11" s="3" t="s">
        <v>809</v>
      </c>
    </row>
    <row r="12" spans="1:12">
      <c r="A12" s="4" t="s">
        <v>80</v>
      </c>
      <c r="J12" s="5" t="n">
        <v>3</v>
      </c>
      <c r="K12" s="5" t="n">
        <v>3</v>
      </c>
      <c r="L12" s="5" t="n">
        <v>3</v>
      </c>
    </row>
    <row r="13" spans="1:12">
      <c r="A13" s="4" t="s">
        <v>825</v>
      </c>
      <c r="J13" s="5" t="n">
        <v>1</v>
      </c>
    </row>
    <row r="14" spans="1:12">
      <c r="A14" s="4" t="s">
        <v>83</v>
      </c>
      <c r="J14" s="5" t="n">
        <v>0</v>
      </c>
      <c r="K14" s="5" t="n">
        <v>0</v>
      </c>
      <c r="L14" s="5" t="n">
        <v>0</v>
      </c>
    </row>
    <row r="15" spans="1:12">
      <c r="A15" s="4" t="s">
        <v>828</v>
      </c>
    </row>
    <row r="16" spans="1:12">
      <c r="A16" s="3" t="s">
        <v>809</v>
      </c>
    </row>
    <row r="17" spans="1:12">
      <c r="A17" s="4" t="s">
        <v>80</v>
      </c>
      <c r="K17" s="5" t="n">
        <v>1</v>
      </c>
    </row>
    <row r="18" spans="1:12">
      <c r="A18" s="4" t="s">
        <v>83</v>
      </c>
      <c r="J18" s="5" t="n">
        <v>0</v>
      </c>
      <c r="K18" s="5" t="n">
        <v>0</v>
      </c>
      <c r="L18" s="5" t="n">
        <v>0</v>
      </c>
    </row>
    <row r="19" spans="1:12">
      <c r="A19" s="4" t="s">
        <v>829</v>
      </c>
    </row>
    <row r="20" spans="1:12">
      <c r="A20" s="3" t="s">
        <v>809</v>
      </c>
    </row>
    <row r="21" spans="1:12">
      <c r="A21" s="4" t="s">
        <v>91</v>
      </c>
      <c r="J21" s="5" t="n">
        <v>4</v>
      </c>
      <c r="K21" s="5" t="n">
        <v>4</v>
      </c>
      <c r="L21" s="5" t="n">
        <v>3</v>
      </c>
    </row>
    <row r="22" spans="1:12">
      <c r="A22" s="4" t="s">
        <v>92</v>
      </c>
      <c r="J22" s="5" t="n">
        <v>-1</v>
      </c>
      <c r="K22" s="5" t="n">
        <v>-2</v>
      </c>
      <c r="L22" s="5" t="n">
        <v>-1</v>
      </c>
    </row>
    <row r="23" spans="1:12">
      <c r="A23" s="4" t="s">
        <v>826</v>
      </c>
      <c r="J23" s="6" t="n">
        <v>3</v>
      </c>
      <c r="K23" s="6" t="n">
        <v>2</v>
      </c>
      <c r="L23" s="6" t="n">
        <v>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78</v>
      </c>
    </row>
    <row r="3" spans="1:4">
      <c r="A3" s="3" t="s">
        <v>831</v>
      </c>
    </row>
    <row r="4" spans="1:4">
      <c r="A4" s="4" t="s">
        <v>832</v>
      </c>
      <c r="B4" s="6" t="n">
        <v>5</v>
      </c>
      <c r="C4" s="6" t="n">
        <v>5</v>
      </c>
      <c r="D4" s="6" t="n">
        <v>5</v>
      </c>
    </row>
    <row r="5" spans="1:4">
      <c r="A5" s="4" t="s">
        <v>833</v>
      </c>
      <c r="B5" s="6" t="n">
        <v>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34</v>
      </c>
      <c r="B1" s="2" t="s">
        <v>439</v>
      </c>
    </row>
    <row r="2" spans="1:2">
      <c r="A2" s="3" t="s">
        <v>835</v>
      </c>
    </row>
    <row r="3" spans="1:2">
      <c r="A3" s="5" t="n">
        <v>2018</v>
      </c>
      <c r="B3" s="6" t="n">
        <v>4</v>
      </c>
    </row>
    <row r="4" spans="1:2">
      <c r="A4" s="5" t="n">
        <v>2019</v>
      </c>
      <c r="B4" s="5" t="n">
        <v>2</v>
      </c>
    </row>
    <row r="5" spans="1:2">
      <c r="A5" s="5" t="n">
        <v>2020</v>
      </c>
      <c r="B5" s="5" t="n">
        <v>2</v>
      </c>
    </row>
    <row r="6" spans="1:2">
      <c r="A6" s="5" t="n">
        <v>2021</v>
      </c>
      <c r="B6" s="5" t="n">
        <v>1</v>
      </c>
    </row>
    <row r="7" spans="1:2">
      <c r="A7" s="5" t="n">
        <v>2022</v>
      </c>
      <c r="B7" s="5" t="n">
        <v>1</v>
      </c>
    </row>
    <row r="8" spans="1:2">
      <c r="A8" s="4" t="s">
        <v>836</v>
      </c>
      <c r="B8" s="5" t="n">
        <v>1</v>
      </c>
    </row>
    <row r="9" spans="1:2">
      <c r="A9" s="4" t="s">
        <v>141</v>
      </c>
      <c r="B9" s="6" t="n">
        <v>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2"/>
  </cols>
  <sheetData>
    <row r="1" spans="1:4">
      <c r="A1" s="1" t="s">
        <v>837</v>
      </c>
      <c r="B1" s="2" t="s">
        <v>1</v>
      </c>
    </row>
    <row r="2" spans="1:4">
      <c r="B2" s="2" t="s">
        <v>838</v>
      </c>
      <c r="C2" s="2" t="s">
        <v>839</v>
      </c>
      <c r="D2" s="2" t="s">
        <v>840</v>
      </c>
    </row>
    <row r="3" spans="1:4">
      <c r="A3" s="3" t="s">
        <v>841</v>
      </c>
    </row>
    <row r="4" spans="1:4">
      <c r="A4" s="4" t="s">
        <v>353</v>
      </c>
      <c r="B4" s="5" t="n">
        <v>2700</v>
      </c>
      <c r="C4" s="5" t="n">
        <v>2700</v>
      </c>
    </row>
    <row r="5" spans="1:4">
      <c r="A5" s="4" t="s">
        <v>842</v>
      </c>
      <c r="B5" s="4" t="s">
        <v>843</v>
      </c>
    </row>
    <row r="6" spans="1:4">
      <c r="A6" s="4" t="s">
        <v>844</v>
      </c>
    </row>
    <row r="7" spans="1:4">
      <c r="A7" s="3" t="s">
        <v>841</v>
      </c>
    </row>
    <row r="8" spans="1:4">
      <c r="A8" s="4" t="s">
        <v>845</v>
      </c>
      <c r="B8" s="4" t="s">
        <v>846</v>
      </c>
      <c r="C8" s="4" t="s">
        <v>846</v>
      </c>
    </row>
    <row r="9" spans="1:4">
      <c r="A9" s="4" t="s">
        <v>847</v>
      </c>
    </row>
    <row r="10" spans="1:4">
      <c r="A10" s="3" t="s">
        <v>841</v>
      </c>
    </row>
    <row r="11" spans="1:4">
      <c r="A11" s="4" t="s">
        <v>845</v>
      </c>
      <c r="B11" s="4" t="s">
        <v>848</v>
      </c>
      <c r="C11" s="4" t="s">
        <v>849</v>
      </c>
    </row>
    <row r="12" spans="1:4">
      <c r="A12" s="4" t="s">
        <v>850</v>
      </c>
    </row>
    <row r="13" spans="1:4">
      <c r="A13" s="3" t="s">
        <v>841</v>
      </c>
    </row>
    <row r="14" spans="1:4">
      <c r="A14" s="4" t="s">
        <v>851</v>
      </c>
      <c r="B14" s="5" t="n">
        <v>3</v>
      </c>
      <c r="C14" s="5" t="n">
        <v>3</v>
      </c>
      <c r="D14" s="5" t="n">
        <v>3</v>
      </c>
    </row>
    <row r="15" spans="1:4">
      <c r="A15" s="4" t="s">
        <v>852</v>
      </c>
    </row>
    <row r="16" spans="1:4">
      <c r="A16" s="3" t="s">
        <v>841</v>
      </c>
    </row>
    <row r="17" spans="1:4">
      <c r="A17" s="4" t="s">
        <v>851</v>
      </c>
      <c r="B17" s="5" t="n">
        <v>3</v>
      </c>
      <c r="C17" s="5" t="n">
        <v>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07:34Z</dcterms:created>
  <dcterms:modified xmlns:dcterms="http://purl.org/dc/terms/" xmlns:xsi="http://www.w3.org/2001/XMLSchema-instance" xsi:type="dcterms:W3CDTF">2018-02-15T16:07:34Z</dcterms:modified>
</cp:coreProperties>
</file>